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The Company" sheetId="9" state="visible" r:id="rId9"/>
    <sheet xmlns:r="http://schemas.openxmlformats.org/officeDocument/2006/relationships" name="Summary of Significant Accounti" sheetId="10" state="visible" r:id="rId10"/>
    <sheet xmlns:r="http://schemas.openxmlformats.org/officeDocument/2006/relationships" name="Collaborative Agreements"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Major Customers and Concentrati" sheetId="14" state="visible" r:id="rId14"/>
    <sheet xmlns:r="http://schemas.openxmlformats.org/officeDocument/2006/relationships" name="Fixed Assets" sheetId="15" state="visible" r:id="rId15"/>
    <sheet xmlns:r="http://schemas.openxmlformats.org/officeDocument/2006/relationships" name="Goodwill and Intangible Assets" sheetId="16" state="visible" r:id="rId16"/>
    <sheet xmlns:r="http://schemas.openxmlformats.org/officeDocument/2006/relationships" name="Accounts Payable and Accrued Ex" sheetId="17" state="visible" r:id="rId17"/>
    <sheet xmlns:r="http://schemas.openxmlformats.org/officeDocument/2006/relationships" name="Stockholders' Equity" sheetId="18" state="visible" r:id="rId18"/>
    <sheet xmlns:r="http://schemas.openxmlformats.org/officeDocument/2006/relationships" name="Commitments" sheetId="19" state="visible" r:id="rId19"/>
    <sheet xmlns:r="http://schemas.openxmlformats.org/officeDocument/2006/relationships" name="Investments in Affiliated Entit" sheetId="20" state="visible" r:id="rId20"/>
    <sheet xmlns:r="http://schemas.openxmlformats.org/officeDocument/2006/relationships" name="Business Combination" sheetId="21" state="visible" r:id="rId21"/>
    <sheet xmlns:r="http://schemas.openxmlformats.org/officeDocument/2006/relationships" name="Income Taxes" sheetId="22" state="visible" r:id="rId22"/>
    <sheet xmlns:r="http://schemas.openxmlformats.org/officeDocument/2006/relationships" name="401(k) Plan" sheetId="23" state="visible" r:id="rId23"/>
    <sheet xmlns:r="http://schemas.openxmlformats.org/officeDocument/2006/relationships" name="Related Party Transactions" sheetId="24" state="visible" r:id="rId24"/>
    <sheet xmlns:r="http://schemas.openxmlformats.org/officeDocument/2006/relationships" name="Quarterly Financial Information" sheetId="25" state="visible" r:id="rId25"/>
    <sheet xmlns:r="http://schemas.openxmlformats.org/officeDocument/2006/relationships" name="Subsequent Events"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Investments (Tables)" sheetId="29" state="visible" r:id="rId29"/>
    <sheet xmlns:r="http://schemas.openxmlformats.org/officeDocument/2006/relationships" name="Fair Value Measurements (Tables" sheetId="30" state="visible" r:id="rId30"/>
    <sheet xmlns:r="http://schemas.openxmlformats.org/officeDocument/2006/relationships" name="Major Customers and Concentra31" sheetId="31" state="visible" r:id="rId31"/>
    <sheet xmlns:r="http://schemas.openxmlformats.org/officeDocument/2006/relationships" name="Fixed Assets (Tables)" sheetId="32" state="visible" r:id="rId32"/>
    <sheet xmlns:r="http://schemas.openxmlformats.org/officeDocument/2006/relationships" name="Goodwill and Intangible Assets " sheetId="33" state="visible" r:id="rId33"/>
    <sheet xmlns:r="http://schemas.openxmlformats.org/officeDocument/2006/relationships" name="Accounts Payable and Accrued 34" sheetId="34" state="visible" r:id="rId34"/>
    <sheet xmlns:r="http://schemas.openxmlformats.org/officeDocument/2006/relationships" name="Stockholders' Equity (Tables)" sheetId="35" state="visible" r:id="rId35"/>
    <sheet xmlns:r="http://schemas.openxmlformats.org/officeDocument/2006/relationships" name="Commitments (Tables)" sheetId="36" state="visible" r:id="rId36"/>
    <sheet xmlns:r="http://schemas.openxmlformats.org/officeDocument/2006/relationships" name="Business Combination (Tables)" sheetId="37" state="visible" r:id="rId37"/>
    <sheet xmlns:r="http://schemas.openxmlformats.org/officeDocument/2006/relationships" name="Income Taxes (Tables)" sheetId="38" state="visible" r:id="rId38"/>
    <sheet xmlns:r="http://schemas.openxmlformats.org/officeDocument/2006/relationships" name="Quarterly Financial Informati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Collaborative Agreements Collab" sheetId="46" state="visible" r:id="rId46"/>
    <sheet xmlns:r="http://schemas.openxmlformats.org/officeDocument/2006/relationships" name="Investments (Details)" sheetId="47" state="visible" r:id="rId47"/>
    <sheet xmlns:r="http://schemas.openxmlformats.org/officeDocument/2006/relationships" name="Investments (Details Textual)" sheetId="48" state="visible" r:id="rId48"/>
    <sheet xmlns:r="http://schemas.openxmlformats.org/officeDocument/2006/relationships" name="Fair Value Measurements (Detail" sheetId="49" state="visible" r:id="rId49"/>
    <sheet xmlns:r="http://schemas.openxmlformats.org/officeDocument/2006/relationships" name="Fair Value Measurements (Deta50" sheetId="50" state="visible" r:id="rId50"/>
    <sheet xmlns:r="http://schemas.openxmlformats.org/officeDocument/2006/relationships" name="Fair Value Measurements (Deta51" sheetId="51" state="visible" r:id="rId51"/>
    <sheet xmlns:r="http://schemas.openxmlformats.org/officeDocument/2006/relationships" name="Fair Value Measurements (Deta52" sheetId="52" state="visible" r:id="rId52"/>
    <sheet xmlns:r="http://schemas.openxmlformats.org/officeDocument/2006/relationships" name="Fair Value Measurements (Deta53" sheetId="53" state="visible" r:id="rId53"/>
    <sheet xmlns:r="http://schemas.openxmlformats.org/officeDocument/2006/relationships" name="Major Customers and Concentra54" sheetId="54" state="visible" r:id="rId54"/>
    <sheet xmlns:r="http://schemas.openxmlformats.org/officeDocument/2006/relationships" name="Fixed Assets (Details)" sheetId="55" state="visible" r:id="rId55"/>
    <sheet xmlns:r="http://schemas.openxmlformats.org/officeDocument/2006/relationships" name="Goodwill and Intangible Asset56" sheetId="56" state="visible" r:id="rId56"/>
    <sheet xmlns:r="http://schemas.openxmlformats.org/officeDocument/2006/relationships" name="Goodwill and Intangible Asset57" sheetId="57" state="visible" r:id="rId57"/>
    <sheet xmlns:r="http://schemas.openxmlformats.org/officeDocument/2006/relationships" name="Goodwill and Intangible Asset58" sheetId="58" state="visible" r:id="rId58"/>
    <sheet xmlns:r="http://schemas.openxmlformats.org/officeDocument/2006/relationships" name="Accounts Payable and Accrued 59" sheetId="59" state="visible" r:id="rId59"/>
    <sheet xmlns:r="http://schemas.openxmlformats.org/officeDocument/2006/relationships" name="Stockholders' Equity (Details)" sheetId="60" state="visible" r:id="rId60"/>
    <sheet xmlns:r="http://schemas.openxmlformats.org/officeDocument/2006/relationships" name="Stockholders' Equity (Details 1" sheetId="61" state="visible" r:id="rId61"/>
    <sheet xmlns:r="http://schemas.openxmlformats.org/officeDocument/2006/relationships" name="Stockholders' Equity (Details 2" sheetId="62" state="visible" r:id="rId62"/>
    <sheet xmlns:r="http://schemas.openxmlformats.org/officeDocument/2006/relationships" name="Stockholders' Equity (Details 3" sheetId="63" state="visible" r:id="rId63"/>
    <sheet xmlns:r="http://schemas.openxmlformats.org/officeDocument/2006/relationships" name="Stockholders' Equity (RSU activ" sheetId="64" state="visible" r:id="rId64"/>
    <sheet xmlns:r="http://schemas.openxmlformats.org/officeDocument/2006/relationships" name="Stockholders' Equity (Details T" sheetId="65" state="visible" r:id="rId65"/>
    <sheet xmlns:r="http://schemas.openxmlformats.org/officeDocument/2006/relationships" name="Commitments (Details)" sheetId="66" state="visible" r:id="rId66"/>
    <sheet xmlns:r="http://schemas.openxmlformats.org/officeDocument/2006/relationships" name="Commitments (Details Textual)" sheetId="67" state="visible" r:id="rId67"/>
    <sheet xmlns:r="http://schemas.openxmlformats.org/officeDocument/2006/relationships" name="Investments in Affiliated Ent68" sheetId="68" state="visible" r:id="rId68"/>
    <sheet xmlns:r="http://schemas.openxmlformats.org/officeDocument/2006/relationships" name="Business Combination (Details)" sheetId="69" state="visible" r:id="rId69"/>
    <sheet xmlns:r="http://schemas.openxmlformats.org/officeDocument/2006/relationships" name="Business Combination - Assets A" sheetId="70" state="visible" r:id="rId70"/>
    <sheet xmlns:r="http://schemas.openxmlformats.org/officeDocument/2006/relationships" name="Income Taxes (Details)" sheetId="71" state="visible" r:id="rId71"/>
    <sheet xmlns:r="http://schemas.openxmlformats.org/officeDocument/2006/relationships" name="Income Taxes (Details 1)" sheetId="72" state="visible" r:id="rId72"/>
    <sheet xmlns:r="http://schemas.openxmlformats.org/officeDocument/2006/relationships" name="Income Taxes (Details 2)" sheetId="73" state="visible" r:id="rId73"/>
    <sheet xmlns:r="http://schemas.openxmlformats.org/officeDocument/2006/relationships" name="Income Taxes (Details 3)" sheetId="74" state="visible" r:id="rId74"/>
    <sheet xmlns:r="http://schemas.openxmlformats.org/officeDocument/2006/relationships" name="Income Taxes (Details 4)" sheetId="75" state="visible" r:id="rId75"/>
    <sheet xmlns:r="http://schemas.openxmlformats.org/officeDocument/2006/relationships" name="Income Taxes (Details Textual)" sheetId="76" state="visible" r:id="rId76"/>
    <sheet xmlns:r="http://schemas.openxmlformats.org/officeDocument/2006/relationships" name="401(k) Plan (Details)" sheetId="77" state="visible" r:id="rId77"/>
    <sheet xmlns:r="http://schemas.openxmlformats.org/officeDocument/2006/relationships" name="Related Party Transactions (Det" sheetId="78" state="visible" r:id="rId78"/>
    <sheet xmlns:r="http://schemas.openxmlformats.org/officeDocument/2006/relationships" name="Quarterly Financial Informati79" sheetId="79" state="visible" r:id="rId79"/>
    <sheet xmlns:r="http://schemas.openxmlformats.org/officeDocument/2006/relationships" name="Subsequent Events (Details)" sheetId="80" state="visible" r:id="rId80"/>
  </sheets>
  <definedNames/>
  <calcPr calcId="124519" fullCalcOnLoad="1"/>
</workbook>
</file>

<file path=xl/sharedStrings.xml><?xml version="1.0" encoding="utf-8"?>
<sst xmlns="http://schemas.openxmlformats.org/spreadsheetml/2006/main" uniqueCount="937">
  <si>
    <t>Document and Entity Information - USD ($)</t>
  </si>
  <si>
    <t>12 Months Ended</t>
  </si>
  <si>
    <t>Dec. 31, 2016</t>
  </si>
  <si>
    <t>Mar. 08,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INOVIO PHARMACEUTICALS, INC.</t>
  </si>
  <si>
    <t>Entity Central Index Key</t>
  </si>
  <si>
    <t>Current Fiscal Year End Date</t>
  </si>
  <si>
    <t>--12-31</t>
  </si>
  <si>
    <t>Entity Filer Category</t>
  </si>
  <si>
    <t>Accelerated Filer</t>
  </si>
  <si>
    <t>Entity Common Stock, Shares Outstanding</t>
  </si>
  <si>
    <t>Entity Well-known Seasoned Issuer</t>
  </si>
  <si>
    <t>No</t>
  </si>
  <si>
    <t>Entity Public Float</t>
  </si>
  <si>
    <t>Entity Current Reporting Status</t>
  </si>
  <si>
    <t>Yes</t>
  </si>
  <si>
    <t>Entity Voluntary Filers</t>
  </si>
  <si>
    <t>Consolidated Balance Sheets - USD ($)</t>
  </si>
  <si>
    <t>Dec. 31, 2015</t>
  </si>
  <si>
    <t>Current assets:</t>
  </si>
  <si>
    <t>Cash and cash equivalents</t>
  </si>
  <si>
    <t>Short-term investments</t>
  </si>
  <si>
    <t>Accounts receivable</t>
  </si>
  <si>
    <t>Accounts receivable from affiliated entity</t>
  </si>
  <si>
    <t>Prepaid expenses and other current assets</t>
  </si>
  <si>
    <t>Prepaid expenses and other current assets from affiliated entity</t>
  </si>
  <si>
    <t>Total current assets</t>
  </si>
  <si>
    <t>Fixed assets, net</t>
  </si>
  <si>
    <t>Investment in affiliated entity - GeneOne</t>
  </si>
  <si>
    <t>Investment in affiliated entity - PLS</t>
  </si>
  <si>
    <t>Intangible assets, net</t>
  </si>
  <si>
    <t>Goodwill</t>
  </si>
  <si>
    <t>Common stock warrants</t>
  </si>
  <si>
    <t>Other assets</t>
  </si>
  <si>
    <t>Total assets</t>
  </si>
  <si>
    <t>Current liabilities:</t>
  </si>
  <si>
    <t>Accounts payable and accrued expenses</t>
  </si>
  <si>
    <t>Accounts payable and accrued expenses due to affiliated entity</t>
  </si>
  <si>
    <t>Accrued clinical trial expenses</t>
  </si>
  <si>
    <t>Deferred revenue</t>
  </si>
  <si>
    <t>Deferred revenue from affiliated entity</t>
  </si>
  <si>
    <t>Deferred rent</t>
  </si>
  <si>
    <t>Total current liabilities</t>
  </si>
  <si>
    <t>Deferred revenue, net of current portion</t>
  </si>
  <si>
    <t>Deferred revenue from affiliated entity, net of current portion</t>
  </si>
  <si>
    <t>Deferred rent, net of current portion</t>
  </si>
  <si>
    <t>Deferred tax liabilities</t>
  </si>
  <si>
    <t>Total liabilities</t>
  </si>
  <si>
    <t>Commitments and contingencies</t>
  </si>
  <si>
    <t xml:space="preserve"> </t>
  </si>
  <si>
    <t>Inovio Pharmaceuticals, Inc. stockholders’ equity:</t>
  </si>
  <si>
    <t>Preferred stock—par value $0.001; Authorized shares: 10,000,000, issued and outstanding shares: 23 at December 31, 2016 and December 31, 2015</t>
  </si>
  <si>
    <t>Common stock—par value $0.001; Authorized shares: 600,000,000 at December 31, 2016 and December 31, 2015, issued and outstanding: 74,062,370 at December 31, 2016 and 72,217,965 at December 31, 2015</t>
  </si>
  <si>
    <t>Additional paid-in capital</t>
  </si>
  <si>
    <t>Accumulated deficit</t>
  </si>
  <si>
    <t>Accumulated other comprehensive income</t>
  </si>
  <si>
    <t>Total Inovio Pharmaceuticals, Inc. stockholders’ equity</t>
  </si>
  <si>
    <t>Non-controlling interest</t>
  </si>
  <si>
    <t>Total stockholders' equity</t>
  </si>
  <si>
    <t>Total liabilities and stockholders’ equity</t>
  </si>
  <si>
    <t>Consolidated Balance Sheets (Parenthetical) - $ / shares</t>
  </si>
  <si>
    <t>Statement of Financial Position [Abstract]</t>
  </si>
  <si>
    <t>Preferred stock, par value ($ per share)</t>
  </si>
  <si>
    <t>Preferred stock, shares authorized</t>
  </si>
  <si>
    <t>Preferred stock, shares issued</t>
  </si>
  <si>
    <t>Preferred stock, shares outstanding</t>
  </si>
  <si>
    <t>Common stock, par value ($ per share)</t>
  </si>
  <si>
    <t>Common stock, shares authorized (shares)</t>
  </si>
  <si>
    <t>Common stock, shares issued</t>
  </si>
  <si>
    <t>Common stock, shares outstanding</t>
  </si>
  <si>
    <t>Consolidated Statements of Operations - USD ($)</t>
  </si>
  <si>
    <t>3 Months Ended</t>
  </si>
  <si>
    <t>Sep. 30, 2016</t>
  </si>
  <si>
    <t>Mar. 31, 2016</t>
  </si>
  <si>
    <t>Sep. 30, 2015</t>
  </si>
  <si>
    <t>Jun. 30, 2015</t>
  </si>
  <si>
    <t>Mar. 31, 2015</t>
  </si>
  <si>
    <t>Dec. 31, 2014</t>
  </si>
  <si>
    <t>Revenues:</t>
  </si>
  <si>
    <t>Revenue under collaborative research and development arrangements</t>
  </si>
  <si>
    <t>Revenue under collaborative research and development arrangements with affiliated entity</t>
  </si>
  <si>
    <t>Grants and miscellaneous revenue</t>
  </si>
  <si>
    <t>Grants and miscellaneous revenue from affiliated entity</t>
  </si>
  <si>
    <t>Total revenues</t>
  </si>
  <si>
    <t>Operating expenses:</t>
  </si>
  <si>
    <t>Research and development</t>
  </si>
  <si>
    <t>General and administrative</t>
  </si>
  <si>
    <t>Gain on sale of assets</t>
  </si>
  <si>
    <t>Total operating expenses</t>
  </si>
  <si>
    <t>Loss from operations</t>
  </si>
  <si>
    <t>Other income (expense):</t>
  </si>
  <si>
    <t>Interest and other income, net</t>
  </si>
  <si>
    <t>Change in fair value of common stock warrants</t>
  </si>
  <si>
    <t>Gain on investment in affiliated entity</t>
  </si>
  <si>
    <t>Net loss before income tax benefit</t>
  </si>
  <si>
    <t>Income tax benefit</t>
  </si>
  <si>
    <t>Net loss</t>
  </si>
  <si>
    <t>Net (income) loss attributable to non-controlling interest</t>
  </si>
  <si>
    <t>Net loss attributable to Inovio Pharmaceuticals, Inc.</t>
  </si>
  <si>
    <t>Net loss per common share attributable to Inovio Pharmaceuticals, Inc. stockholders</t>
  </si>
  <si>
    <t>Basic ($ per share)</t>
  </si>
  <si>
    <t>Diluted ($ per share)</t>
  </si>
  <si>
    <t>Weighted average number of common shares outstanding used in per share calculations:</t>
  </si>
  <si>
    <t>Basic (in shares)</t>
  </si>
  <si>
    <t>Diluted (in shares)</t>
  </si>
  <si>
    <t>Consolidated Statements of Comprehensive Loss - USD ($)</t>
  </si>
  <si>
    <t>Statement of Comprehensive Income [Abstract]</t>
  </si>
  <si>
    <t>Other comprehensive income (loss):</t>
  </si>
  <si>
    <t>Unrealized gain (loss) on investment in affiliated entity, net of tax</t>
  </si>
  <si>
    <t>Foreign currency translation adjustments</t>
  </si>
  <si>
    <t>Unrealized gain (loss) on short-term investments, net of tax</t>
  </si>
  <si>
    <t>Comprehensive loss</t>
  </si>
  <si>
    <t>Comprehensive (income) loss attributable to non-controlling interest</t>
  </si>
  <si>
    <t>Comprehensive loss attributable to Inovio Pharmaceuticals, Inc.</t>
  </si>
  <si>
    <t>Consolidated Statements of Stockholders' Equity - USD ($)</t>
  </si>
  <si>
    <t>Total</t>
  </si>
  <si>
    <t>Preferred stock</t>
  </si>
  <si>
    <t>Common stock</t>
  </si>
  <si>
    <t>Accumulated other comprehensive income (loss)</t>
  </si>
  <si>
    <t>Non- controlling interest</t>
  </si>
  <si>
    <t>Beginning balance (shares) at Dec. 31, 2013</t>
  </si>
  <si>
    <t>Beginning balance at Dec. 31, 2013</t>
  </si>
  <si>
    <t>Increase (Decrease) in Stockholders' Equity [Roll Forward]</t>
  </si>
  <si>
    <t>Issuance of shares related to reverse stock split (shares)</t>
  </si>
  <si>
    <t>Issuance of shares related to reverse stock split</t>
  </si>
  <si>
    <t>Issuance of common stock for cash, net of financing costs (shares)</t>
  </si>
  <si>
    <t>Issuance of common stock for cash, net of financing costs</t>
  </si>
  <si>
    <t>Conversions of preferred stock to common stock (shares)</t>
  </si>
  <si>
    <t>Conversions of preferred stock to common stock</t>
  </si>
  <si>
    <t>Acquisition of non-controlling interest</t>
  </si>
  <si>
    <t>Exercise of stock options and warrants for cash (shares)</t>
  </si>
  <si>
    <t>Exercise of stock options and warrants for cash</t>
  </si>
  <si>
    <t>Cashless exercise of warrants (shares)</t>
  </si>
  <si>
    <t>Cashless exercise of warrants</t>
  </si>
  <si>
    <t>Change in classification of warrants from liability to equity due to exercise</t>
  </si>
  <si>
    <t>Stock-based compensation</t>
  </si>
  <si>
    <t>Net loss attributable to common stockholders</t>
  </si>
  <si>
    <t>Unrealized gain (loss) on short-term investments</t>
  </si>
  <si>
    <t>Ending balance (shares) at Dec. 31, 2014</t>
  </si>
  <si>
    <t>Ending balance at Dec. 31, 2014</t>
  </si>
  <si>
    <t>Payment to minority stockholders</t>
  </si>
  <si>
    <t>Ending balance (shares) at Dec. 31, 2015</t>
  </si>
  <si>
    <t>Ending balance at Dec. 31, 2015</t>
  </si>
  <si>
    <t>Issuance of common stock for Bioject acquisition (shares)</t>
  </si>
  <si>
    <t>Issuance of common stock for Bioject acquisition</t>
  </si>
  <si>
    <t>Stock-based compensation (shares)</t>
  </si>
  <si>
    <t>Ending balance (shares) at Dec. 31, 2016</t>
  </si>
  <si>
    <t>Ending balance at Dec. 31, 2016</t>
  </si>
  <si>
    <t>Consolidated Statements of Stockholders' Equity (Parenthetical) - USD ($) $ in Thousands</t>
  </si>
  <si>
    <t>Statement of Stockholders' Equity [Abstract]</t>
  </si>
  <si>
    <t>Issuance of common stock for cash, financing costs</t>
  </si>
  <si>
    <t>Consolidated Statements of Cash Flows</t>
  </si>
  <si>
    <t>Dec. 31, 2016USD ($)</t>
  </si>
  <si>
    <t>Dec. 31, 2015USD ($)</t>
  </si>
  <si>
    <t>Dec. 31, 2014USD ($)</t>
  </si>
  <si>
    <t>Cash flows from operating activities:</t>
  </si>
  <si>
    <t>Adjustments to reconcile net loss to net cash used in operating activities:</t>
  </si>
  <si>
    <t>Depreciation</t>
  </si>
  <si>
    <t>Amortization of intangible assets</t>
  </si>
  <si>
    <t>Change in value of common stock warrants</t>
  </si>
  <si>
    <t>Issuance of shares in connection with reverse stock split</t>
  </si>
  <si>
    <t>Amortization of premiums on investments</t>
  </si>
  <si>
    <t>Deferred taxes</t>
  </si>
  <si>
    <t>Loss on short-term investments</t>
  </si>
  <si>
    <t>Gain on sale of intangible assets</t>
  </si>
  <si>
    <t>Income tax benefit from other unrealized gains on securities</t>
  </si>
  <si>
    <t>Changes in operating assets and liabilities:</t>
  </si>
  <si>
    <t>Restricted cash</t>
  </si>
  <si>
    <t>Net cash used in operating activities</t>
  </si>
  <si>
    <t>Cash flows from investing activities:</t>
  </si>
  <si>
    <t>Purchases of investments</t>
  </si>
  <si>
    <t>Maturities of investments</t>
  </si>
  <si>
    <t>Purchases of capital assets</t>
  </si>
  <si>
    <t>Proceeds from sale of intangible assets</t>
  </si>
  <si>
    <t>Purchase of intangible and other assets</t>
  </si>
  <si>
    <t>Net cash provided by (used in) investing activities</t>
  </si>
  <si>
    <t>Cash flows from financing activities:</t>
  </si>
  <si>
    <t>Proceeds from issuance of common stock and warrants, net of issuance costs</t>
  </si>
  <si>
    <t>Proceeds from stock option and warrant exercises, net of tax payments</t>
  </si>
  <si>
    <t>Other financing activities</t>
  </si>
  <si>
    <t>Net cash provided by financing activities</t>
  </si>
  <si>
    <t>Effect of exchange rate changes on cash and cash equivalents</t>
  </si>
  <si>
    <t>Increase (Decrease) in cash and cash equivalents</t>
  </si>
  <si>
    <t>Cash and cash equivalents, beginning of period</t>
  </si>
  <si>
    <t>Cash and cash equivalents, end of period</t>
  </si>
  <si>
    <t>Supplemental disclosure of non-cash activities</t>
  </si>
  <si>
    <t>Common stock issued for purchase of Bioject</t>
  </si>
  <si>
    <t>Change in amounts accrued for purchases of property and equipment</t>
  </si>
  <si>
    <t>Lease incentive recorded as fixed assets and deferred rent</t>
  </si>
  <si>
    <t>The Company</t>
  </si>
  <si>
    <t>Organization, Consolidation and Presentation of Financial Statements [Abstract]</t>
  </si>
  <si>
    <t>The Company Inovio Pharmaceuticals, Inc. (the “Company” or “Inovio”), a clinical stage biopharmaceutical company, develops active DNA immunotherapies and vaccines in combination with proprietary electroporation delivery devices to prevent and treat cancers and infectious diseases. Inovio’s synthetic products are based on the Company’s SynCon ® design. The Company has completed, current or planned clinical programs of its proprietary SynCon ® products for HPV-caused pre-cancers and cancers, influenza, prostate cancer, breast/lung/pancreatic cancer, hepatitis C virus (HCV), hepatitis B virus (HBV), HIV, Ebola, Middle East Respiratory Syndrome (MERS) and Zika virus. The Company's partners and collaborators include MedImmune, LLC, The Wistar Institute, University of Pennsylvania, GeneOne Life Science Inc., ApolloBio Corporation, Plumbline Life Sciences, Inc., Drexel University, National Microbiology Laboratory of the Public Health Agency of Canada, National Institute of Allergy and Infectious Diseases (“NIAID”), United States Military HIV Research Program (“USMHRP”), U.S. Army Medical Research Institute of Infectious Diseases (“USAMRIID”), HIV Vaccines Trial Network (“HVTN”), and Defense Advanced Research Projects Agency (“DARPA”). Inovio is incorporated in Delaware.</t>
  </si>
  <si>
    <t>Summary of Significant Accounting Policies</t>
  </si>
  <si>
    <t>Accounting Policies [Abstract]</t>
  </si>
  <si>
    <t>Summary of Significant Accounting Policies Basis of Presentation Inovio incurred a net loss attributable to common stockholders of $73.7 million for the year ended December 31, 2016 . Inovio had working capital of $80.8 million and an accumulated deficit of $434.8 million as of December 31, 2016 . The Company’s ability to continue its operations is dependent upon its ability to obtain additional capital in the future and achieve profitable operations. The Company expects to continue to rely on outside sources of financing to meet its capital needs and the Company may never achieve positive cash flow. These consolidated financial statements do not include any adjustments to the specific amounts and classifications of assets and liabilities, which might be necessary should Inovio be unable to continue as a going concern. Inovio’s consolidated financial statements as of and for the year ended December 31, 2016 have been prepared on a going concern basis, which contemplates the realization of assets and the settlement of liabilities and commitments in the normal course of business for the foreseeable future. The Company has evaluated subsequent events after the balance sheet date through the date it issued these financial statements. Consolidation These consolidated financial statements include the accounts of Inovio Pharmaceuticals, Inc. and its subsidiaries. In conjunction with the acquisition in June 2009 of VGX Pharmaceuticals (the “Merger”), the Company acquired a majority interest in VGX Animal Health and certain shares in GeneOne (a publicly-traded company in South Korea). The Company consolidates Genetronics, Inc. (a wholly-owned subsidiary of Inovio Pharmaceuticals, Inc.), VGX Pharmaceuticals and its subsidiary VGX Animal Health and records a non-controlling interest for the 15% of VGX Animal Health it does not own as of December 31, 2016 and 2015, respectively. The Company's investment in GeneOne, which is recorded as investment in affiliated entity within the consolidated balance sheets is accounted for at fair value on a recurring basis, with changes in fair value recorded on the consolidated statements of operations within gain (loss) on investment in affiliated entity. All intercompany accounts and transactions have been eliminated upon consolidation. Variable Interest Entities The FASB issued authoritative guidance that requires companies to perform a qualitative analysis to determine whether a variable interest in another entity represents a controlling financial interest in a variable interest entity. A controlling financial interest in a variable interest entity is characterized by having both the power to direct the most significant activities of the entity and the obligation to absorb losses or the right to receive benefits of the entity. This guidance requires on-going reassessments of variable interests based on changes in facts and circumstances. The Company determined that none of the entities with which the Company currently conducts business and collaborations are variable interest entities except VGXI (a wholly-owned subsidiary of GeneOne). The Company determined that they are not the primary beneficiary as they do not have voting control or other forms of control over the operations and decision making and therefore are not required to consolidate VGXI. The Company continues to assess its variable interests and has determined that no significant changes have occurred as of December 31, 2016 . Segment Reporting Operating segments are identified as components of an enterprise about which separate discrete financial information is available for evaluation by the chief operating decision-maker in making decisions regarding resource allocation and assessing performance. To date, the Company has viewed its operations and managed its business as one segment operating primarily within the United States. Use of Estimates The preparation of consolidated financial statements in accordance with United States generally accepted accounting principles requires the Company to make estimates and judgments that affect the reported amounts of assets, liabilities, revenues and expenses, and related disclosure of contingent assets and liabilities. Inovio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On an ongoing basis, the Company reviews its estimates to ensure that these estimates appropriately reflect changes in the business or as new information becomes available. Concentration of Credit Risk Financial instruments, which potentially subject the Company to concentrations of credit risk, consist primarily of cash and short-term investments. The Company limits its exposure to credit loss by placing its cash and investments with high credit quality financial institutions. Additionally, the Company has established guidelines regarding diversification of its investments and their maturities which are designed to maintain principal and maximize liquidity. The Company had contracts with customers which represented more than 10% of total revenues for all of the years presented as discussed in Note 6. Fair value of Financial Instruments The Company’s financial instruments consist principally of cash equivalents, short-term investments, investments in affiliated entities and common stock warrants. The carrying amounts of cash equivalents approximate the related fair values due to the short-term maturities of these instruments. Investments consist of available-for-sale securities that are reported at fair value with the related unrealized gains and losses included in accumulated other comprehensive income (loss), a component of consolidated stockholders’ equity. The Company's investment in affiliated entity PLS is accounted for as an available-for sale security. The Company’s investment in affiliated entity GeneOne is accounted for at fair value on a recurring basis, with changes in fair value recorded on the consolidated statements of operations within gain (loss) from investment in affiliated entity. The estimated fair value of the common stock warrants is determined by using the Black-Scholes pricing model as of December 31, 2016 , as discussed in Note 5. Cash and Cash Equivalents Cash equivalents are considered by the Company to be highly liquid investments purchased with original maturities of three months or less from the date of purchase. Cash and cash equivalents include certain money market accounts at December 31, 2016 and 2015 . Investments The Company defines investments as income yielding securities that can be readily converted into cash or equity investments classified as available-for-sale. Investments include mutual funds, United States corporate debt securities, municipal bonds and an equity investment in the Company's affiliated entity PLS at December 31, 2016 and 2015 . Accounts Receivable Accounts receivable are recorded at invoiced amounts and do not bear interest. Inovio performs ongoing credit evaluations of our customers’ financial condition. Credit is extended to customers as deemed necessary and generally does not require collateral. Management believes that the risk of loss is significantly reduced due to the quality and financial position of our customers. No allowance for doubtful accounts was deemed necessary at December 31, 2016 and 2015 . Fixed Assets Property and equipment are stated at cost and depreciated using the straight-line method over the estimated useful life of the assets, generally three to five years. Leasehold improvements are amortized over the shorter of the remaining term of the related leases or the estimated economic useful lives of the improvements. Repairs and maintenance are expensed as incurred. Long-Lived Assets All long-lived assets are reviewed for impairment in value when changes in circumstances dictate, based upon undiscounted future operating cash flows, and appropriate losses are recognized and reflected in current earnings, to the extent the carrying amount of an asset exceeds its estimated fair value determined by the use of appraisals, discounted cash flow analyses or comparable fair values of similar assets. The Company has not recognized any losses on long-lived assets through December 31, 2016 . Valuation of Goodwill and Intangible Assets Goodwill represents the excess of acquisition cost over the fair value of the net assets of acquired businesses. Intangible assets are amortized over their estimated useful lives ranging from 5 to 18 years. Acquired intangible assets are continuously being developed for the future economic viability contemplated at the time of acquisition. The Company is concurrently conducting pre-clinical, Phase 1, and Phase 2 trials using the acquired intangibles, and has entered into certain significant licensing agreements for use of these acquired intangibles. Historically the Company has recorded patents at cost and amortized these costs using the straight-line method over the expected useful lives of the patents or 17 years, whichever is less. Patent cost consists of the consideration paid for patents and related legal costs. Effective June 1, 2009, in connection with the acquisition of VGX, all new patent costs are being expensed as incurred. Patent cost capitalized as of June 1, 2009 will continue to be amortized over the expected life of the patent. License costs are recorded based on the fair value of consideration paid and amortized using the straight-line method over the shorter of the expected useful life of the underlying patents or the term of the related license agreement to the extent the license has an alternative future use. As of December 31, 2016 and 2015 , the Company’s intangible assets resulting from the acquisition of VGX, Inovio AS and Bioject, and additional intangibles including previously capitalized patent costs and license costs, net of accumulated amortization, totaled $7.6 million and $ 3.9 million , respectively. The determination of the value of such intangible assets requires management to make estimates and assumptions that affect the Company’s consolidated financial statements. The Company assesses potential impairments to intangible assets when there is evidence that events or changes in circumstances indicate that the carrying amount of an asset may not be recovered. The Company’s judgments regarding the existence of impairment indicators and future cash flows related to intangible assets are based on operational performance of our acquired businesses, market conditions and other factors. If impairment is indicated, the Company will reduce the carrying value of the intangible asset to fair value. While current and historical operating and cash flow losses are potential indicators of impairment, the Company believes the future cash flows to be received from its intangible assets will exceed the intangible assets’ carrying value, and accordingly, the Company has not recognized any impairment losses through December 31, 2016 . Goodwill is reviewed for impairment at least annually at November 30, or more frequently if an event occurs indicating the potential for impairment. During its goodwill impairment review, the Company may assess qualitative factors to determine whether it is more likely than not that the fair value of its reporting unit is less than its carrying amount, including goodwill. The qualitative factors include, but are not limited to, macroeconomic conditions, industry and market considerations, and the overall financial performance of the Company. If, after assessing the totality of these qualitative factors, the Company determines that it is not more likely than not that the fair value of its reporting unit is less than its carrying amount, then no additional assessment is deemed necessary. Otherwise, the Company proceeds to perform the two-step test for goodwill impairment. The first step involves comparing the estimated fair value of the reporting unit with its carrying value, including goodwill. If the carrying amount of the reporting unit exceeds its fair value, the Company performs the second step of the goodwill impairment test to determine the amount of loss, which involves comparing the implied fair value of the goodwill to the carrying value of the goodwill. The Company may also elect to bypass the qualitative assessment in a period and elect to proceed to perform the first step of the goodwill impairment test. The Company performed its annual assessment for goodwill impairment as of November 30, 2016 , identifying no impairment. Although there are inherent uncertainties in this assessment process, the estimates and assumptions the Company is using are consistent with its internal planning. If these estimates or their related assumptions change in the future, the Company may be required to record an impairment charge on all or a portion of our goodwill and intangible assets. Furthermore, the Company cannot predict the occurrence of future impairment triggering events nor the impact such events might have on its reported asset values. Future events could cause the Company to conclude that impairment indicators exist and that goodwill or other intangible assets associated with its acquired businesses are impaired. Any resulting impairment loss could have an adverse impact on the Company’s results of operations. See Note 8 for further discussion of the Company’s goodwill and intangible assets. Income Taxes The Company recognizes deferred tax assets and liabilities for temporary differences between the financial reporting basis and the tax basis of the Company’s assets and liabilities along with net operating loss and tax credit carry forwards. The Company records a valuation allowance against its deferred tax assets to reduce the net carrying value to an amount that it believes is more likely than not to be realized. When the Company establishes or reduces the valuation allowance against its deferred tax assets, its provision for income taxes will increase or decrease, respectively, in the period such determination is made. Valuation allowances against the Company’s deferred tax assets were $113.4 million and $83.2 million at December 31, 2016 and 2015 , respectively. Changes in the valuation allowances, when they are recognized in the provision for income taxes, are included as a component of the estimated annual effective tax rate. Revenue Recognition The Company recognizes revenues when all four of the following criteria are met: (1) persuasive evidence of an arrangement exists; (2) delivery of the products and/or services has occurred; (3) the selling price is fixed or determinable; and (4) collectability is reasonably assured. Grant revenue The Company receives non-refundable grants under available government programs. Government grants towards current expenditures are recorded as revenue when there is reasonable assurance that the Company has complied with all conditions necessary to receive the grants, collectability is reasonably assured, and as the expenditures are incurred. License fee and milestone revenue The Company has adopted a strategy of co-developing or licensing its gene delivery technology for specific genes or specific medical indications. Accordingly, the Company has entered into collaborative research and development agreements and has received funding for pre-clinical research and clinical trials. Agreements that contain multiple elements are analyzed to determine whether the deliverables within the agreement can be separated or whether they must be accounted for as a single unit of accounting in accordance with the Financial Accounting Standards Board's (“FASB”) Accounting Standards Update (“ASU”) No. 2009-13, Revenue Recognition (Topic 605): Multiple-Deliverable Revenue Arrangements. Analyzing the arrangement to identify deliverables requires the use of judgment, and each deliverable may be an obligation to deliver services, a right or license to use an asset, or another performance obligation. The delivered item(s) were considered a separate unit of accounting if all of the following criteria were met: (1) the delivered item(s) has value to the customer on a standalone basis; (2) there is objective and reliable evidence of the fair value of the undelivered item(s); and (3) if the arrangement includes a general right of return relative to the delivered item, delivery or performance of the undelivered item(s) is considered probable and substantially in our control. If these criteria were not met, the deliverable was combined with other deliverables in the arrangement and accounted for as a combined unit of accounting. Arrangement consideration is allocated at the inception of the agreement to all identified units of accounting based on their relative selling price. The relative selling price for each deliverable is determined using vendor specific objective evidence (“VSOE”), of selling price or third-party evidence of selling price if VSOE does not exist. If neither VSOE nor third-party evidence of selling price exists, we use our best estimate of the selling price for the deliverable. The amount of allocable arrangement consideration is limited to amounts that are fixed or determinable. The consideration received is allocated among the separate units of accounting, and the applicable revenue recognition criteria are applied to each of the separate units. Changes in the allocation of the sales price between delivered and undelivered elements can impact revenue recognition but do not change the total revenue recognized under any agreement. Upfront license fee payments are recognized upon delivery of the license if facts and circumstances dictate that the license has standalone value from the undelivered items, the relative selling price allocation of the license is equal to or exceeds the upfront license fee, persuasive evidence of an arrangement exists, our price to the collaborator is fixed or determinable, and collectability is reasonably assured. Upfront license fee payments are deferred if facts and circumstances dictate that the license does not have standalone value. The determination of the length of the period over which to defer revenue is subject to judgment and estimation and can have an impact on the amount of revenue recognized in a given period. The Company applies ASU No. 2010-17, Revenue Recognition (Topic 605): Milestone Method of Revenue Recognition (“Milestone Method”). Under the Milestone Method, the Company will recognize consideration that is contingent upon the achievement of a milestone in its entirety as revenue in the period in which the milestone is achieved only if the milestone is substantive in its entirety. A milestone is considered substantive when it meets all of the following criteria: 1. The consideration is commensurate with either the entity's performance to achieve the milestone or the enhancement of the value of the delivered item(s) as a result of a specific outcome resulting from the entity's performance to achieve the milestone, 2. The consideration relates solely to past performance, and 3. The consideration is reasonable relative to all of the deliverables and payment terms within the arrangement. A milestone is defined as an event (i) that can only be achieved based in whole or in part on either the entity's performance or on the occurrence of a specific outcome resulting from the entity's performance, (ii) for which there is substantive uncertainty at the date the arrangement is entered into that the event will be achieved and (iii) that would result in additional payments being due to the Company. Business Combinations The cost of an acquired business is assigned to the tangible and identifiable intangible assets acquired and liabilities assumed on the basis of the estimated fair values at the date of acquisition. We assess fair value, which is the price that would be received to sell an asset or paid to transfer a liability in an orderly transaction between market participants at the measurement date, using a variety of methods including, but not limited to, an income approach and a market approach such as the estimation of future cash flows of acquired business and current selling prices of similar assets. Fair value of the assets acquired and liabilities assumed, including intangible assets, are measured based on the assumptions and estimations with regards to the variable factors such as the amount and timing of future cash flows for the asset or liability being measured, appropriate risk-adjusted discount rates, nonperformance risk, or other factors that market participants would consider. Upon acquisition, we determine the estimated economic lives of the acquired intangible assets for amortization purposes, which are based on the underlying expected cash flows of such assets. Goodwill is an asset representing the future economic benefits arising from other assets acquired in a business combination that is not individually identified and separately recognized. Actual results may vary from projected results and assumptions used in the fair value assessments. Research and Development Expenses Since the Company's inception, most of its activities have consisted of research and development efforts related to developing electroporation technologies and DNA vaccines. Research and development expenses consist of expenses incurred in performing research and development activities including salaries and benefits, facilities and other overhead expenses, clinical trials, contract services and other outside expenses. Research and development expenses are charged to operations as they are incurred. These expenses result from the Company's independent research and development efforts as well as efforts associated with collaborations and licensing arrangements. The Company reviews and accrues clinical trials expense based on work performed, which relies on estimates of total costs incurred based on patient enrollment, completion of studies and other events. The Company follows this method since reasonably dependable estimates of the costs applicable to various stages of a research agreement or clinical trial can be made. Accrued clinical costs are subject to revisions as trials progress. Revisions are charged to expense in the period in which the facts that give rise to the revision become known. Historically, revisions have not resulted in material changes to research and development expense; however a modification in the protocol of a clinical trial or cancellation of a trial could result in a charge to the Company's results of operations. Net Loss Per Share Basic net loss per share is computed by dividing the net loss for the year by the weighted average number of common shares outstanding during the year. Diluted loss per share is calculated in accordance with the treasury stock method and reflects the potential dilution that would occur if securities or other contracts to issue common stock were exercised or converted to common stock. The calculation of diluted loss per share requires that, to the extent the average market price of the underlying shares for the reporting period exceeds the exercise price of the warrants and the presumed exercise of such securities are dilutive to loss per share for the period, an adjustment to net loss used in the calculation is required to remove the change in fair value of the warrants from the numerator for the period. Likewise, an adjustment to the denominator is required to reflect the related dilutive shares, if any, under the treasury stock method. The following tables reconcile the components of the numerator and denominator included in the calculations of diluted loss per share: Year Ended December 31, 2016 2015 2014 Numerator Net loss attributable to Inovio Pharmaceuticals, Inc. $ (73,740,339 ) $ (29,187,606 ) $ (36,121,713 ) Reflect adjustment for decrease in fair value of warrant liability — (721,591 ) (2,181,203 ) Numerator for use in diluted loss per share $ (73,740,339 ) $ (29,909,197 ) $ (38,302,916 ) Denominator Weighted average number of common shares outstanding 73,214,766 68,198,142 59,127,349 Effect of dilutive potential common shares from warrants — 167,123 280,903 Denominator for use in diluted loss per share 73,214,766 68,365,265 59,408,252 Net loss per share, diluted $ (1.01 ) $ (0.44 ) $ (0.64 ) The following table summarizes potential common shares that were excluded from diluted net loss per share calculation because of their anti-dilutive effect: Year Ended December 31, 2016 2015 2014 Options to purchase common stock 6,806,183 5,862,364 4,840,514 Warrants to purchase common stock 284,091 276,813 727,969 Restricted stock units 798,834 230,000 — Convertible preferred stock 8,456 8,456 8,456 Total 7,897,564 6,377,633 5,576,939 Leases Leases are classified as either capital or operating leases. Leases which transfer substantially all of the benefits and risks incidental to the ownership of assets are accounted for as if there was an acquisition of an asset and incurrence of an obligation at the inception of the lease. All other leases are accounted for as operating leases. Inovio’s Plymouth Meeting, PA headquarters and San Diego, CA facility leases, which have escalating payments, are expensed on a straight-line basis over the term of the lease. The allowance provided by the lessor for non-structural, normal leasehold improvements are considered tenant incentives and are amortized on a straight-line basis over the term of the lease. These leases represent the primary expense and commitment as indicated in Note 11 “Commitments”. Other leases exist for office machinery, such as copiers, wherein lease expense is recorded as incurred. Stock-Based Compensation The Company incurs stock-based compensation expense related to restricted stock units and stock options. The fair value of restricted stock is determined by the closing market price of the Company's common stock on the date of grant. The Company estimates the fair value of stock options granted using the Black-Scholes option pricing model. The Black-Scholes option pricing model was developed for use in estimating the fair value of traded options, which have no vesting restrictions and are fully transferable. In addition, option valuation models require the input of highly subjective assumptions, including the expected stock price volatility and expected option life. The Company amortizes the fair value of the awards expected to vest on a straight-line basis over the requisite service period of the awards. Expected volatility is based on historical volatility. The expected life of options granted is based on historical expected life. The risk-free interest rate is based on the U.S. Treasury yield in effect at the time of grant. The forfeiture rate is based on historical data, and the Company records stock-based compensation expense only for those awards that are expected to vest. The dividend yield is based on the fact that no dividends have been paid historically and none are currently expected to be paid in the foreseeable future. Weighted average assumptions used in the Black-Scholes model for employees are presented below: Year Ended December 31, 2016 2015 2014 Risk-free interest rate 0.91% 0.99% 1.47% Expected volatility 76% 74% 109% Expected life in years 5 5 5 Dividend yield — — — Forfeiture rate 7% 7% 8% Assumptions used in the Black-Scholes model for non-employees are presented below: Year Ended December 31, 2016 2015 2014 Risk-free interest rate 2.3%-2.5% 2.1%-2.3% 1.5%-2.7% Expected volatility 71%-104% 105%-108% 104%-115% Expected life in years 7-10 7-10 7-10 Dividend yield — — — Recent Accounting Pronouncements The below recent pronouncements may have a significant effect on the Company's financial statements. Recent pronouncements that are not anticipated to have an impact on or are unrelated to the Company's financial condition, results of operations, or related disclosures are not discussed. Accounting Standards Update (“ASU”), No. 2016-09- In March 2016, the FASB issued ASU No. 2016-09, Compensation-Stock Compensation. The new guidance simplifies several aspects of the accounting for share-based payment transactions, including the income tax consequences, classification of awards as either equity or liabilities, and classification on the statement of cash flows. The amendments in this standard are effective for the Company's annual year and first fiscal quarter beginning on January 1, 2017 with early adoption permitted. The Company is currently evaluating the impact of the application of this accounting standard update on its financial statements and related disclosures. ASU, No. 2016-02- In February 2016, the FASB issued ASU No. 2016-02, Leases. Under the new guidance, lessees will be required to recognize the following for all leases (with the exception of short-term leases) at the commencement date: (a) a lease liability, which is a lessee’s obligation to make lease payments arising from a lease, measured on a discounted basis; and (b) a right-of-use asset, which is an asset that represents the lessee’s right to use, or control the use of, a specified asset for the lease term. The ASU will be effective for the Company beginning January 1, 2019 with early adoption permitted. The Company is currently evaluating the impact of the application of this accounting standard update on its financial statements and related disclosures. ASU, No. 2014-15- In August 2014, the FASB issued ASU 2014-15, Presentation of Financial Statements Going Concern, which intends to define management’s responsibility to evaluate whether there is substantial doubt about an entity’s ability to continue as a going concern and to provide related disclosure. ASU 2014-15 defines the term substantial doubt and requires an assessment for a period of one year after the date of the issuance of the financial statements. It requires certain disclosures when substantial doubt is alleviated as a result of consideration of management’s plans and requires an express statement and other disclosures when substantial doubt is not alleviated. The guidance becomes effective for reporting periods beginning after December 15, 2016, with early adoption permitted. The Company adopted this guidance January 1, 2017 and expects it to have no impact on the Company's financial statements. ASU, No. 2014-09- In May 2014, the FASB amended the existing accounting standards for revenue recognition, which outlines a comprehensive revenue recognition model and supersedes most current revenue recognition guidance. The new standard requires a company to recognize revenue upon transfer of goods or services to a customer at an amount that reflects the expected consideration to be received in exchange for those goods or services. The amended guidance defines a five-step approach for recognizing revenue, which may require a company to use more judgment and make more estimates than under the current guidance. The amended guidance as currently issued will be effective for the Company starting in 2018. The new standard allows for two methods of adoption: (a) full retrospective adoption, meaning the standard is applied to all periods presented, or (b) modified retrospective adoption, meaning the cumulative effect of applying the new standard is recognized as an adjustment to the opening retained earnings balance. The Company currently plans on applying the modified retrospective method upon adoption in the first quarter of 2018. The Company is in the process of determining the effects the adoption will have on its financial statements and related disclosures.</t>
  </si>
  <si>
    <t>Collaborative Agreements</t>
  </si>
  <si>
    <t>Collaborative Agreements MedImmune On August 7, 2015, The Company entered into a license and collaboration agreement with MedImmune, the global biologics research and development arm of AstraZeneca. Under the agreement, MedImmune acquired exclusive rights to the Company's INO-3112 immunotherapy, which targets cancers caused by human papillomavirus (HPV) types 16 and 18. MedImmune made an upfront payment of $27.5 million to the Company in September 2015 and has agreed to make additional future development, regulatory and commercial event based payments totaling up to $700 million . MedImmune will fund all development costs associated with INO-3112 immunotherapy. The Company is entitled to receive up to mid-single to double-digit tiered royalties on INO-3112 product sales. Within the broader collaboration, the Company and MedImunne will develop up to two additional DNA-based cancer vaccine products not included in the Company's current product pipeline, which MedImmune will have the exclusive rights to develop and commercialize. The Company will receive development, regulatory and commercialization event based payments and will be eligible to receive royalties on worldwide net sales for these additional cancer vaccine products. The Company has assessed event based payments under the authoritative guidance for research and development milestones and determined that none of the event based payments represent a milestone under the milestone method of accounting. The Company identified the deliverables at the inception of the agreement. The Company has determined that the license to INO-3112, the license for the research collaboration products with related research and development services and the product development services for INO-3112 individually represent separate units of accounting because each deliverable has standalone basis. The Company considered the provisions of the multiple-element arrangement guidance in determining whether the deliverables outlined above have standalone basis and thus should be treated as separate units of accounting. The Company determined that the license for INO-3112, the license for the research collaboration products with related research and development services, and the product development services for INO-3112 have standalone basis and represent separate units of accounting because the rights conveyed permit MedImmune to perform all efforts necessary to complete development, commercialize and begin selling the product upon regulatory approval. In addition, MedImmune has the appropriate development, regulatory and commercial expertise with products similar to the product licensed under the agreement and has the ability to engage third parties to manufacture the product allowing MedImmune to realize the value of the license without receiving any of the remaining deliverables. MedImmune can also sublicense its license rights to third parties. Also, the Company determined that the product development services for INO-3112 represents an individual unit of accounting as MedImmune could perform such services and/or could acquire these on a separate basis. The best estimated selling prices for these units of accounting were determined based on market conditions, the terms of comparable collaborative agreements for similar technology in the pharmaceutical and biotechnology industry, the Company's pricing practices and pricing objectives and the nature of the research and development services to be provided. While market data and the cost-to-recreate method under the cost approach were considered throughout the valuation process, ultimately, the estimated selling prices of the licenses were determined utilizing two forms of the relief from royalty method under the income approach. The arrangement consideration was allocated to the deliverables based on the relative selling price method. The amount allocable to the delivered unit or units of accounting is limited to the amount that is considered fixed and determinable and is not contingent upon the delivery of additional items or meeting other specified performance conditions. Based on the results of the Company's analysis, the $27.5 million up-front payment was allocated as follows: $15.0 million to the product license to INO-3112 and $12.5 million for the license to the research collaboration products and related research and developments services. The amount allocated to the license for INO-3112 was recognized as revenue under collaborative research and development arrangements during the year ended December 31, 2015 as this was determined to be earned upon the granting of the license and delivery of the related knowledge and data. The remaining amount related to the research collaboration products and related research and development services was classified as short-term deferred revenue as of December 31, 2015. The Company believes that no substantive value related to the research collaboration products license and research services has been transferred to MedImmune prior to their selection of the first research collaboration product since there is no economic benefit from the research unless such product candidate is selected. Furthermore, if MedImmune decides to not proceed with the selection of the product candidate, the research collaboration product license would be terminated. Therefore, the Company believes the license for the research collaboration products is not delivered until the research services are completed and the selection of the product candidate is made by MedImmune (i.e. exercise of an option). The Company has classified the amount allocated to this deliverable as short-term deferred revenue as it is expected that MedImmune will select a product candidate within the next three months. The Company will recognize revenues associated with the product development services for INO-3112 as revenues under collaborative arrangements as the related services are performed and according to the relative selling price method of the allocable arrangement consideration. During the years ended December 31, 2016 and 2015, the Company recognized revenues of $1.5 million and $16.0 million from MedImmune, respectively. As of December 31, 2016 and 2015, the Company has a deferred revenue balance of $13.7 million and $13.0 million , respectively, related to the Agreement. As of December 31, 2016 and 2015, the Company has an accounts receivable balance of $1.2 million and $1.5 million , respectively, related to the Agreement. Roche In September 2013, the Company entered into a Collaborative, License, and Option Agreement (the “Agreement”) with Roche. The companies agreed to co-develop multi-antigen DNA immunotherapies targeting prostate cancer and hepatitis B. Under the agreement, Roche acquired an exclusive worldwide license for the Company's DNA-based vaccines INO-5150 (targeting prostate cancer) and INO-1800 (targeting hepatitis B) as well as the use of the Company's CELLECTRA ® electroporation technology for delivery of the vaccines. Roche also obtained an option to license additional vaccines in connection with a collaborative research program in prostate cancer. Under the terms of the agreement the Company also agreed to perform research and development services, which include preclinical and clinical costs, and manufacturing and supply services, at Roche's expense. On November 14, 2014, Roche provided notice that they would be partially terminating the Agreement with respect to the development of INO-5150, the Company’s DNA immunotherapy targeting prostate cancer, as well as the research collaboration in prostate cancer under the Agreement. The termination was effective in February 2015, 90 days after the date of notice. All of Roche’s rights to INO-5150, including the right to license the product to other parties, have been returned to the Company. On July 28, 2016, Roche provided notice that they would be discontinuing its Agreement with the Company and its development of INO-1800, the Company’s DNA immunotherapy against the hepatitis B virus. The termination was effective in October 2016, 90 days after the date of notice. All of Roche’s rights to INO-1800, including the right to license the product to other parties, have been returned to the Company. Under the terms of the Agreement, Roche made an upfront payment of $10 million and agreed to make additional development, regulatory and commercial event-based payments. These potential future event-based payments have been reduced significantly due to the termination of the Agreement. The Company assessed event-based payments under the authoritative guidance for research and development milestones and determined that $3.0 million related to INO-1800 represents a milestone under the milestone method of accounting. The Company identified the deliverables at the inception of the agreement. The Company has determined that the license to INO-5150 and INO-1800, the option right to license additional vaccines, research and development services, manufacturing and drug supply, and participation in the joint steering committee individually represent separate units of accounting because each deliverable has standalone value. The Company considered the provisions of the multiple-element arrangement guidance in determining whether the deliverables outlined above have standalone value and thus should be treated as separate units of accounting. The Company determined that the licenses and option right to license additional vaccines have standalone value and represent separate units of accounting because the rights conveyed permit Roche to perform all efforts necessary to complete development, commercialize and begin selling the product upon regulatory approval. In addition, Roche has the appropriate development, regulatory and commercial expertise with products similar to the product licensed under the agreement and has the ability to engage third parties to manufacture the product allowing Roche to realize the value of the license without receiving any of the remaining deliverables. Roche can also sublicense its license rights to third parties. Also, the Company determined that the research services, committee participation and manufacturing services each represent individual units of accounting as Roche could perform such services and/or could acquire these on a separate basis. The best estimated selling prices for these units of accounting were determined based on market conditions, the terms of comparable collaborative agreements for similar technology in the pharmaceutical and biotechnology industry, the Company's pricing practices and pricing objectives and the nature of the research and development services to be provided. While market data and the cost-to-recreate method under the cost approach were considered throughout the valuation process, ultimately, the selling prices of the licenses and option right were determined utilizing two forms of the relief from royalty method under the income approach. The arrangement consideration was allocated to the deliverables based on the relative selling price method. The amount allocable to the delivered unit or units of accounting is limited to the amount that is considered fixed and determinable and is not contingent upon the delivery of additional items or meeting other specified performance conditions. Based on the results of the Company's analysis, the $10 million up-front payment was allocated as follows: $5.0 million and $3.4 million to the license to INO-5150 and INO-1800, respectively, $1.5 million to the Option Right and $155,000 to the Joint Steering Committee obligation. The amounts allocated to the licenses for INO-5150 and INO-1800 were recognized as revenue under collaborative research and development arrangements during the year ended December 31, 2013 as these were determined to be earned upon the granting of the license and delivery of the related knowledge and data. Due to the Company's continuing involvement obligations, the remaining amounts were classified as deferred revenue as of December 31, 2013. The Company will recognize revenues associated with research and development services and manufacturing and drug supply as revenues under collaborative arrangements as the related services are performed and according to the relative selling price method of the allocable arrangement consideration. During the year ended December 31, 2016, the Company recognized revenues of $4.9 million from Roche. During the year ended December 31, 2015, the Company recognized revenues of $10.8 million from Roche, of which $3.0 million related to previously deferred revenue which was recognized based on the partial termination of the Agreement in February 2015 and $3.0 million related to a milestone earned during the period. As of December 31, 2016 and 2015, the Company has a deferred revenue balance of $0 and $166,000 , respectively, related to the Roche Agreement. As of December 31, 2016 and 2015, the Company has an accounts receivable balance of $2.4 million and $1.6 million , respectively, related to the Roche Agreement. DARPA- Ebola In April 2015, the Company received a grant from the Defense Advanced Research Projects Agency ("DARPA") to lead a collaborative team to develop multiple treatment and prevention approaches against Ebola. The Inovio-led consortium is taking a multi-faceted approach to develop products to prevent and treat Ebola infection. The award covers pre-clinical development costs as well as good manufacturing practice manufacturing costs and the Phase 1 clinical study costs. The funding period is over two years and covers a base award of $19.6 million and an option award of $24.6 million , which was exercised in September 2015. The development proposal includes a second option of $11.1 million to support additional product supply and clinical development activities. The options are contingent upon the successful completion of certain pre-clinical development milestones. During the years ended December 31, 2016 and 2015, the Company recognized revenues of $22.4 million and $10.8 million, respectively, from DARPA related to the grant. As of December 31, 2016 and 2015, the Company has a deferred revenue balance of $1.2 million and $283,000 , respectively, related to the DARPA grant. As of December 31, 2016 and 2015, the Company has an accounts receivable balance of $9.2 million and $4.0 million, respectively, related to the DARPA grant. GeneOne The Company has entered into various Collaborative Development and License Agreements with GeneOne as discussed in Note 15. Under these Agreements, the Company may receive future event based payments upon approval of an investigational new drug application (IND) and/or initiation of clinical trials and future net sales. These future event based payments do not meet the criteria of a milestone in accordance with the authoritative guidance as they are solely based on the performance of the collaborators.</t>
  </si>
  <si>
    <t>Investments</t>
  </si>
  <si>
    <t>Investments, Debt and Equity Securities [Abstract]</t>
  </si>
  <si>
    <t>Investments Investments consist of mutual funds, United States corporate debt securities and an equity investment in the Company's affiliated entity PLS at December 31, 2016 and of mutual funds, United States corporate debt securities, municipal bonds and an equity investment in the Company's affiliated entity PLS at December 31, 2015 . The Company classifies all investments as available-for-sale, as the sale of such investments may be required prior to maturity to implement management strategies. Available-for-sale securities are recorded at fair value, based on current market valuations. Unrealized gains and losses on available-for-sale securities are excluded from earnings and are reported as a separate component of other comprehensive loss until realized. Realized gains and losses are included in non-operating other income (expense) on the consolidated statement of operations and are derived using the specific identification method for determining the cost of the securities sold. During the years ended December 31, 2016 and 2015 , net realized loss on investments of $139,000 and $151,000 was recorded, respectively. The Company assessed each of its investments on an individual basis to determine if any decline in fair value was other-than-temporary. During the years ended December 31, 2016 and 2015, impairments considered to be other-than-temporary of $0 and $274,000 were recorded, respectively. Interest and dividends on investments classified as available-for-sale are included in interest and other income, net, in the consolidated statements of operations. As of December 31, 2016 , the Company had 47 available-for-sale securities in a gross unrealized loss position of which 10 with a total unrealized loss of $79,000 were in such position for longer than 12 months. The following is a summary of available-for-sale securities as of December 31, 2016 and 2015 : As of December 31, 2016 Contractual Maturity (in years) Cost Gross Unrealized Gains Gross Unrealized Losses Fair Market Value Mutual funds --- $ 60,883,065 $ 94,374 $ (387,693 ) $ 60,589,746 US corporate debt securities Less than 2 25,098,122 6,853 (65,309 ) 25,039,666 Investment in affiliated entity (PLS) --- — 3,777,510 — 3,777,510 Total investments $ 85,981,187 $ 3,878,737 $ (453,002 ) $ 89,406,922 As of December 31, 2015 Contractual Maturity (in years) Cost Gross Unrealized Gains Gross Unrealized Losses Fair Market Value Mutual funds --- $ 78,571,294 $ 435 $ (185,737 ) $ 78,385,992 US corporate debt securities Less than 2 26,923,855 — (54,452 ) 26,869,403 Municipal bonds Less than 1 101,936 — (54 ) 101,882 Investment in affiliated entity (PLS) --- — 5,045,915 — 5,045,915 Total investments $ 105,597,085 $ 5,046,350 $ (240,243 ) $ 110,403,192</t>
  </si>
  <si>
    <t>Fair Value Measurements</t>
  </si>
  <si>
    <t>Fair Value Disclosures [Abstract]</t>
  </si>
  <si>
    <t>Fair Value Measurements The guidance regarding fair value measurements establishes a three-tier fair value hierarchy which prioritizes the inputs used in measuring fair value. These tiers include: Level 1, defined as observable inputs such as quoted prices in active markets that are accessible at the measurement date; Level 2, defined as inputs other than quoted prices in active markets that are either directly or indirectly observable; and Level 3, defined as unobservable inputs in which little or no market data exists, therefore requiring an entity to develop its own assumptions. Assets and liabilities are classified based on the lowest level of input that is significant to the fair value measurements. The Company reviews the fair value hierarchy classification on a quarterly basis. Changes in the ability to observe valuation inputs may result in a reclassification of levels for certain securities within the fair value hierarchy. The Company did not have any transfer of assets and liabilities between Level 1, Level 2 and Level 3 of the fair value hierarchy during the years ended December 31, 2016 and 2015 . The following table presents the Company’s assets and liabilities that are measured at fair value on a recurring basis, and are determined using the following inputs as of December 31, 2016 : Fair Value Measurements at December 31, 2016 Total Quoted Prices in Active Markets (Level 1) Significant Other Unobservable Inputs (Level 2) Significant Unobservable Inputs (Level 3) Assets: Money market funds $ 10,300,813 $ 10,300,813 $ — $ — Mutual funds 60,589,746 — 60,589,746 — US corporate debt securities 25,039,666 — 25,039,666 — Investments in affiliated entities 19,829,575 19,829,575 — — Total Assets $ 115,759,800 $ 30,130,388 $ 85,629,412 $ — Liabilities: Common stock warrants $ 1,167,614 $ — $ — $ 1,167,614 Total Liabilities $ 1,167,614 $ — $ — $ 1,167,614 The following table presents the Company’s assets and liabilities that are measured at fair value on a recurring basis, and are determined using the following inputs as of December 31, 2015 : Fair Value Measurements at December 31, 2015 Total Quoted Prices in Active Markets (Level 1) Significant Other Unobservable Inputs (Level 2) Significant Unobservable Inputs (Level 3) Assets: Money market funds $ 54,474,609 $ 54,474,609 $ — $ — Mutual funds 78,385,992 — 78,385,992 — US corporate debt securities 26,869,403 — 26,869,403 — Municipal bonds 101,882 — 101,882 — Investments in affiliated entities 19,987,192 19,987,192 — — Common stock warrants 5,970 — — 5,970 Total Assets $ 179,825,048 $ 74,461,801 $ 105,357,277 $ 5,970 Liabilities: Common stock warrants $ 1,301,138 $ — $ — $ 1,301,138 Total Liabilities $ 1,301,138 $ — $ — $ 1,301,138 Level 1 assets include money market funds held by the Company that are valued at quoted market prices, as well as the Company’s investments in GeneOne and PLS. The Company accounts for its investment in GeneOne at fair value on a recurring basis by which the fair value is based on the market value of 1,644,155 common shares on December 31, 2016 and 2015, listed on the Korean Stock Exchange. The Company accounts for its investment in PLS as an available-for sale security by which the fair value is based on the market value of 395,758 common shares on December 31, 2016 and 2015, listed on the Korea New Exchange (KONEX) Market. The Company elected the fair value option in conjunction with the investment in GeneOne at the inception of the investment therefore changes in the fair value of the investment are reflected as other income (expense) in the consolidated statements of operations. The Company did not elect the fair value option for the investment in PLS at the inception of the investment, but rather recorded the investment under the equity method until its ownership interest dropped below 20% in June 2015 and accordingly began recording the investment under the cost method using the carryover basis from the equity method of zero . Once shares of PLS began trading on the KONEX, the Company classified the investment as available-for-sale and began recording the investment at fair value with changes in fair value reflected in other comprehensive income (loss). Level 2 assets at December 31, 2016 include US corporate debt securities and mutual funds held by the Company that are initially valued at the transaction price and subsequently valued, at the end of each reporting period, typically utilizing market observable data. The Company obtains the fair value of its Level 2 assets from a professional pricing service, which may use quoted market prices for identical or comparable instruments, or inputs other than quoted prices that are observable either directly or indirectly. The professional pricing service gathers quoted market prices and observable inputs from a variety of industry data providers. The valuation techniques used to measure the fair value of the Company's Level 2 financial instruments were derived from non-binding market consensus prices that are corroborated by observable market data, quoted market prices for similar instruments, or pricing models such as discounted cash flow techniques. The Company validates the quoted market prices provided by the primary pricing service by comparing their assessment of the fair values of the Company's investment portfolio balance against the fair values of the Company's investment portfolio balance obtained from an independent source. Level 3 assets at December 31, 2016 include the second warrant received by the Company to purchase shares of common stock of OncoSec Medical Incorporated (“OncoSec”), in connection with the second amendment to the Asset Purchase Agreement between the Company and OncoSec signed in March 2012. This warrant to purchase 150,000 shares of common stock of OncoSec has a contractual life of five years with an exercise price of $20.00 per share. The first warrant to purchase 50,000 shares of common stock of OncoSec at an exercise price of $24.00 per share, expired in September 2016. The Company reassesses the fair value of the OncoSec warrants at each reporting date utilizing a Black-Scholes pricing model. Inputs used in the pricing model include estimates of OncoSec stock price volatility, expected warrant life and risk-free interest rate. The Company develops its estimates based on publicly available historical data and knowledge of OncoSec. The Company reassesses the fair value of the warrants at each reporting date. The assumptions used to estimate the fair values of the OncoSec common stock warrants at December 31, 2016 and 2015 are presented below: Year Ended December 31, 2016 2015 Risk-free interest rate 0.51% 0.64% Expected volatility 88% 90% Expected life in years 0.25 0.75-1.25 Dividend yield — — As a result of these calculations, the Company recorded a decrease in fair value of the warrants of $(6,000) , $(544,000) and $(168,000) for the years ended December 31, 2016 , 2015 and 2014, respectively. The change in fair value is reflected in the Company's consolidated statement of operations as a component of change in fair value of common stock warrants. The following table presents a summary of changes in fair value of the Company’s total Level 3 financial assets for the years ended December 31, 2016 and 2015 : Year Ended December 31, 2016 2015 Balance at beginning of year $ 5,970 $ 550,000 Decrease in fair value included in change in fair value of common stock warrants (5,970 ) (544,030 ) Balance at end of year $ — $ 5,970 Level 3 liabilities held as of December 31, 2016 and 2015 consist of common stock warrant liabilities associated with warrants to purchase the Company's common stock issued in March 2013. If unexercised, the warrants will expire in September 2018 . During the years ended December 31, 2016 and 2015, none of these warrants were exercised. As of December 31, 2016 the Company has a $1.2 million common stock warrant liability. The Company reassesses the fair value of the common stock warrants at each reporting date utilizing a Black-Scholes pricing model. Inputs used in the pricing model include estimates of stock price volatility, expected warrant life and risk-free interest rate. The Company develops its estimates based on historical data. The assumptions used to estimate the fair value of common stock warrants at December 31, 2016 and 2015 are presented below: Year Ended December 31, 2016 2015 Risk-free interest rate 1.1% 1.36% Expected volatility 61% 81% Expected life in years 1.70 2.70 Dividend yield — — Changes in these assumptions as well as in the Company's stock price on the valuation date can have a significant impact on the fair value of the common stock warrant liability. As a result of these calculations, the Company recorded a decrease in fair value of $(134,000) , $(722,000) and $(516,000) for the years ended December 31, 2016 , 2015 and 2014, respectively. The change in fair value is reflected in the Company's consolidated statement of operations as a component of change in fair value of common stock warrants. The following table presents the changes in fair value of the Company’s total Level 3 financial liabilities for the years ended December 31, 2016 and 2015 : Year Ended December 31, 2016 2015 Balance at beginning of year $ 1,301,138 $ 2,022,729 Decrease in fair value included in change in fair value of common stock warrants (133,524 ) (721,591 ) Balance at end of year $ 1,167,614 $ 1,301,138</t>
  </si>
  <si>
    <t>Major Customers and Concentration of Credit Risk</t>
  </si>
  <si>
    <t>Risks and Uncertainties [Abstract]</t>
  </si>
  <si>
    <t>Major Customers and Concentration of Credit Risk Customer 2016 % of Total Revenue 2015 % of Total Revenue 2014 % of Total Revenue MedImmune $ 1,518,639 4 % $ 16,037,731 40 % $ — — % DARPA 26,602,183 75 11,582,623 28 123,605 1 Roche 4,917,929 14 10,778,688 27 7,357,346 70 NIAID 118,171 — 901,475 2 1,229,084 12 GeneOne (affiliated entity) 1,188,432 4 450,000 1 479,464 5 All other 1,023,007 3 821,594 2 1,267,267 12 Total Revenue $ 35,368,361 100 % $ 40,572,111 100 % $ 10,456,766 100 % During the years ended December 31, 2016 , 2015 and 2014 , the Company recognized revenue from various license fees, collaborative research and development agreements, grants and government contracts. As of December 31, 2016, $ 12.1 million or 73% , $2.4 million or 15% and $1.2 million or 7% of the Company's accounts receivable was attributed to DARPA, Roche and MedImmune, respectively. As of December 31, 2015, $4.0 million or 54% , $1.6 million or 22% and $ 1.5 million or 20% of accounts receivable was attributed to DARPA, Roche and MedImmune, respectively. The Company’s accounts receivable from DARPA includes $6.8 million of amounts that are unbilled as of December 31, 2016. Unbilled amounts range from 1 to 9 months in age, and are attributable to the fact that the Company is awaiting an invoice from its sub-contractor prior to submission of an aggregate invoice to DARPA. The Company believes that all criteria for revenue recognition under SAB 104 have been met, and also anticipates that all such amounts will be invoiced and collected within the next 12 months and has included all as current assets in its consolidated balance sheet. There is minimal credit risk with these customers based upon collection history, their size and financial condition. Accordingly, the Company does not consider it necessary to record a reserve for uncollectible accounts receivable.</t>
  </si>
  <si>
    <t>Fixed Assets</t>
  </si>
  <si>
    <t>Property, Plant and Equipment [Abstract]</t>
  </si>
  <si>
    <t>Fixed Assets Fixed assets at December 31, 2016 and 2015 consist of the following: Cost Accumulated Depreciation and Amortization Net Book Value As of December 31, 2016 Leasehold improvements $ 5,248,311 $ (1,199,415 ) $ 4,048,896 Laboratory equipment 3,534,302 (1,072,188 ) 2,462,114 Office furniture and fixtures 1,814,493 (1,108,187 ) 706,306 Computer equipment and other 3,684,521 (1,876,391 ) 1,808,130 $ 14,281,627 $ (5,256,181 ) $ 9,025,446 As of December 31, 2015 Leasehold improvements $ 3,571,619 $ (721,280 ) $ 2,850,339 Laboratory equipment 1,875,561 (540,555 ) 1,335,006 Office furniture and fixtures 987,436 (399,524 ) 587,912 Computer equipment and other 4,419,761 (1,886,323 ) 2,533,438 $ 10,854,377 $ (3,547,682 ) $ 7,306,695 Depreciation expense for the years ended December 31, 2016 , 2015 and 2014 was $1.7 million , $1.0 million and $627,000 , respectively. The Company determined that the carrying value of these long-lived assets was not impaired for the periods presented.</t>
  </si>
  <si>
    <t>Goodwill and Intangible Assets</t>
  </si>
  <si>
    <t>Goodwill and Intangible Assets Disclosure [Abstract]</t>
  </si>
  <si>
    <t>Goodwill and Intangible Assets The following sets forth the goodwill and intangible assets by major asset class: December 31, 2016 December 31, 2015 Useful Life (Yrs) Gross Accumulated Amortization Net Book Value Gross Accumulated Amortization Net Book Value Indefinite lived: Goodwill(a) $ 10,513,371 $ — $ 10,513,371 $ 10,113,371 $ — $ 10,113,371 Definite lived: Patents 8 – 17 5,802,528 (5,618,854 ) 183,674 5,802,528 (5,516,122 ) 286,406 Licenses 8 – 17 1,323,761 (1,161,861 ) 161,900 1,323,761 (1,133,113 ) 190,648 CELLECTRA ® (b) 5 – 11 8,106,270 (6,825,028 ) 1,281,242 8,106,270 (6,397,947 ) 1,708,323 GHRH(b) 11 335,314 (240,264 ) 95,050 335,314 (208,581 ) 126,733 Bioject (c) 2 – 15 5,100,000 (562,222 ) 4,537,778 — — — Other(d) 18 4,050,000 (2,681,250 ) 1,368,750 4,050,000 (2,456,250 ) 1,593,750 Total intangible assets 24,717,873 (17,089,479 ) 7,628,394 19,617,873 (15,712,013 ) 3,905,860 Total goodwill and intangible assets $ 35,231,244 $ (17,089,479 ) $ 18,141,765 $ 29,731,244 $ (15,712,013 ) $ 14,019,231 (a) Goodwill was recorded from the Inovio AS acquisition in January 2005, the acquisition of VGX in June 2009 and the acquisition of Bioject in April 2016 for $3.9 million , $6.2 million and $400,000 , respectively. (b) CELLECTRA ® and GHRH are developed technologies which were recorded from the acquisition of VGX. (c) Bioject intangible assets represent the fair value of developed technology and intellectual property which were recorded from the acquisition of Bioject. (d) Other intangible assets represent the fair value of acquired intellectual property from the Inovio AS acquisition. Aggregate amortization expense on intangible assets was $1.4 million , $870,000 and $943,000 for the years ended December 31, 2016 , 2015 and 2014 , respectively. Amortization expense related to intangible assets at December 31, 2016 for each of the next five fiscal years and beyond is expected to be incurred as follows: 2017 $ 1,618,664 2018 1,249,584 2019 1,066,251 2020 547,081 2021 520,414 Thereafter 2,626,400 $ 7,628,394 There were no impairment or impairment indicators present and no losses were recorded during the years ended December 31, 2016 , 2015 and 2014 , respectively.</t>
  </si>
  <si>
    <t>Accounts Payable and Accrued Expenses</t>
  </si>
  <si>
    <t>Payables and Accruals [Abstract]</t>
  </si>
  <si>
    <t>Accounts Payable and Accrued Expenses Accounts payable and accrued expenses at December 31, 2016 and 2015 consist of the following: As of December 31, 2016 2015 Trade accounts payable, including from affiliated entity $ 5,920,642 $ 4,292,374 Accrued compensation 6,531,983 4,157,440 Accrued subcontract costs 5,475,359 946,597 Accrued license fees — 2,300,000 Other accrued expenses 1,669,803 1,368,488 $ 19,597,787 $ 13,064,899</t>
  </si>
  <si>
    <t>Stockholders' Equity</t>
  </si>
  <si>
    <t>Stockholders' Equity Note [Abstract]</t>
  </si>
  <si>
    <t>Stockholders’ Equity Preferred Stock Outstanding as of December 31, Authorized Issued 2016 2015 Series C Preferred Stock, par $0.001 1,091 1,091 23 23 There were no changes in the number of outstanding shares of our preferred stock for the years ended December 31, 2016 and 2015. The shares of the Company’s outstanding Series C Preferred Stock have the following pertinent rights and privileges, as set forth in the Company’s Amended and Restated Certificate of Incorporation and its Certificates of Designations, Rights and Preferences related to the various series of preferred stock. Rights on Liquidation In the event of any voluntary or involuntary liquidation, dissolution or winding up of the Company (a “liquidation event”), before any distribution of assets of the Company shall be made to or set apart for the holders of common stock, the holders of Series C Preferred Stock, pari passu, are entitled to receive payment of such assets of the Company in an amount equal to $10,000 per share of such series of preferred stock, plus any accumulated and unpaid dividends thereon (whether or not earned or declared). If the assets of the Company available for distribution to stockholders exceed the aggregate amount of the liquidation preferences payable with respect to all shares of each series of preferred stock then outstanding, then, after the payment of such preferences is made or irrevocably set aside, the holders of the Company’s common stock are entitled to receive a pro rata portion of such assets based on the aggregate number of shares of common stock held by each such holder. The holders of the Company’s outstanding preferred stock shall participate in such a distribution on a pro-rata basis, computed based on the number of shares of common stock which would be held by such preferred holders if immediately prior to the liquidation event all of the outstanding shares of the preferred stock had been converted into shares of common stock at the then current conversion value applicable to each series. A Change of Control of the Company (as defined in the Certificates of Designations, Rights and Preferences) is not a liquidation event triggering the preferences described above, and is instead addressed by separate terms in the Series C Certificates of Designations, Rights, and Preferences. Although the liquidation preferences are in excess of the par value of $0.001 per share of the Company’s preferred stock, these preferences are equal to or less than the stated value of such shares based on their original purchase price. Voting Rights The holders of all series of the Company’s preferred stock outstanding have full voting rights and powers equal to the voting rights and powers of holders of the Company’s common stock and are entitled to notice of any stockholders’ meeting in accordance with the Company’s Bylaws. Holders of the Company’s Preferred Stock are entitled to vote on any matter upon which holders of the Company’s common stock have the right to vote, including, without limitation, the right to vote for the election of directors together with the holders of common stock as one class. Series C Preferred holders are entitled to 368 votes for each share of Series C Preferred Stock held. Conversion Rights The Series C Preferred Stock each provide the holder of such shares an optional conversion right and provide a mandatory conversion upon certain triggering events. Right to Convert The holder of any share or shares of Series C Preferred Stock has the right at any time, at such holder’s option, to convert all or any lesser portion of such holder’s shares of the Preferred Stock into such number of fully paid and non-assessable shares of Common Stock as is determined by dividing (i) the aggregate Liquidation Preference applicable to the particular series of preferred shares, plus accrued and unpaid dividends thereon by (ii) the applicable Conversion Value (as defined in the relevant series’ Certificate of Designations, Rights and Preferences) then in effect for such series of preferred shares. The Company is not obligated to issue any fractional shares or scrip representing fractional shares upon such conversion and instead shall pay the holder an amount in cash equal to such fraction multiplied by the current market price per share of the Company’s common stock. Mandatory Conversion The Company has the option upon thirty (30) days prior written notice, to convert all of the outstanding shares of the Series C Preferred Stock into such number of fully paid and non-assessable shares of common stock as is determined by dividing (i) the aggregate Liquidation Preference of the shares of the relevant series of preferred stock to be converted plus accrued and unpaid dividends thereon by (ii) the applicable Conversion Value (as defined in the relevant series’ Certificate of Designations, Rights and Preferences) then in effect, if at any time after twelve months following the Original Issue Date of each such series of preferred stock all of the following triggering events occur: (i) The registration statement covering all of the shares of common stock into which the particular series of preferred stock is convertible is effective (or all of the shares of common stock into which the preferred stock is convertible may be sold without restriction pursuant to Rule 144 under the Securities Act of 1933, as amended); (ii) the Daily Market Price (as defined in the applicable Certificates of Designations, Rights and Preferences) of the common stock crosses a specified pricing threshold for twenty of the thirty consecutive trading days prior to the date the Company provides notice of conversion to the holders; and (iii) the average daily trading volume (subject to adjustment for stock dividends, subdivisions and combinations) of the common stock for at least twenty of the thirty consecutive trading days prior to the date the Company provides notice of conversion to the holders exceeds 6,250 shares. As of December 31, 2016, outstanding shares of the Series C Preferred Stock were convertible into 8,456 shares of our common stock at a conversion price of $27.20 per share, and the applicable Daily Market Price of the common stock for triggering mandatory conversion equaled $72.00 per share. Common Stock In June 2016, the Company entered into an At-the-Market Equity Offering Sales Agreement (the “Sales Agreement”) with an outside placement agent (the “Placement Agent”) to sell shares of its common stock with aggregate gross proceeds of up to $50.0 million , from time to time, through an “at-the-market” equity offering program under which the Placement Agent will act as sales agent. Under the Sales Agreement, the Company will set the parameters for the sale of shares, including the number of shares to be issued, the time period during which sales are requested to be made, limitation on the number of shares that may be sold in any one trading day and any minimum price below which sales may not be made. The Sales Agreement provides that the Placement Agent will be entitled to compensation for its services in an amount equal to 2.0% of the gross proceeds from the sales of shares sold through the Placement Agent under the Sales Agreement. The Company has no obligation to sell any shares under the Sales Agreement, and may at any time suspend solicitation and offers under the Sales Agreement. During the year ended December 31, 2016 , the Company sold a total of 658,748 shares of common stock under the Sales Agreement. The sales were made at a weighted average price of $9.75 per share with net proceeds to the Company of $6.3 million. In May 2015, the Company closed an underwritten public offering of 10,925,000 shares of the Company's common stock, including 1,425,000 shares of common stock issued pursuant to the underwriter’s exercise of its overallotment option, at the public offering price of $8.00 per share. The net proceeds, after deducting the underwriter’s discounts and commission and other offering expenses, were approximately $81.9 million . The Company accounts for registered common stock warrants issued in March 2013 under the authoritative guidance on accounting for derivative financial instruments indexed to, and potentially settled in, a company’s own stock, on the understanding that in compliance with applicable securities laws, the registered warrants require the issuance of registered securities upon exercise and do not sufficiently preclude an implied right to net cash settlement. The Company classifies registered warrants on the consolidated balance sheet as a current liability which is revalued at each balance sheet date subsequent to the initial issuance. Determining the appropriate fair-value model and calculating the fair value of registered warrants requires considerable judgment, including estimating stock price volatility and expected warrant life. The Company develops its estimates based on historical data. A small change in the estimates used may have a relatively large change in the estimated valuation. The Company uses the Black-Scholes pricing model to value the registered warrants. Changes in the fair market value of the warrants are reflected in the consolidated statement of operations as “Change in fair value of common stock warrants.” Warrants The following table summarizes the warrants outstanding as of December 31, 2016 and 2015 : As of December 31, 2016 As of December 31, 2015 Issued in Connection With: Exercise Price Expiration Date Number of Warrants Common Stock Warrant Liability Number of Warrants Common Stock Warrant Liability March 2013 financing $ 3.17 September 12, 2018 284,091 $ 1,167,614 284,091 $ 1,301,138 Warrants assumed in June 2009 Merger $ 4.08 - 5.12 April 28, 2016 — — 276,813 — Total 284,091 $ 1,167,614 560,904 $ 1,301,138 During the years ended December 31, 2016 and 2015, no warrants to purchase shares of the Company's common stock which were issued in connection with the March 2013 financing were exercised. During the years ended December 31, 2016 and 2015, warrants to purchase 276,813 and 426,625 shares of the Company's common stock which were assumed in the June 2009 Merger were exercised, with proceeds to the Company of $0 and $2.0 million , respectively. Stock Options The Company has two active stock-based incentive plans, the Amended and Restated 2007 Omnibus Incentive Plan (the “Incentive Plan”), pursuant to which the Company has granted stock options and restricted stock awards to executive officers, directors and employees, and the 2016 Omnibus Incentive Plan (the "2016 Incentive Plan"). The 2007 Incentive Plan was adopted on March 31, 2007, approved by the stockholders on May 4, 2007, approved by the stockholders as amended on May 2, 2008, and approved by the stockholders as amended and restated on August 25, 2009, May 14, 2010, May 22, 2014 and May 8, 2015. On May 14, 2010 the stockholders approved to increase the aggregate number of shares available for grant under the Incentive Plan by 500,000 and to provide that the aggregate number of shares available for grant under the Incentive Plan will be increased on January 1 of each year beginning in 2011 by a number of shares equal to the lesser of (1) 513,833 or (2) such lesser number of shares as may be determined by the Board. On May 22, 2014 and May 8, 2015, the stockholders approved to increase the aggregate number of shares available for grant under the Incentive Plan by 1,250,000 and 2,000,000 , respectively. At December 31, 2016 , the Incentive Plan reserves 7,770,497 shares of common stock for issuance as or upon exercise of incentive awards granted and to be granted at future dates. At December 31, 2016 , the Company had 224,507 shares of common stock available for future grant under the Incentive Plan, and 798,834 shares of unvested restricted stock units ("RSU's")and options to purchase 5,978,342 shares of common stock outstanding under the Incentive Plan. The awards granted and available for future grant under the Incentive Plan generally vest over three years and have a maximum contractual term of ten years. The Incentive Plan terminates by its terms on March 31, 2017. The Incentive Plan supersedes all of the Company’s previous stock option plans, which include the Amended 2000 Stock Option Plan and the VGX Equity Compensation Plan, under which the Company had options to purchase 100,002 and 727,839 shares of common stock outstanding at December 31, 2016 , respectively. The terms and conditions of the options outstanding under these plans remain unchanged. The 2016 Incentive Plan was approved by stockholders on May 13, 2016. The maximum number of shares of the Company’s common stock available for issuance over the term of the 2016 Incentive Plan may not exceed 6,000,000 shares, provided that commencing with the first business day of each calendar year beginning with January 1, 2018, such maximum number of shares shall be increased by 2,000,000 shares of common stock unless the Board determines, for any such calendar year, to increase such maximum amount by a fewer number of shares. As of December 31, 2016 , no awards have been granted under the 2016 Incentive Plan. Total compensation cost for our stock plans recognized in the consolidated statement of operations for the years ended December 31, 2016 , 2015 and 2014 was $10.2 million , $5.8 million and $4.8 million , respectively, of which $4.8 million , $3.2 million and $2.8 million was included in research and development expenses and $5.4 million , $2.6 million and $2.0 million was included in general and administrative expenses, respectively. At December 31, 2016 and 2015 , there was $5.8 million and $5.4 million of total unrecognized compensation cost, respectively, related to unvested stock options, which is expected to be recognized over a weighted-average period of 1.9 years and 1.9 years respectively. At December 31, 2016 and 2015 , there was $4.0 million and $1.2 million of total unrecognized compensation cost related to unvested restricted stock units, which is expected to be recognized over a weighted-average period of 2.0 years and 2.1 years, respecitvely. The fair value of options granted to non-employees at the measurement dates were estimated using the Black-Scholes pricing model. Total stock-based compensation for options granted to non-employees for the years ended December 31, 2016 , 2015 and 2014 was $321,000 , $385,000 and $585,000 , respectively. As of December 31, 2016 , 796,810 non-employee options remained outstanding. The following table summarizes total stock options outstanding at December 31, 2016 : Options Outstanding Options Exercisable Exercise Price Options Outstanding Weighted-Average Remaining Contractual Life (in Years) Weighted Average Exercise Price Options Exercisable Weighted-Average Exercise Price $0.00-$3.00 1,184,058 5.6 $ 2.25 1,184,058 $ 2.25 $3.01-$6.00 1,063,941 2.1 $ 4.76 1,055,351 $ 4.75 $6.01-$9.00 3,337,860 7.7 $ 7.25 1,668,725 $ 7.23 $9.01-$12.00 418,612 8.6 $ 9.75 155,420 $ 9.92 $12.01-$15.00 801,712 6.4 $ 12.94 626,277 $ 12.93 6,806,183 6.3 $ 6.81 4,689,831 $ 6.26 At December 31, 2016 , the aggregate intrinsic value of options outstanding was $8.3 million , the aggregate intrinsic value of options exercisable was $8.2 million , and the weighted average remaining contractual term of options exercisable was 5.3 years. At December 31, 2016, the aggregate intrinsic value of unvested RSU's was $5.5 million and the aggregate intrinsic value of RSU's which vested during the year ended December 31, 2016 was $781,000 . At December 31, 2016 , 1,973,141 stock options and 798,834 RSU's are expected to vest. Stock option activity under our equity incentive plans was as follows: Number of Shares Weighted-Average Exercise Price Balance, December 31, 2015 5,862,364 $ 6.46 Granted 1,705,169 7.47 Exercised (631,065 ) 4.96 Cancelled (130,285 ) 8.66 Balance, December 31, 2016 6,806,183 $ 6.81 RSU activity under our equity incentive plans was as follows: Number of Shares Weighted-Average Exercise Price Balance, December 31, 2015 230,000 $ — Granted 671,500 — Vested (96,666 ) — Cancelled (6,000 ) — Balance, December 31, 2016 798,834 $ — The weighted average exercise price was $9.01 for the 69,570 options which expired during the year ended December 31, 2016 , $10.89 for the 83,696 options which expired during the year ended December 31, 2015 and $15.95 for the 70,517 options which expired during the year ended December 31, 2014 . The weighted average grant date fair value per share was $4.59 , $4.60 and $9.19 for options granted during the years ended December 31, 2016 , 2015 and 2014 , respectively. The weighted average grant date fair value was $7.41 and $7.76 per share for restricted stock units granted during the years ended December 31, 2016 and 2015, respectively. There were no restricted stock units granted during the year ended December 31, 2014. The Company received $1.8 million , $552,000 and $1.4 million in proceeds from the exercise of stock options during the years ended December 31, 2016 , 2015 and 2014 , respectively. The aggregate intrinsic value of options exercised was $3.5 million , $456,000 and $2.0 million during the years ended December 31, 2016 , 2015 and 2014 , respectively.</t>
  </si>
  <si>
    <t>Commitments</t>
  </si>
  <si>
    <t>Commitments and Contingencies Disclosure [Abstract]</t>
  </si>
  <si>
    <t>Commitments In October 2016, the Company entered into an office lease (the “new Lease”) for a property located at 6769 Mesa Ridge Road in San Diego, California. The total space is approximately 51,000 square feet. The Company intends to use the facility for office, manufacturing and research and development purposes. The term of the new Lease commences on the earlier to occur of the date the Company first conducts business from any portion of the premises, or June 1, 2017. The initial term of the new Lease is ten years, with a right to terminate on November 30, 2023, with appropriate notice to the landlord. The base rent adjusts periodically throughout the term of the new Lease, with monthly payments ranging from $0 to $95,000 , with a portion of the rent abated for certain periods during the first two years of the initial term. In addition, the Company will pay the landlord its share of operating expenses and has paid a security deposit of $95,000 . As of December 31, 2016 the Company has capitalized $390,000 of tenant improvements to the new property which have been recorded as a leasehold improvement within fixed assets on the consolidated balance sheet, offset by a corresponding amount recorded in deferred rent. In March 2014, the Company entered into an office lease (the "Lease") for its corporate headquarters located at 600 W. Germantown Pike, Suite 110, in Plymouth Meeting, Pennsylvania, and occupied the space in June 2014. The initial term of the Lease is 11.5 years and the Company is using the facility for office purposes. The base rent adjusts periodically throughout the 11.5 year term of the Lease, with monthly payments ranging from $0 to $58,000 . In addition, the Company will pay the landlord for its share of operating expenses and a property management fee and have paid a security deposit of $49,000 . In July 2015, the Company amended the lease to increase the total leased space. The commencement of the amended lease was in the first quarter of 2016 and has increased monthly lease payments by approximately $16,000 . The Company has capitalized $933,000 of tenant improvements to the Plymouth Meeting headquarters which have been recorded as a leasehold improvement within fixed assets on the consolidated balance sheet, offset by a corresponding amount recorded in deferred rent. The Company's corporate office in San Diego is located at 10480 Wateridge Circle in San Diego, California. This lease was signed in April 2013 and the building was occupied in early December 2013. The term of the Lease runs through December 1, 2023 . The base rent adjusts periodically throughout the ten year term of the Lease, with monthly payments ranging from $0 to $83,000 . In addition, the Company will pay the landlord its share of operating expenses and a property management fee and has paid a security deposit of $64,000 . In June 2015, the Company amended the lease for its corporate office in San Diego, California to increase the total leased space and occupy the entire building. The amendment required the lessor to complete and pay for certain improvements to the additional space before the commencement of the amended lease in January 2016. The amended lease has increased monthly lease payments by approximately $13,000 . The Company has capitalized $822,000 of tenant improvements on the additional corporate office space in San Diego which have been recorded as a leasehold improvement within fixed assets on the consolidated balance sheet, offset by a corresponding amount recorded in deferred rent. Rent expense was $1.6 million , $1.3 million and $1.2 million for the years ended December 31, 2016 , 2015 and 2014 , respectively. Future minimum lease payments under non-cancelable operating leases as of December 31, 2016 are as follows: 2017 $ 1,818,000 2018 2,266,000 2019 2,682,000 2020 2,869,000 2021 2,950,000 Thereafter 13,548,000 Total $ 26,133,000 In the normal course of business, the Company is a party to a variety of agreements pursuant to which they may be obligated to indemnify the other party. It is not possible to predict the maximum potential amount of future payments under these types of agreements due to the conditional nature of our obligations and the unique facts and circumstances involved in each particular agreement. Historically, payments made by us under these types of agreements have not had a material effect on our business, consolidated results of operations or financial condition.</t>
  </si>
  <si>
    <t>Investments in Affiliated Entities</t>
  </si>
  <si>
    <t>Related Party Transactions [Abstract]</t>
  </si>
  <si>
    <t>Investments in Affiliated Entities The Company’s investments in an affiliated entities represent the Company’s ownership interest in the Korean based companies GeneOne Life Sciences ("GeneOne") and Plumbline Life Sciences ("PLS"). The Company held a 10.2% ownership interest in GeneOne as of December 31, 2016 and 2015 , and a 16.8% ownership interest in PLS as of December 31, 2016 and 2015. The Company's investment in GeneOne is measured at fair value on a recurring basis. The fair market value of the Company’s interest in GeneOne was determined using the closing price of GeneOne's shares of common stock as listed on the Korean Stock Exchange as of December 31, 2016 and 2015 . The Company accounts for its investment in PLS as an available-for sale security by which the fair value was determined using the closing price of 395,758 common shares owned of PLS on December 31, 2016 , listed on the Korea New Exchange (KONEX) Market. The Company elected the fair value option in conjunction with the investment in GeneOne at the inception of the investment therefore changes in the fair value of the investment are reflected as other income (expense) in the consolidated statements of operations. The Company did not elect the fair value option for the investment in PLS at the inception of the investment, but rather recorded the investment under the equity method until its ownership interest dropped below 20% in June 2015 and accordingly began recording the investment under the cost method using the carryover basis from the equity method of zero . Once shares of PLS began trading on the KONEX, the Company classified the investment as available-for-sale and began recording the investment at fair value with changes in fair value reflected in other comprehensive income (loss).</t>
  </si>
  <si>
    <t>Business Combination</t>
  </si>
  <si>
    <t>Business Combinations [Abstract]</t>
  </si>
  <si>
    <t>Business Combination On April 29, 2016, the Company acquired all of Bioject Medical Technologies Inc.’s ("Bioject") net assets including needle-free injection technology, products and intellectual property. The transaction, which was accounted for as a business combination, provides the Company with further opportunities in device development. The Company paid Bioject $4.3 million in the Company's stock and $1.2 million in cash upon closing. The acquisition consideration was preliminarily allocated to the estimated fair vales of the assets acquired as follows: Developed technology $ 3,800,000 Customer-related intangible 1,000,000 Trademarks 200,000 Covenants not-to-compete 100,000 Goodwill 400,000 Total purchase consideration $ 5,500,000 The fair value of the acquired intangible assets was based on the discounted cash flow method that estimated the present value of a revenue stream derived from the licensing of the Bioject technology. These projected cash flows were discounted to present value using a discount rate of 14% . The fair value of the developed technology is being amortized on a straight-line basis over the estimated useful life of 15 years . The fair value of the remaining intangible assets acquired is being amortized on a straight-line basis over the estimated useful life of between 2 - 5 years. The excess of the acquisition date consideration over the fair values assigned to the assets acquired was recorded as goodwill. The goodwill resulting from the acquisition consists primarily of the synergies expected from combining the technologies and know-how of Bioject with the Company's existing business. This includes synergies expected from combining Bioject's needle-free injection technology with the Company's existing electroporation delivery devices.</t>
  </si>
  <si>
    <t>Income Taxes</t>
  </si>
  <si>
    <t>Income Tax Disclosure [Abstract]</t>
  </si>
  <si>
    <t>Income Taxes In accordance with the guidance pursuant to accounting for income taxes, a deferred tax asset or liability is determined based on the difference between the financial statement and tax basis of assets and liabilities as measured by the enacted tax rates which will be in effect when these differences reverse. The Company provides a valuation allowance against net deferred tax assets unless, based upon the available evidence, it is more likely than not that the deferred tax asset will be realized. The components of the provision for income taxes are presented in the following table: Year Ended December 31, 2016 2015 2014 Current: Federal $ — $ — $ — State — — 2,000 — — 2,000 Deferred: Federal — (1,594,000 ) 18,000 State — (504,000 ) 9,000 — (2,098,000 ) 27,000 $ — $ (2,098,000 ) $ 29,000 The reconciliation of income taxes attributable to continuing operations computed at the statutory tax rates to income tax expense (recovery), using a 35% statutory tax rate, is: Year Ended December 31, 2016 2015 2014 Income (benefit) taxes at statutory rates $ (25,809,000 ) $ (10,920,000 ) $ (12,639,000 ) State income tax, net of federal benefit (4,000 ) (2,640,000 ) (2,362,000 ) Change in valuation allowance 29,678,000 7,882,000 14,235,000 Research and development tax credits (3,117,000 ) (1,537,000 ) (849,000 ) Fair value warrant (47,000 ) (253,000 ) (180,000 ) Stock compensation 113,000 2,288,000 1,573,000 Uncertain tax positions 1,367,000 1,968,000 340,000 Expired NOL's and credits 4,269,000 339,000 728,000 Limited NOL's and credits (6,456,000 ) (297,000 ) (749,000 ) Change in state tax rate (495,000 ) 676,000 (60,000 ) Other 501,000 396,000 (8,000 ) $ — $ (2,098,000 ) $ 29,000 The income tax benefit recorded during the year ended December 31, 2015 of $2.1 million is principally due to a requirement under Accounting Standards Codification ("ASC") 740, Accounting for Income Taxes , that a Company must consider all sources of income in order to determine the tax benefit resulting from a loss from continuing operations. As a result of the requirement under ASC 740-20-45-7, the pretax income which the Company generated from other comprehensive income was a source of income which resulted in the partial realization of the current year loss from continuing operations. Significant components of the Company’s deferred tax assets and liabilities as of December 31, 2016 and 2015 are shown below: As of December 31, 2016 2015 Deferred tax assets: Capitalized research expense $ 567,000 $ 1,201,000 Net operating loss carryforwards 95,500,000 71,848,000 Research and development and other tax credits 5,300,000 3,339,000 Deferred revenue 5,452,000 5,213,000 Deferred rent 2,231,000 2,171,000 Stock-based compensation 4,511,000 2,135,000 Acquired intangibles 269,000 — Other 4,328,000 3,457,000 118,158,000 89,364,000 Valuation allowance (113,407,000 ) (83,245,000 ) Total deferred tax assets 4,751,000 6,119,000 Deferred tax liabilities: Acquired intangibles — (596,000 ) Investment in affiliated entity (3,624,000 ) (4,399,000 ) Fixed assets (1,302,000 ) (1,299,000 ) Net deferred tax liabilities $ (175,000 ) $ (175,000 ) In November 2015, the FASB issued ASU No. 2015-17, Balance Sheet Classification of Deferred Taxes , an update to ASC 740, Income Taxes (“Update”). Current GAAP requires an entity to separate deferred income tax liabilities and assets into current and noncurrent amounts in a classified statement of financial position. To simplify the presentation of deferred income taxes, the amendments in this Update require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e amendments in this Update. For public business entities, the amendments in this update are effective for financial statements issued for annual periods beginning after December 15, 2016, and interim periods within those annual periods. The Board also decided to permit earlier application by all entities as of the beginning of any interim or annual reporting period. The Board further provides that this Update may be applied to all deferred tax liabilities and assets retrospectively to all periods presented. The Company chose to adopt the Update in fiscal year ended December 31, 2015 and apply this Update on a prospective basis. As of December 31, 2016 , the Company had federal, California and Pennsylvania tax net operating loss carry forwards of approximately $255.6 million , $73.6 million and $75.6 million , respectively, net of the net operating losses that will expire due to IRC Section 382 limitations. The federal and Pennsylvania net operating loss carry forwards will begin to expire in 2018 and 2021 , respectively, unless previously utilized. The California net operating loss carry forwards will expire as follows: Amount (in millions) 2017 $ 5.8 2028 and beyond 67.8 Total $ 73.6 In March 2016, the FASB issued ASU No. 2016-09, Compensation- Stock Compensation (Topic 718): Improvements to employee Shared-Based Payment Accounting ("ASU 2016-09"). ASU 2016-09 simplifies how several aspects of share-based payments are accounted for and presented in the financial statements. ASU 2016-09 is effective for public companies for annual reporting periods beginning after December 15, 2016. The Company will adopt this ASU in the first quarter of 2017. The Company has excess tax benefits for which a benefit could not be previously recognized of approximately $1.1 million . Upon adoption the balance of the unrecognized excess tax benefits will be reversed with the impact recorded to retained earnings including any change to the valuation allowance as a result of the adoption. Due to the full valuation allowance on the deferred tax assets, the Company does not expect any impact to the financial statements as a result of this adoption. In addition, the Company had federal and state research tax credit carryforwards of approximately $7.6 million and $2.1 million , respectively. The federal tax credit carryforwards will begin to expire in 2018. The California research tax credits do not expire. Utilization of the NOL and tax credit carryforwards will be subject to a substantial annual limitation under Section 382 of the Internal Revenue Code of 1986, and similar state provisions due to ownership change limitations that have occurred previously or that could occur in the future. These ownership changes will limit the amount of NOL and tax credit carryforwards and other deferred tax assets that can be utilized to offset future taxable income and tax, respectively. In general, an ownership change, as defined by Section 382, results from transactions increasing ownership of certain stock holders or public groups in the stock of the corporation by more than 50 percentage points over a three-year period. The Company and VGX both experienced ownership changes under Section 382 as a result of the Merger on June 1, 2009. The ownership change resulted in annual limitations on the utilizations of tax attributes, including net operating loss carryforwards and tax credits. The Company estimates that approximately $20.8 million of tax benefits related to NOL and tax credit carryforwards will expire unused. Accordingly, the related NOL and R&amp;D credit carryforwards have been removed from deferred tax assets accompanied by a corresponding reduction of the valuation allowance. Due to the existence of the valuation allowance, limitations created by current and future ownership changes, if any, related to our operations in the United States will not impact our effective tax rate. Any additional ownership changes, may further limit the ability to use the net operating losses and credits carryovers. The following table summarizes the activity related to our unrecognized tax benefits: Year ended December 31, 2016 2015 2014 Balance at beginning of the year $ 5,455,000 $ 2,759,000 $ 2,416,000 Increases related to current year tax positions 1,183,000 615,000 331,000 Increases related to prior year tax positions 217,000 2,081,000 12,000 Balance at end of the year $ 6,855,000 $ 5,455,000 $ 2,759,000 The amount of unrecognized tax benefit that, if recognized and realized would affect the effective tax rate is $5.7 million as of December 31, 2016 . The Company has not recorded any interest and penalties on the unrecognized tax positions as the Company has continued to generate net operating losses after accounting for the unrecognized tax benefits. The Company does not anticipate that the total amount of unrecognized tax benefits will significantly increase or decrease within twelve months of the reporting date. The Company and its subsidiaries are subject to United States federal income tax as well as income tax in multiple state jurisdictions. With few exceptions, the Company is no longer subject to United States federal income tax examinations for years before 2013 and state and local income tax examinations before 2012. However, to the extent allowed by law, the tax authorities may have the right to examine prior periods where net operating losses were generated and carried forward, and make adjustments up to the amount of the net operating loss carryforward amount. The Company is not currently under Internal Revenue Service (“IRS”), state or local tax examination.</t>
  </si>
  <si>
    <t>401(k) Plan</t>
  </si>
  <si>
    <t>Compensation and Retirement Disclosure [Abstract]</t>
  </si>
  <si>
    <t>401(k) Plan In 1995, the Company adopted a 401(k) Profit Sharing Plan (the “Plan”) covering substantially all of its employees. The defined contribution plan allows the employees to contribute a percentage of their compensation each year. The Company currently matches 50% of its employees’ contributions, up to 6% of their annual compensation. The Company’s contributions are recorded as expense in the accompanying consolidated statements of operations and totaled $496,000 , $328,000 and $275,000 for the years ended December 31, 2016 , 2015 and 2014 , respectively.</t>
  </si>
  <si>
    <t>Related Party Transactions</t>
  </si>
  <si>
    <t>Related Party Transaction, Due from (to) Related Party [Abstract]</t>
  </si>
  <si>
    <t>Related Party Transactions GeneOne Life Sciences On May 26, 2015, the Company entered into a Collaborative Development Agreement with GeneOne to co-develop a DNA vaccine for MERS (Middle East Respiratory Syndrome) through Phase 1 clinical trials. Under the terms of the agreement, GeneOne will be responsible for funding all preclinical and clinical studies through Phase 1. In return, GeneOne will receive up to 35% milestone-based ownership interest in the MERS immunotherapy upon achievement of the last milestone event of completion of the Phase 1 safety and immunogenicity study. The collaborative research program shall terminate upon the completion of activities under the development plan, unless sooner terminated. In January 2016, the Company and Gene One entered into a First Amendment to the May 2015 Collaborative Development Agreement to expand the agreement to test and advance the Company's DNA-based vaccine for preventing and treating Zika virus. GeneOne will be responsible for funding all preclinical and clinical studies through Phase 1. In return, GeneOne will receive up to 35% milestone-based ownership interest in the Zika immunotherapy upon achievement of the last milestone event of the completion of the Phase 1 safety and immunogenicity study. All other agreement terms remain the same. On September 23, 2014, the Company entered into a Collaborative Development Agreement with GeneOne to co-develop an Ebola vaccine through Phase 1 clinical trials. In July 2015, the Company amended the Agreement with an effective date of April 2015 to change control of development in return for the Company’s payment of certain development fees. On October 7, 2011, the Company entered into a Collaborative Development and License Agreement (the “Hep Agreement”) with GeneOne. Under the Hep Agreement, as originally executed, the Company and GeneOne agreed to co-develop the Company’s SynCon ® therapeutic vaccines for hepatitis B and C infections (the “Products”). Under the terms of the Hep Agreement, GeneOne will receive marketing rights for the Products in Asia, excluding Japan, and in return will fully fund IND-enabling and initial Phase 1 and 2 clinical studies with respect to the Products. The Company will receive from GeneOne payments based on the achievement of clinical milestones and royalties based on sales of the Products in the licensed territories, retaining all commercial rights to the Products in all other territories. On August 21, 2013, the Company amended the Hep Agreement to grant back to the Company hepatitis B, along with all associated rights, from the collaboration in return for certain remuneration including a percentage of license fees. On October 7, 2013, the Company further amended the Hep Agreement to in part provide exclusive patent rights to IL-28 technology for use with the Products in Asia, excluding Japan. The Hep Agreement shall terminate upon the later of the expiration or abandonment of the last patent that is a component of the rights or 20 years after the effective date. On March 24, 2010, the Company entered into a Collaboration and License Agreement (the “GeneOne Agreement”) with GeneOne. Under the GeneOne Agreement, the Company granted GeneOne an exclusive license to Inovio’s SynCon ® universal influenza vaccine delivered with electroporation to be developed in certain countries in Asia (the “Product”). As consideration for the license granted to GeneOne, the Company received payment of $3.0 million , and will receive research support, annual license maintenance fees and royalties on net Product sales. The Company recorded the $3.0 million as deferred revenue from affiliated entity, and will recognize it as revenue over the eight year expected period of the Company’s performance obligation. In addition, contingent upon achievement of clinical and regulatory milestones, the Company will receive development payments over the term of the GeneOne Agreement. The GeneOne Agreement also provides Inovio with exclusive rights to supply devices for clinical and commercial purposes (including single use components) to GeneOne for use in the Product. The term of the GeneOne Agreement commenced upon execution and will extend on a country by country basis until the last to expire of all Royalty Periods for the territory (as such term is defined in the GeneOne Agreement) for any Product in that country, unless the GeneOne Agreement is terminated earlier in accordance with its provisions as a result of breach, by mutual agreement, or by GeneOne's right to terminate without cause upon prior written notice. For the years ended December 31, 2016 , 2015 and 2014 , the Company recognized revenue from GeneOne of $1.2 million, $450,000 and $479,000 , respectively, which consisted of licensing and other fees from the influenza and Zika collaborations. Operating expenses recorded from transactions with GeneOne for the years ended December 31, 2016 , 2015 and 2014 include $2.8 million , $6.9 million and $4.2 million , respectively, related primarily to biologics manufacturing. At December 31, 2016 and 2015 , the Company had an accounts receivable balance of $441,000 and $4,000 , respectively, and an accounts payable and accrued liability balance of $379,000 and $165,000 , respectively, related to GeneOne and its subsidiaries. At December 31, 2016 and 2015 , $571,000 and $373,000 of prepayments made to GeneOne were classified as long-term other assets on the consolidated balance sheet. OncoSec Medical Incorporated The Company's Chairman, Dr. Avtar Dhillon, is the non-executive Chairman of OncoSec. At December 31, 2016, the Company holds a warrant to purchase 150,000 shares of common stock of OncoSec at an exercise price of $20.00 per share. On September 28, 2016, the Company's warrant expired to purchase 50,000 shares of common stock of OncoSec at an exercise price of $24.00 per share. (See Note 5 for further discussion.) Plumbline Life Sciences, Inc. In May 2014, the Company's 85% owned subsidiary VGX Animal Health entered into an agreement for the sale of its animal health assets to PLS of Korea. The assets transferred included an exclusive license with Inovio for animal applications of its growth hormone-releasing hormone ("GHRH") technology and animal DNA vaccines plus a non-exclusive license to Inovio electroporation delivery systems. In return, VGX Animal Health received $2.0 million in cash, of which $1.0 million was received in May 2015 and the remainder in May 2016, and 465,364 shares of PLS, of which the Company received 395,758 shares or approximately 16.8% of PLS common stock. During each of the years ended December 31, 2016 and 2015, VGX Animal Health distributed the $1.0 million cash received to its shareholders, of which $149,559 went to minority shareholders. As of December 31, 2016 the Company accounts for its ownership interest in PLS under the accounting guidance for investments considered available-for-sale (Accounting Standards Codification (ASC) 320). The original carrying value of the Company's investment in PLS was $0 . On July 28, 2015, PLS registered on the Korea New Exchange (KONEX) Market. The total carrying value of the Company's investment in PLS was $3.8 million as of December 31, 2016 . The fair value is based on the market value of the 395,758 common shares owned, listed on the KONEX. The changes in carrying value of PLS are recorded in the consolidated statements of comprehensive loss as an unrealized gain (loss) on investment in affiliated entity. In August 2016, we licensed a veterinary vaccine for foot and mouth disease (FMD) to PLS. PLS will fund all development activities for this FMD vaccine. We will receive milestone payments as well as royalties on product sales from PLS for commercial rights to this FMD synthetic vaccine in Asia, excluding Japan. The Wistar Institute The Company's director and chairman of the scientific advisory board, Dr. David B. Weiner, is the Executive Vice President and Director of the Vaccine Center of The Wistar Institute ("Wistar"). On March 16, 2016, the Company entered into collaborative research agreements with Wistar for preventive and therapeutic DNA-based immunotherapy applications and products for cancers and infectious diseases developed by Dr. Weiner and his Wistar laboratory. The Company will reimburse Wistar for all direct and indirect costs incurred in the conduct of the collaborative research not to exceed $3.1 million during the five -year term of the agreement. The Company will have the exclusive right to in-license new intellectual property developed in this collaboration. For the year ended December 31, 2016 , the Company recognized revenue from Wistar of $341,000 , related to work performed on a research sub-award agreement. Operating expenses recorded from Wistar for the year ended December 31, 2016 were $985,000 related to the collaborative research agreements and sub-contract related to the DARPA Ebola grant. At December 31, 2016 , the Company had an accounts receivable balance of $152,000 and an accounts payable and accrued liability balance of $671,000 related to Wistar.</t>
  </si>
  <si>
    <t>Quarterly Financial Information (Unaudited)</t>
  </si>
  <si>
    <t>Quarterly Financial Information Disclosure [Abstract]</t>
  </si>
  <si>
    <t>Quarterly Financial Information (Unaudited) The following is a summary of the quarterly results of operations of the Company for the years ended December 31, 2016 and 2015 (unaudited): Quarter Ended Quarter Ended Quarter Ended Quarter Ended December 31, September 30, June 30, March 31, Consolidated Statements of Operations: Revenue: Revenue under collaborative research and development arrangements $ 476,586 $ 2,327,316 $ 1,889,988 $ 1,796,857 Revenue under collaborative research and development arrangements with affiliated entity 189,278 574,596 499,720 137,000 Grants and miscellaneous revenue 7,735,428 9,410,648 3,814,083 6,176,298 Grants and miscellaneous revenue from affiliated entity 112,660 227,903 — — Total revenues 8,513,952 12,540,463 6,203,791 8,110,155 Operating Expenses: Research and development 23,911,731 26,980,343 19,630,801 18,189,160 General and administrative 6,965,517 5,755,603 5,799,530 5,371,613 Gain on sale of assets — — (1,000,000 ) — Total operating expenses 30,877,248 32,735,946 24,430,331 23,560,773 Loss from operations (22,363,296 ) (20,195,483 ) (18,226,540 ) (15,450,618 ) Interest and other income, net 191,460 391,596 341,131 333,070 Change in fair value of common stock warrants 644,888 2,690 (113,775 ) (406,249 ) Gain (Loss) from investment in affiliated entity (4,706,522 ) (958,141 ) (705,527 ) 7,480,977 Net loss attributable to Inovio Pharmaceuticals, Inc. $ (26,233,470 ) $ (20,759,338 ) $ (18,704,711 ) $ (8,042,820 ) Net loss per common share attributable to Inovio Pharmaceuticals, Inc. stockholders Basic $ (0.35 ) $ (0.28 ) $ (0.26 ) $ (0.11 ) Diluted $ (0.36 ) $ (0.28 ) $ (0.26 ) $ (0.11 ) Quarter Ended Quarter Ended Quarter Ended Quarter Ended December 31, September 30, June 30, March 31, Consolidated Statements of Operations: Revenue: Revenue under collaborative research and development arrangements $ 1,820,643 $ 16,475,083 $ 4,335,236 $ 4,245,571 Revenue under collaborative research and development arrangements with affiliated entity 375,000 125,000 166,667 112,500 Grants and miscellaneous revenue 3,739,919 7,583,151 784,775 808,566 Total revenues 5,935,562 24,183,234 5,286,678 5,166,637 Operating Expenses: Research and development 15,601,891 16,075,201 16,688,511 9,426,320 General and administrative 4,860,086 4,377,616 4,718,260 4,107,928 Gain on sale of assets — — (1,000,000 ) — Total operating expenses 20,461,977 20,452,817 20,406,771 13,534,248 Income (Loss) from operations (14,526,415 ) 3,730,417 (15,120,093 ) (8,367,611 ) Interest and other income, net (194,519 ) 214,982 146,332 138,276 Change in fair value of common stock warrants (290,316 ) 518,877 (49,773 ) (1,227 ) Gain (Loss) from investment in affiliated entity (3,249,315 ) (659,054 ) 8,861,145 (2,352,309 ) Net income (loss) before income tax benefit (18,260,565 ) 3,805,222 (6,162,389 ) (10,582,871 ) Income tax benefit 308,520 1,789,246 — — Net income (loss) (17,952,045 ) 5,594,468 (6,162,389 ) (10,582,871 ) Net (income) loss attributable to non-controlling interest — — (85,861 ) 1,092 Net income (loss) attributable to Inovio Pharmaceuticals, Inc. $ (17,952,045 ) $ 5,594,468 $ (6,248,250 ) $ (10,581,779 ) Net income (loss) per common share attributable to Inovio Pharmaceuticals, Inc. stockholders Basic $ (0.25 ) $ 0.08 $ (0.09 ) $ (0.17 ) Diluted $ (0.25 ) $ 0.07 $ (0.09 ) $ (0.18 )</t>
  </si>
  <si>
    <t>Subsequent Events</t>
  </si>
  <si>
    <t>Subsequent Events [Abstract]</t>
  </si>
  <si>
    <t>Subsequent Events In February 2017, the Company received full payment of $8.5 million from Roche for its past and future obligations associated with the termination of the Collaborative, License, and Option Agreement. On February 13, 2017, the Company announced that it has entered into a collaboration and license agreement ("the Agreement") providing ApolloBio Corporation ("ApolloBio") with the exclusive right to develop and commercialize VGX-3100, Inovio’s DNA immunotherapy product designed to treat pre-cancers caused by human papillomavirus (HPV), within Greater China (China, Hong Kong, Macao, Taiwan). Under the Agreement, Inovio will receive $15.0 million in upfront and near term payments comprising an initial $3.0 million signing fee and a $12.0 million milestone upon lifting of the VGX-3100 Phase 3 pre-initiation clinical hold by the FDA. Under a separate equity agreement, ApolloBio will invest in Inovio common stock subsequent to lifting of the clinical hold at a volume weighted average price encompassing a trading period prior to and following the lifting of the clinical hold. The aggregate investment, which is expected to be completed in the first half of 2017, will not exceed $35.0 million and may be a lower amount such that ApolloBio will not be the largest shareholder in Inovio. ApolloBio will fund all clinical development costs within the licensed territory, and will pay Inovio up to $20.0 million based upon the achievement of certain regulatory milestones in the US, China and Korea, and double digit royalties on net sales of VGX-3100. The agreements are subject to People’s Republic of China (PRC) corporate and regulatory approvals, and payments are subject to PRC currency approvals. While the Agreement has been executed by the parties, the Agreement by its terms will become effective on the date that the ApolloBio board of directors and stockholders approve the Agreement.</t>
  </si>
  <si>
    <t>Summary of Significant Accounting Policies (Policies)</t>
  </si>
  <si>
    <t>Basis of Presentation</t>
  </si>
  <si>
    <t>Basis of Presentation Inovio incurred a net loss attributable to common stockholders of $73.7 million for the year ended December 31, 2016 . Inovio had working capital of $80.8 million and an accumulated deficit of $434.8 million as of December 31, 2016 . The Company’s ability to continue its operations is dependent upon its ability to obtain additional capital in the future and achieve profitable operations. The Company expects to continue to rely on outside sources of financing to meet its capital needs and the Company may never achieve positive cash flow. These consolidated financial statements do not include any adjustments to the specific amounts and classifications of assets and liabilities, which might be necessary should Inovio be unable to continue as a going concern. Inovio’s consolidated financial statements as of and for the year ended December 31, 2016 have been prepared on a going concern basis, which contemplates the realization of assets and the settlement of liabilities and commitments in the normal course of business for the foreseeable future. The Company has evaluated subsequent events after the balance sheet date through the date it issued these financial statements.</t>
  </si>
  <si>
    <t>Consolidation</t>
  </si>
  <si>
    <t xml:space="preserve">Consolidation These consolidated financial statements include the accounts of Inovio Pharmaceuticals, Inc. and its subsidiaries. In conjunction with the acquisition in June 2009 of VGX Pharmaceuticals (the “Merger”), the Company acquired a majority interest in VGX Animal Health and certain shares in GeneOne (a publicly-traded company in South Korea). The Company consolidates Genetronics, Inc. (a wholly-owned subsidiary of Inovio Pharmaceuticals, Inc.), VGX Pharmaceuticals and its subsidiary VGX Animal Health and records a non-controlling interest for the 15% of VGX Animal Health it does not own as of December 31, 2016 and 2015, respectively. The Company's investment in GeneOne, which is recorded as investment in affiliated entity within the consolidated balance sheets is accounted for at fair value on a recurring basis, with changes in fair value recorded on the consolidated statements of operations within gain (loss) on investment in affiliated entity. All intercompany accounts and transactions have been eliminated upon consolidation. </t>
  </si>
  <si>
    <t>Variable Interest Entities</t>
  </si>
  <si>
    <t>Variable Interest Entities The FASB issued authoritative guidance that requires companies to perform a qualitative analysis to determine whether a variable interest in another entity represents a controlling financial interest in a variable interest entity. A controlling financial interest in a variable interest entity is characterized by having both the power to direct the most significant activities of the entity and the obligation to absorb losses or the right to receive benefits of the entity. This guidance requires on-going reassessments of variable interests based on changes in facts and circumstances. The Company determined that none of the entities with which the Company currently conducts business and collaborations are variable interest entities except VGXI (a wholly-owned subsidiary of GeneOne). The Company determined that they are not the primary beneficiary as they do not have voting control or other forms of control over the operations and decision making and therefore are not required to consolidate VGXI. The Company continues to assess its variable interests and has determined that no significant changes have occurred as of December 31, 2016 .</t>
  </si>
  <si>
    <t>Segment Reporting</t>
  </si>
  <si>
    <t>Segment Reporting Operating segments are identified as components of an enterprise about which separate discrete financial information is available for evaluation by the chief operating decision-maker in making decisions regarding resource allocation and assessing performance. To date, the Company has viewed its operations and managed its business as one segment operating primarily within the United States.</t>
  </si>
  <si>
    <t>Use of Estimates</t>
  </si>
  <si>
    <t>Use of Estimates The preparation of consolidated financial statements in accordance with United States generally accepted accounting principles requires the Company to make estimates and judgments that affect the reported amounts of assets, liabilities, revenues and expenses, and related disclosure of contingent assets and liabilities. Inovio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On an ongoing basis, the Company reviews its estimates to ensure that these estimates appropriately reflect changes in the business or as new information becomes available.</t>
  </si>
  <si>
    <t>Concentration of Credit Risk</t>
  </si>
  <si>
    <t>Concentration of Credit Risk Financial instruments, which potentially subject the Company to concentrations of credit risk, consist primarily of cash and short-term investments. The Company limits its exposure to credit loss by placing its cash and investments with high credit quality financial institutions. Additionally, the Company has established guidelines regarding diversification of its investments and their maturities which are designed to maintain principal and maximize liquidity. The Company had contracts with customers which represented more than 10% of total revenues for all of the years presented as discussed in Note 6.</t>
  </si>
  <si>
    <t>Fair value of Financial Instruments</t>
  </si>
  <si>
    <t>Fair value of Financial Instruments The Company’s financial instruments consist principally of cash equivalents, short-term investments, investments in affiliated entities and common stock warrants. The carrying amounts of cash equivalents approximate the related fair values due to the short-term maturities of these instruments. Investments consist of available-for-sale securities that are reported at fair value with the related unrealized gains and losses included in accumulated other comprehensive income (loss), a component of consolidated stockholders’ equity. The Company's investment in affiliated entity PLS is accounted for as an available-for sale security. The Company’s investment in affiliated entity GeneOne is accounted for at fair value on a recurring basis, with changes in fair value recorded on the consolidated statements of operations within gain (loss) from investment in affiliated entity. The estimated fair value of the common stock warrants is determined by using the Black-Scholes pricing model as of December 31, 2016 , as discussed in Note 5.</t>
  </si>
  <si>
    <t>Cash and Cash Equivalents</t>
  </si>
  <si>
    <t>Cash and Cash Equivalents Cash equivalents are considered by the Company to be highly liquid investments purchased with original maturities of three months or less from the date of purchase. Cash and cash equivalents include certain money market accounts at December 31, 2016 and 2015 .</t>
  </si>
  <si>
    <t>Investments The Company defines investments as income yielding securities that can be readily converted into cash or equity investments classified as available-for-sale. Investments include mutual funds, United States corporate debt securities, municipal bonds and an equity investment in the Company's affiliated entity PLS at December 31, 2016 and 2015 .</t>
  </si>
  <si>
    <t>Accounts Receivable</t>
  </si>
  <si>
    <t>Accounts Receivable Accounts receivable are recorded at invoiced amounts and do not bear interest. Inovio performs ongoing credit evaluations of our customers’ financial condition. Credit is extended to customers as deemed necessary and generally does not require collateral. Management believes that the risk of loss is significantly reduced due to the quality and financial position of our customers.</t>
  </si>
  <si>
    <t>Fixed Assets Property and equipment are stated at cost and depreciated using the straight-line method over the estimated useful life of the assets, generally three to five years. Leasehold improvements are amortized over the shorter of the remaining term of the related leases or the estimated economic useful lives of the improvements. Repairs and maintenance are expensed as incurred.</t>
  </si>
  <si>
    <t>Long-Lived Assets</t>
  </si>
  <si>
    <t>Long-Lived Assets All long-lived assets are reviewed for impairment in value when changes in circumstances dictate, based upon undiscounted future operating cash flows, and appropriate losses are recognized and reflected in current earnings, to the extent the carrying amount of an asset exceeds its estimated fair value determined by the use of appraisals, discounted cash flow analyses or comparable fair values of similar assets.</t>
  </si>
  <si>
    <t>Valuation of Goodwill and Intangible Assets</t>
  </si>
  <si>
    <t>Valuation of Goodwill and Intangible Assets Goodwill represents the excess of acquisition cost over the fair value of the net assets of acquired businesses. Intangible assets are amortized over their estimated useful lives ranging from 5 to 18 years. Acquired intangible assets are continuously being developed for the future economic viability contemplated at the time of acquisition. The Company is concurrently conducting pre-clinical, Phase 1, and Phase 2 trials using the acquired intangibles, and has entered into certain significant licensing agreements for use of these acquired intangibles. Historically the Company has recorded patents at cost and amortized these costs using the straight-line method over the expected useful lives of the patents or 17 years, whichever is less. Patent cost consists of the consideration paid for patents and related legal costs. Effective June 1, 2009, in connection with the acquisition of VGX, all new patent costs are being expensed as incurred. Patent cost capitalized as of June 1, 2009 will continue to be amortized over the expected life of the patent. License costs are recorded based on the fair value of consideration paid and amortized using the straight-line method over the shorter of the expected useful life of the underlying patents or the term of the related license agreement to the extent the license has an alternative future use. As of December 31, 2016 and 2015 , the Company’s intangible assets resulting from the acquisition of VGX, Inovio AS and Bioject, and additional intangibles including previously capitalized patent costs and license costs, net of accumulated amortization, totaled $7.6 million and $ 3.9 million , respectively. The determination of the value of such intangible assets requires management to make estimates and assumptions that affect the Company’s consolidated financial statements. The Company assesses potential impairments to intangible assets when there is evidence that events or changes in circumstances indicate that the carrying amount of an asset may not be recovered. The Company’s judgments regarding the existence of impairment indicators and future cash flows related to intangible assets are based on operational performance of our acquired businesses, market conditions and other factors. If impairment is indicated, the Company will reduce the carrying value of the intangible asset to fair value. While current and historical operating and cash flow losses are potential indicators of impairment, the Company believes the future cash flows to be received from its intangible assets will exceed the intangible assets’ carrying value, and accordingly, the Company has not recognized any impairment losses through December 31, 2016 . Goodwill is reviewed for impairment at least annually at November 30, or more frequently if an event occurs indicating the potential for impairment. During its goodwill impairment review, the Company may assess qualitative factors to determine whether it is more likely than not that the fair value of its reporting unit is less than its carrying amount, including goodwill. The qualitative factors include, but are not limited to, macroeconomic conditions, industry and market considerations, and the overall financial performance of the Company. If, after assessing the totality of these qualitative factors, the Company determines that it is not more likely than not that the fair value of its reporting unit is less than its carrying amount, then no additional assessment is deemed necessary. Otherwise, the Company proceeds to perform the two-step test for goodwill impairment. The first step involves comparing the estimated fair value of the reporting unit with its carrying value, including goodwill. If the carrying amount of the reporting unit exceeds its fair value, the Company performs the second step of the goodwill impairment test to determine the amount of loss, which involves comparing the implied fair value of the goodwill to the carrying value of the goodwill. The Company may also elect to bypass the qualitative assessment in a period and elect to proceed to perform the first step of the goodwill impairment test. The Company performed its annual assessment for goodwill impairment as of November 30, 2016 , identifying no impairment. Although there are inherent uncertainties in this assessment process, the estimates and assumptions the Company is using are consistent with its internal planning. If these estimates or their related assumptions change in the future, the Company may be required to record an impairment charge on all or a portion of our goodwill and intangible assets. Furthermore, the Company cannot predict the occurrence of future impairment triggering events nor the impact such events might have on its reported asset values. Future events could cause the Company to conclude that impairment indicators exist and that goodwill or other intangible assets associated with its acquired businesses are impaired. Any resulting impairment loss could have an adverse impact on the Company’s results of operations. See Note 8 for further discussion of the Company’s goodwill and intangible assets.</t>
  </si>
  <si>
    <t>Income Taxes The Company recognizes deferred tax assets and liabilities for temporary differences between the financial reporting basis and the tax basis of the Company’s assets and liabilities along with net operating loss and tax credit carry forwards. The Company records a valuation allowance against its deferred tax assets to reduce the net carrying value to an amount that it believes is more likely than not to be realized. When the Company establishes or reduces the valuation allowance against its deferred tax assets, its provision for income taxes will increase or decrease, respectively, in the period such determination is made.</t>
  </si>
  <si>
    <t>Revenue Recognition</t>
  </si>
  <si>
    <t xml:space="preserve">Revenue Recognition The Company recognizes revenues when all four of the following criteria are met: (1) persuasive evidence of an arrangement exists; (2) delivery of the products and/or services has occurred; (3) the selling price is fixed or determinable; and (4) collectability is reasonably assured. Grant revenue The Company receives non-refundable grants under available government programs. Government grants towards current expenditures are recorded as revenue when there is reasonable assurance that the Company has complied with all conditions necessary to receive the grants, collectability is reasonably assured, and as the expenditures are incurred. License fee and milestone revenue The Company has adopted a strategy of co-developing or licensing its gene delivery technology for specific genes or specific medical indications. Accordingly, the Company has entered into collaborative research and development agreements and has received funding for pre-clinical research and clinical trials. Agreements that contain multiple elements are analyzed to determine whether the deliverables within the agreement can be separated or whether they must be accounted for as a single unit of accounting in accordance with the Financial Accounting Standards Board's (“FASB”) Accounting Standards Update (“ASU”) No. 2009-13, Revenue Recognition (Topic 605): Multiple-Deliverable Revenue Arrangements. Analyzing the arrangement to identify deliverables requires the use of judgment, and each deliverable may be an obligation to deliver services, a right or license to use an asset, or another performance obligation. The delivered item(s) were considered a separate unit of accounting if all of the following criteria were met: (1) the delivered item(s) has value to the customer on a standalone basis; (2) there is objective and reliable evidence of the fair value of the undelivered item(s); and (3) if the arrangement includes a general right of return relative to the delivered item, delivery or performance of the undelivered item(s) is considered probable and substantially in our control. If these criteria were not met, the deliverable was combined with other deliverables in the arrangement and accounted for as a combined unit of accounting. Arrangement consideration is allocated at the inception of the agreement to all identified units of accounting based on their relative selling price. The relative selling price for each deliverable is determined using vendor specific objective evidence (“VSOE”), of selling price or third-party evidence of selling price if VSOE does not exist. If neither VSOE nor third-party evidence of selling price exists, we use our best estimate of the selling price for the deliverable. The amount of allocable arrangement consideration is limited to amounts that are fixed or determinable. The consideration received is allocated among the separate units of accounting, and the applicable revenue recognition criteria are applied to each of the separate units. Changes in the allocation of the sales price between delivered and undelivered elements can impact revenue recognition but do not change the total revenue recognized under any agreement. Upfront license fee payments are recognized upon delivery of the license if facts and circumstances dictate that the license has standalone value from the undelivered items, the relative selling price allocation of the license is equal to or exceeds the upfront license fee, persuasive evidence of an arrangement exists, our price to the collaborator is fixed or determinable, and collectability is reasonably assured. Upfront license fee payments are deferred if facts and circumstances dictate that the license does not have standalone value. The determination of the length of the period over which to defer revenue is subject to judgment and estimation and can have an impact on the amount of revenue recognized in a given period. The Company applies ASU No. 2010-17, Revenue Recognition (Topic 605): Milestone Method of Revenue Recognition (“Milestone Method”). Under the Milestone Method, the Company will recognize consideration that is contingent upon the achievement of a milestone in its entirety as revenue in the period in which the milestone is achieved only if the milestone is substantive in its entirety. A milestone is considered substantive when it meets all of the following criteria: 1. The consideration is commensurate with either the entity's performance to achieve the milestone or the enhancement of the value of the delivered item(s) as a result of a specific outcome resulting from the entity's performance to achieve the milestone, 2. The consideration relates solely to past performance, and 3. The consideration is reasonable relative to all of the deliverables and payment terms within the arrangement. A milestone is defined as an event (i) that can only be achieved based in whole or in part on either the entity's performance or on the occurrence of a specific outcome resulting from the entity's performance, (ii) for which there is substantive uncertainty at the date the arrangement is entered into that the event will be achieved and (iii) that would result in additional payments being due to the Company. </t>
  </si>
  <si>
    <t>Research and Development Expenses</t>
  </si>
  <si>
    <t xml:space="preserve">Research and Development Expenses Since the Company's inception, most of its activities have consisted of research and development efforts related to developing electroporation technologies and DNA vaccines. Research and development expenses consist of expenses incurred in performing research and development activities including salaries and benefits, facilities and other overhead expenses, clinical trials, contract services and other outside expenses. Research and development expenses are charged to operations as they are incurred. These expenses result from the Company's independent research and development efforts as well as efforts associated with collaborations and licensing arrangements. The Company reviews and accrues clinical trials expense based on work performed, which relies on estimates of total costs incurred based on patient enrollment, completion of studies and other events. The Company follows this method since reasonably dependable estimates of the costs applicable to various stages of a research agreement or clinical trial can be made. Accrued clinical costs are subject to revisions as trials progress. Revisions are charged to expense in the period in which the facts that give rise to the revision become known. Historically, revisions have not resulted in material changes to research and development expense; however a modification in the protocol of a clinical trial or cancellation of a trial could result in a charge to the Company's results of operations. </t>
  </si>
  <si>
    <t>Net Loss Per Share</t>
  </si>
  <si>
    <t xml:space="preserve">Net Loss Per Share Basic net loss per share is computed by dividing the net loss for the year by the weighted average number of common shares outstanding during the year. Diluted loss per share is calculated in accordance with the treasury stock method and reflects the potential dilution that would occur if securities or other contracts to issue common stock were exercised or converted to common stock. The calculation of diluted loss per share requires that, to the extent the average market price of the underlying shares for the reporting period exceeds the exercise price of the warrants and the presumed exercise of such securities are dilutive to loss per share for the period, an adjustment to net loss used in the calculation is required to remove the change in fair value of the warrants from the numerator for the period. Likewise, an adjustment to the denominator is required to reflect the related dilutive shares, if any, under the treasury stock method. </t>
  </si>
  <si>
    <t>Leases</t>
  </si>
  <si>
    <t>Leases Leases are classified as either capital or operating leases. Leases which transfer substantially all of the benefits and risks incidental to the ownership of assets are accounted for as if there was an acquisition of an asset and incurrence of an obligation at the inception of the lease. All other leases are accounted for as operating leases. Inovio’s Plymouth Meeting, PA headquarters and San Diego, CA facility leases, which have escalating payments, are expensed on a straight-line basis over the term of the lease. The allowance provided by the lessor for non-structural, normal leasehold improvements are considered tenant incentives and are amortized on a straight-line basis over the term of the lease. These leases represent the primary expense and commitment as indicated in Note 11 “Commitments”. Other leases exist for office machinery, such as copiers, wherein lease expense is recorded as incurred.</t>
  </si>
  <si>
    <t>Stock-Based Compensation</t>
  </si>
  <si>
    <t xml:space="preserve">Stock-Based Compensation The Company incurs stock-based compensation expense related to restricted stock units and stock options. The fair value of restricted stock is determined by the closing market price of the Company's common stock on the date of grant. The Company estimates the fair value of stock options granted using the Black-Scholes option pricing model. The Black-Scholes option pricing model was developed for use in estimating the fair value of traded options, which have no vesting restrictions and are fully transferable. In addition, option valuation models require the input of highly subjective assumptions, including the expected stock price volatility and expected option life. The Company amortizes the fair value of the awards expected to vest on a straight-line basis over the requisite service period of the awards. Expected volatility is based on historical volatility. The expected life of options granted is based on historical expected life. The risk-free interest rate is based on the U.S. Treasury yield in effect at the time of grant. The forfeiture rate is based on historical data, and the Company records stock-based compensation expense only for those awards that are expected to vest. The dividend yield is based on the fact that no dividends have been paid historically and none are currently expected to be paid in the foreseeable future. </t>
  </si>
  <si>
    <t>Recent Accounting Pronouncements</t>
  </si>
  <si>
    <t>Recent Accounting Pronouncements The below recent pronouncements may have a significant effect on the Company's financial statements. Recent pronouncements that are not anticipated to have an impact on or are unrelated to the Company's financial condition, results of operations, or related disclosures are not discussed. Accounting Standards Update (“ASU”), No. 2016-09- In March 2016, the FASB issued ASU No. 2016-09, Compensation-Stock Compensation. The new guidance simplifies several aspects of the accounting for share-based payment transactions, including the income tax consequences, classification of awards as either equity or liabilities, and classification on the statement of cash flows. The amendments in this standard are effective for the Company's annual year and first fiscal quarter beginning on January 1, 2017 with early adoption permitted. The Company is currently evaluating the impact of the application of this accounting standard update on its financial statements and related disclosures. ASU, No. 2016-02- In February 2016, the FASB issued ASU No. 2016-02, Leases. Under the new guidance, lessees will be required to recognize the following for all leases (with the exception of short-term leases) at the commencement date: (a) a lease liability, which is a lessee’s obligation to make lease payments arising from a lease, measured on a discounted basis; and (b) a right-of-use asset, which is an asset that represents the lessee’s right to use, or control the use of, a specified asset for the lease term. The ASU will be effective for the Company beginning January 1, 2019 with early adoption permitted. The Company is currently evaluating the impact of the application of this accounting standard update on its financial statements and related disclosures. ASU, No. 2014-15- In August 2014, the FASB issued ASU 2014-15, Presentation of Financial Statements Going Concern, which intends to define management’s responsibility to evaluate whether there is substantial doubt about an entity’s ability to continue as a going concern and to provide related disclosure. ASU 2014-15 defines the term substantial doubt and requires an assessment for a period of one year after the date of the issuance of the financial statements. It requires certain disclosures when substantial doubt is alleviated as a result of consideration of management’s plans and requires an express statement and other disclosures when substantial doubt is not alleviated. The guidance becomes effective for reporting periods beginning after December 15, 2016, with early adoption permitted. The Company adopted this guidance January 1, 2017 and expects it to have no impact on the Company's financial statements. ASU, No. 2014-09- In May 2014, the FASB amended the existing accounting standards for revenue recognition, which outlines a comprehensive revenue recognition model and supersedes most current revenue recognition guidance. The new standard requires a company to recognize revenue upon transfer of goods or services to a customer at an amount that reflects the expected consideration to be received in exchange for those goods or services. The amended guidance defines a five-step approach for recognizing revenue, which may require a company to use more judgment and make more estimates than under the current guidance. The amended guidance as currently issued will be effective for the Company starting in 2018. The new standard allows for two methods of adoption: (a) full retrospective adoption, meaning the standard is applied to all periods presented, or (b) modified retrospective adoption, meaning the cumulative effect of applying the new standard is recognized as an adjustment to the opening retained earnings balance. The Company currently plans on applying the modified retrospective method upon adoption in the first quarter of 2018. The Company is in the process of determining the effects the adoption will have on its financial statements and related disclosures.</t>
  </si>
  <si>
    <t>Summary of Significant Accounting Policies (Tables)</t>
  </si>
  <si>
    <t>Schedule of Earnings Per Share, Basic and Diluted</t>
  </si>
  <si>
    <t>The following tables reconcile the components of the numerator and denominator included in the calculations of diluted loss per share: Year Ended December 31, 2016 2015 2014 Numerator Net loss attributable to Inovio Pharmaceuticals, Inc. $ (73,740,339 ) $ (29,187,606 ) $ (36,121,713 ) Reflect adjustment for decrease in fair value of warrant liability — (721,591 ) (2,181,203 ) Numerator for use in diluted loss per share $ (73,740,339 ) $ (29,909,197 ) $ (38,302,916 ) Denominator Weighted average number of common shares outstanding 73,214,766 68,198,142 59,127,349 Effect of dilutive potential common shares from warrants — 167,123 280,903 Denominator for use in diluted loss per share 73,214,766 68,365,265 59,408,252 Net loss per share, diluted $ (1.01 ) $ (0.44 ) $ (0.64 )</t>
  </si>
  <si>
    <t>Summary of common shares that were excluded from the diluted net loss per share calculation because of their anti-dilutive effect</t>
  </si>
  <si>
    <t>The following table summarizes potential common shares that were excluded from diluted net loss per share calculation because of their anti-dilutive effect: Year Ended December 31, 2016 2015 2014 Options to purchase common stock 6,806,183 5,862,364 4,840,514 Warrants to purchase common stock 284,091 276,813 727,969 Restricted stock units 798,834 230,000 — Convertible preferred stock 8,456 8,456 8,456 Total 7,897,564 6,377,633 5,576,939</t>
  </si>
  <si>
    <t>Summary of assumptions used to estimate the fair value of stock options</t>
  </si>
  <si>
    <t>Weighted average assumptions used in the Black-Scholes model for employees are presented below: Year Ended December 31, 2016 2015 2014 Risk-free interest rate 0.91% 0.99% 1.47% Expected volatility 76% 74% 109% Expected life in years 5 5 5 Dividend yield — — — Forfeiture rate 7% 7% 8% Assumptions used in the Black-Scholes model for non-employees are presented below: Year Ended December 31, 2016 2015 2014 Risk-free interest rate 2.3%-2.5% 2.1%-2.3% 1.5%-2.7% Expected volatility 71%-104% 105%-108% 104%-115% Expected life in years 7-10 7-10 7-10 Dividend yield — — —</t>
  </si>
  <si>
    <t>Investments (Tables)</t>
  </si>
  <si>
    <t>Summary of investments</t>
  </si>
  <si>
    <t>The following is a summary of available-for-sale securities as of December 31, 2016 and 2015 : As of December 31, 2016 Contractual Maturity (in years) Cost Gross Unrealized Gains Gross Unrealized Losses Fair Market Value Mutual funds --- $ 60,883,065 $ 94,374 $ (387,693 ) $ 60,589,746 US corporate debt securities Less than 2 25,098,122 6,853 (65,309 ) 25,039,666 Investment in affiliated entity (PLS) --- — 3,777,510 — 3,777,510 Total investments $ 85,981,187 $ 3,878,737 $ (453,002 ) $ 89,406,922 As of December 31, 2015 Contractual Maturity (in years) Cost Gross Unrealized Gains Gross Unrealized Losses Fair Market Value Mutual funds --- $ 78,571,294 $ 435 $ (185,737 ) $ 78,385,992 US corporate debt securities Less than 2 26,923,855 — (54,452 ) 26,869,403 Municipal bonds Less than 1 101,936 — (54 ) 101,882 Investment in affiliated entity (PLS) --- — 5,045,915 — 5,045,915 Total investments $ 105,597,085 $ 5,046,350 $ (240,243 ) $ 110,403,192</t>
  </si>
  <si>
    <t>Fair Value Measurements (Tables)</t>
  </si>
  <si>
    <t>Fair Value, Assets and Liabilities Measured on Recurring and Nonrecurring Basis [Line Items]</t>
  </si>
  <si>
    <t>Financial assets and liabilities measured at fair value on a recurring basis</t>
  </si>
  <si>
    <t>The following table presents the Company’s assets and liabilities that are measured at fair value on a recurring basis, and are determined using the following inputs as of December 31, 2016 : Fair Value Measurements at December 31, 2016 Total Quoted Prices in Active Markets (Level 1) Significant Other Unobservable Inputs (Level 2) Significant Unobservable Inputs (Level 3) Assets: Money market funds $ 10,300,813 $ 10,300,813 $ — $ — Mutual funds 60,589,746 — 60,589,746 — US corporate debt securities 25,039,666 — 25,039,666 — Investments in affiliated entities 19,829,575 19,829,575 — — Total Assets $ 115,759,800 $ 30,130,388 $ 85,629,412 $ — Liabilities: Common stock warrants $ 1,167,614 $ — $ — $ 1,167,614 Total Liabilities $ 1,167,614 $ — $ — $ 1,167,614 The following table presents the Company’s assets and liabilities that are measured at fair value on a recurring basis, and are determined using the following inputs as of December 31, 2015 : Fair Value Measurements at December 31, 2015 Total Quoted Prices in Active Markets (Level 1) Significant Other Unobservable Inputs (Level 2) Significant Unobservable Inputs (Level 3) Assets: Money market funds $ 54,474,609 $ 54,474,609 $ — $ — Mutual funds 78,385,992 — 78,385,992 — US corporate debt securities 26,869,403 — 26,869,403 — Municipal bonds 101,882 — 101,882 — Investments in affiliated entities 19,987,192 19,987,192 — — Common stock warrants 5,970 — — 5,970 Total Assets $ 179,825,048 $ 74,461,801 $ 105,357,277 $ 5,970 Liabilities: Common stock warrants $ 1,301,138 $ — $ — $ 1,301,138 Total Liabilities $ 1,301,138 $ — $ — $ 1,301,138</t>
  </si>
  <si>
    <t>Assumptions used to estimate the fair values of the common stock warrants</t>
  </si>
  <si>
    <t>The assumptions used to estimate the fair value of common stock warrants at December 31, 2016 and 2015 are presented below: Year Ended December 31, 2016 2015 Risk-free interest rate 1.1% 1.36% Expected volatility 61% 81% Expected life in years 1.70 2.70 Dividend yield — —</t>
  </si>
  <si>
    <t>Change in fair value of the financial assets</t>
  </si>
  <si>
    <t>The following table presents a summary of changes in fair value of the Company’s total Level 3 financial assets for the years ended December 31, 2016 and 2015 : Year Ended December 31, 2016 2015 Balance at beginning of year $ 5,970 $ 550,000 Decrease in fair value included in change in fair value of common stock warrants (5,970 ) (544,030 ) Balance at end of year $ — $ 5,970</t>
  </si>
  <si>
    <t>Changes in fair value of the financial liabilities</t>
  </si>
  <si>
    <t>The following table presents the changes in fair value of the Company’s total Level 3 financial liabilities for the years ended December 31, 2016 and 2015 : Year Ended December 31, 2016 2015 Balance at beginning of year $ 1,301,138 $ 2,022,729 Decrease in fair value included in change in fair value of common stock warrants (133,524 ) (721,591 ) Balance at end of year $ 1,167,614 $ 1,301,138</t>
  </si>
  <si>
    <t>OncoSec</t>
  </si>
  <si>
    <t>The assumptions used to estimate the fair values of the OncoSec common stock warrants at December 31, 2016 and 2015 are presented below: Year Ended December 31, 2016 2015 Risk-free interest rate 0.51% 0.64% Expected volatility 88% 90% Expected life in years 0.25 0.75-1.25 Dividend yield — —</t>
  </si>
  <si>
    <t>Major Customers and Concentration of Credit Risk (Tables)</t>
  </si>
  <si>
    <t>Schedule of major customers and concentration risks</t>
  </si>
  <si>
    <t>Customer 2016 % of Total Revenue 2015 % of Total Revenue 2014 % of Total Revenue MedImmune $ 1,518,639 4 % $ 16,037,731 40 % $ — — % DARPA 26,602,183 75 11,582,623 28 123,605 1 Roche 4,917,929 14 10,778,688 27 7,357,346 70 NIAID 118,171 — 901,475 2 1,229,084 12 GeneOne (affiliated entity) 1,188,432 4 450,000 1 479,464 5 All other 1,023,007 3 821,594 2 1,267,267 12 Total Revenue $ 35,368,361 100 % $ 40,572,111 100 % $ 10,456,766 100 %</t>
  </si>
  <si>
    <t>Fixed Assets (Tables)</t>
  </si>
  <si>
    <t>Schedule of fixed assets</t>
  </si>
  <si>
    <t>Fixed assets at December 31, 2016 and 2015 consist of the following: Cost Accumulated Depreciation and Amortization Net Book Value As of December 31, 2016 Leasehold improvements $ 5,248,311 $ (1,199,415 ) $ 4,048,896 Laboratory equipment 3,534,302 (1,072,188 ) 2,462,114 Office furniture and fixtures 1,814,493 (1,108,187 ) 706,306 Computer equipment and other 3,684,521 (1,876,391 ) 1,808,130 $ 14,281,627 $ (5,256,181 ) $ 9,025,446 As of December 31, 2015 Leasehold improvements $ 3,571,619 $ (721,280 ) $ 2,850,339 Laboratory equipment 1,875,561 (540,555 ) 1,335,006 Office furniture and fixtures 987,436 (399,524 ) 587,912 Computer equipment and other 4,419,761 (1,886,323 ) 2,533,438 $ 10,854,377 $ (3,547,682 ) $ 7,306,695</t>
  </si>
  <si>
    <t>Goodwill and Intangible Assets (Tables)</t>
  </si>
  <si>
    <t>Summary of intangible assets by major asset class</t>
  </si>
  <si>
    <t>The following sets forth the goodwill and intangible assets by major asset class: December 31, 2016 December 31, 2015 Useful Life (Yrs) Gross Accumulated Amortization Net Book Value Gross Accumulated Amortization Net Book Value Indefinite lived: Goodwill(a) $ 10,513,371 $ — $ 10,513,371 $ 10,113,371 $ — $ 10,113,371 Definite lived: Patents 8 – 17 5,802,528 (5,618,854 ) 183,674 5,802,528 (5,516,122 ) 286,406 Licenses 8 – 17 1,323,761 (1,161,861 ) 161,900 1,323,761 (1,133,113 ) 190,648 CELLECTRA ® (b) 5 – 11 8,106,270 (6,825,028 ) 1,281,242 8,106,270 (6,397,947 ) 1,708,323 GHRH(b) 11 335,314 (240,264 ) 95,050 335,314 (208,581 ) 126,733 Bioject (c) 2 – 15 5,100,000 (562,222 ) 4,537,778 — — — Other(d) 18 4,050,000 (2,681,250 ) 1,368,750 4,050,000 (2,456,250 ) 1,593,750 Total intangible assets 24,717,873 (17,089,479 ) 7,628,394 19,617,873 (15,712,013 ) 3,905,860 Total goodwill and intangible assets $ 35,231,244 $ (17,089,479 ) $ 18,141,765 $ 29,731,244 $ (15,712,013 ) $ 14,019,231 (a) Goodwill was recorded from the Inovio AS acquisition in January 2005, the acquisition of VGX in June 2009 and the acquisition of Bioject in April 2016 for $3.9 million , $6.2 million and $400,000 , respectively. (b) CELLECTRA ® and GHRH are developed technologies which were recorded from the acquisition of VGX. (c) Bioject intangible assets represent the fair value of developed technology and intellectual property which were recorded from the acquisition of Bioject. (d) Other intangible assets represent the fair value of acquired intellectual property from the Inovio AS acquisition.</t>
  </si>
  <si>
    <t>Schedule of finite-lived intangible assets, future amortization expense</t>
  </si>
  <si>
    <t>Amortization expense related to intangible assets at December 31, 2016 for each of the next five fiscal years and beyond is expected to be incurred as follows: 2017 $ 1,618,664 2018 1,249,584 2019 1,066,251 2020 547,081 2021 520,414 Thereafter 2,626,400 $ 7,628,394</t>
  </si>
  <si>
    <t>Accounts Payable and Accrued Expenses (Tables)</t>
  </si>
  <si>
    <t>Schedule of accounts payable and accrued expenses</t>
  </si>
  <si>
    <t>Accounts payable and accrued expenses at December 31, 2016 and 2015 consist of the following: As of December 31, 2016 2015 Trade accounts payable, including from affiliated entity $ 5,920,642 $ 4,292,374 Accrued compensation 6,531,983 4,157,440 Accrued subcontract costs 5,475,359 946,597 Accrued license fees — 2,300,000 Other accrued expenses 1,669,803 1,368,488 $ 19,597,787 $ 13,064,899</t>
  </si>
  <si>
    <t>Stockholders' Equity (Tables)</t>
  </si>
  <si>
    <t>Summary of preferred stock authorized, issued and outstanding</t>
  </si>
  <si>
    <t xml:space="preserve"> Outstanding as of December 31, Authorized Issued 2016 2015 Series C Preferred Stock, par $0.001 1,091 1,091 23 23</t>
  </si>
  <si>
    <t>Summary of warrants outstanding</t>
  </si>
  <si>
    <t>The following table summarizes the warrants outstanding as of December 31, 2016 and 2015 : As of December 31, 2016 As of December 31, 2015 Issued in Connection With: Exercise Price Expiration Date Number of Warrants Common Stock Warrant Liability Number of Warrants Common Stock Warrant Liability March 2013 financing $ 3.17 September 12, 2018 284,091 $ 1,167,614 284,091 $ 1,301,138 Warrants assumed in June 2009 Merger $ 4.08 - 5.12 April 28, 2016 — — 276,813 — Total 284,091 $ 1,167,614 560,904 $ 1,301,138</t>
  </si>
  <si>
    <t>Schedule of shares authorized under stock option plans, by exercise price range</t>
  </si>
  <si>
    <t>The following table summarizes total stock options outstanding at December 31, 2016 : Options Outstanding Options Exercisable Exercise Price Options Outstanding Weighted-Average Remaining Contractual Life (in Years) Weighted Average Exercise Price Options Exercisable Weighted-Average Exercise Price $0.00-$3.00 1,184,058 5.6 $ 2.25 1,184,058 $ 2.25 $3.01-$6.00 1,063,941 2.1 $ 4.76 1,055,351 $ 4.75 $6.01-$9.00 3,337,860 7.7 $ 7.25 1,668,725 $ 7.23 $9.01-$12.00 418,612 8.6 $ 9.75 155,420 $ 9.92 $12.01-$15.00 801,712 6.4 $ 12.94 626,277 $ 12.93 6,806,183 6.3 $ 6.81 4,689,831 $ 6.26</t>
  </si>
  <si>
    <t>Schedule of stock options, activity</t>
  </si>
  <si>
    <t>Stock option activity under our equity incentive plans was as follows: Number of Shares Weighted-Average Exercise Price Balance, December 31, 2015 5,862,364 $ 6.46 Granted 1,705,169 7.47 Exercised (631,065 ) 4.96 Cancelled (130,285 ) 8.66 Balance, December 31, 2016 6,806,183 $ 6.81</t>
  </si>
  <si>
    <t>Schedule of Share-based Compensation, Restricted Stock Units Award Activity</t>
  </si>
  <si>
    <t>RSU activity under our equity incentive plans was as follows: Number of Shares Weighted-Average Exercise Price Balance, December 31, 2015 230,000 $ — Granted 671,500 — Vested (96,666 ) — Cancelled (6,000 ) — Balance, December 31, 2016 798,834 $ —</t>
  </si>
  <si>
    <t>Commitments (Tables)</t>
  </si>
  <si>
    <t>Schedule of Future minimum lease payments under non-cancelable operating leases</t>
  </si>
  <si>
    <t>Future minimum lease payments under non-cancelable operating leases as of December 31, 2016 are as follows: 2017 $ 1,818,000 2018 2,266,000 2019 2,682,000 2020 2,869,000 2021 2,950,000 Thereafter 13,548,000 Total $ 26,133,000</t>
  </si>
  <si>
    <t>Business Combination (Tables)</t>
  </si>
  <si>
    <t>Schedule of Recognized Identified Assets Acquired and Liabilities Assumed</t>
  </si>
  <si>
    <t>The acquisition consideration was preliminarily allocated to the estimated fair vales of the assets acquired as follows: Developed technology $ 3,800,000 Customer-related intangible 1,000,000 Trademarks 200,000 Covenants not-to-compete 100,000 Goodwill 400,000 Total purchase consideration $ 5,500,000</t>
  </si>
  <si>
    <t>Income Taxes (Tables)</t>
  </si>
  <si>
    <t>Schedule of components of income tax expense (benefit)</t>
  </si>
  <si>
    <t>The components of the provision for income taxes are presented in the following table: Year Ended December 31, 2016 2015 2014 Current: Federal $ — $ — $ — State — — 2,000 — — 2,000 Deferred: Federal — (1,594,000 ) 18,000 State — (504,000 ) 9,000 — (2,098,000 ) 27,000 $ — $ (2,098,000 ) $ 29,000</t>
  </si>
  <si>
    <t>Schedule of effective income tax rate reconciliation</t>
  </si>
  <si>
    <t>The reconciliation of income taxes attributable to continuing operations computed at the statutory tax rates to income tax expense (recovery), using a 35% statutory tax rate, is: Year Ended December 31, 2016 2015 2014 Income (benefit) taxes at statutory rates $ (25,809,000 ) $ (10,920,000 ) $ (12,639,000 ) State income tax, net of federal benefit (4,000 ) (2,640,000 ) (2,362,000 ) Change in valuation allowance 29,678,000 7,882,000 14,235,000 Research and development tax credits (3,117,000 ) (1,537,000 ) (849,000 ) Fair value warrant (47,000 ) (253,000 ) (180,000 ) Stock compensation 113,000 2,288,000 1,573,000 Uncertain tax positions 1,367,000 1,968,000 340,000 Expired NOL's and credits 4,269,000 339,000 728,000 Limited NOL's and credits (6,456,000 ) (297,000 ) (749,000 ) Change in state tax rate (495,000 ) 676,000 (60,000 ) Other 501,000 396,000 (8,000 ) $ — $ (2,098,000 ) $ 29,000</t>
  </si>
  <si>
    <t>Schedule of deferred tax assets and liabilities</t>
  </si>
  <si>
    <t>Significant components of the Company’s deferred tax assets and liabilities as of December 31, 2016 and 2015 are shown below: As of December 31, 2016 2015 Deferred tax assets: Capitalized research expense $ 567,000 $ 1,201,000 Net operating loss carryforwards 95,500,000 71,848,000 Research and development and other tax credits 5,300,000 3,339,000 Deferred revenue 5,452,000 5,213,000 Deferred rent 2,231,000 2,171,000 Stock-based compensation 4,511,000 2,135,000 Acquired intangibles 269,000 — Other 4,328,000 3,457,000 118,158,000 89,364,000 Valuation allowance (113,407,000 ) (83,245,000 ) Total deferred tax assets 4,751,000 6,119,000 Deferred tax liabilities: Acquired intangibles — (596,000 ) Investment in affiliated entity (3,624,000 ) (4,399,000 ) Fixed assets (1,302,000 ) (1,299,000 ) Net deferred tax liabilities $ (175,000 ) $ (175,000 )</t>
  </si>
  <si>
    <t>Summary of Operating Loss Carryforwards</t>
  </si>
  <si>
    <t>The California net operating loss carry forwards will expire as follows: Amount (in millions) 2017 $ 5.8 2028 and beyond 67.8 Total $ 73.6</t>
  </si>
  <si>
    <t>Schedule of unrecognized tax benefits rollforward</t>
  </si>
  <si>
    <t>The following table summarizes the activity related to our unrecognized tax benefits: Year ended December 31, 2016 2015 2014 Balance at beginning of the year $ 5,455,000 $ 2,759,000 $ 2,416,000 Increases related to current year tax positions 1,183,000 615,000 331,000 Increases related to prior year tax positions 217,000 2,081,000 12,000 Balance at end of the year $ 6,855,000 $ 5,455,000 $ 2,759,000</t>
  </si>
  <si>
    <t>Quarterly Financial Information (Unaudited) (Tables)</t>
  </si>
  <si>
    <t>Schedule of quarterly financial information (unaudited)</t>
  </si>
  <si>
    <t>The following is a summary of the quarterly results of operations of the Company for the years ended December 31, 2016 and 2015 (unaudited): Quarter Ended Quarter Ended Quarter Ended Quarter Ended December 31, September 30, June 30, March 31, Consolidated Statements of Operations: Revenue: Revenue under collaborative research and development arrangements $ 476,586 $ 2,327,316 $ 1,889,988 $ 1,796,857 Revenue under collaborative research and development arrangements with affiliated entity 189,278 574,596 499,720 137,000 Grants and miscellaneous revenue 7,735,428 9,410,648 3,814,083 6,176,298 Grants and miscellaneous revenue from affiliated entity 112,660 227,903 — — Total revenues 8,513,952 12,540,463 6,203,791 8,110,155 Operating Expenses: Research and development 23,911,731 26,980,343 19,630,801 18,189,160 General and administrative 6,965,517 5,755,603 5,799,530 5,371,613 Gain on sale of assets — — (1,000,000 ) — Total operating expenses 30,877,248 32,735,946 24,430,331 23,560,773 Loss from operations (22,363,296 ) (20,195,483 ) (18,226,540 ) (15,450,618 ) Interest and other income, net 191,460 391,596 341,131 333,070 Change in fair value of common stock warrants 644,888 2,690 (113,775 ) (406,249 ) Gain (Loss) from investment in affiliated entity (4,706,522 ) (958,141 ) (705,527 ) 7,480,977 Net loss attributable to Inovio Pharmaceuticals, Inc. $ (26,233,470 ) $ (20,759,338 ) $ (18,704,711 ) $ (8,042,820 ) Net loss per common share attributable to Inovio Pharmaceuticals, Inc. stockholders Basic $ (0.35 ) $ (0.28 ) $ (0.26 ) $ (0.11 ) Diluted $ (0.36 ) $ (0.28 ) $ (0.26 ) $ (0.11 ) Quarter Ended Quarter Ended Quarter Ended Quarter Ended December 31, September 30, June 30, March 31, Consolidated Statements of Operations: Revenue: Revenue under collaborative research and development arrangements $ 1,820,643 $ 16,475,083 $ 4,335,236 $ 4,245,571 Revenue under collaborative research and development arrangements with affiliated entity 375,000 125,000 166,667 112,500 Grants and miscellaneous revenue 3,739,919 7,583,151 784,775 808,566 Total revenues 5,935,562 24,183,234 5,286,678 5,166,637 Operating Expenses: Research and development 15,601,891 16,075,201 16,688,511 9,426,320 General and administrative 4,860,086 4,377,616 4,718,260 4,107,928 Gain on sale of assets — — (1,000,000 ) — Total operating expenses 20,461,977 20,452,817 20,406,771 13,534,248 Income (Loss) from operations (14,526,415 ) 3,730,417 (15,120,093 ) (8,367,611 ) Interest and other income, net (194,519 ) 214,982 146,332 138,276 Change in fair value of common stock warrants (290,316 ) 518,877 (49,773 ) (1,227 ) Gain (Loss) from investment in affiliated entity (3,249,315 ) (659,054 ) 8,861,145 (2,352,309 ) Net income (loss) before income tax benefit (18,260,565 ) 3,805,222 (6,162,389 ) (10,582,871 ) Income tax benefit 308,520 1,789,246 — — Net income (loss) (17,952,045 ) 5,594,468 (6,162,389 ) (10,582,871 ) Net (income) loss attributable to non-controlling interest — — (85,861 ) 1,092 Net income (loss) attributable to Inovio Pharmaceuticals, Inc. $ (17,952,045 ) $ 5,594,468 $ (6,248,250 ) $ (10,581,779 ) Net income (loss) per common share attributable to Inovio Pharmaceuticals, Inc. stockholders Basic $ (0.25 ) $ 0.08 $ (0.09 ) $ (0.17 ) Diluted $ (0.25 ) $ 0.07 $ (0.09 ) $ (0.18 )</t>
  </si>
  <si>
    <t>Summary of Significant Accounting Policies (Details) - USD ($)</t>
  </si>
  <si>
    <t>Basis of Presentation [Abstract]</t>
  </si>
  <si>
    <t>Net loss from operations</t>
  </si>
  <si>
    <t>Working capital</t>
  </si>
  <si>
    <t>Consolidation [Abstract]</t>
  </si>
  <si>
    <t>9.00%</t>
  </si>
  <si>
    <t>15.00%</t>
  </si>
  <si>
    <t>Accounts Receivable [Abstract]</t>
  </si>
  <si>
    <t>Allowance for doubtful accounts</t>
  </si>
  <si>
    <t>Income Taxes [Abstract]</t>
  </si>
  <si>
    <t>Deferred tax assets, valuation allowance</t>
  </si>
  <si>
    <t>Summary of Significant Accounting Policies - Fixed Assets (Details)</t>
  </si>
  <si>
    <t>Minimum</t>
  </si>
  <si>
    <t>Property, Plant and Equipment [Line Items]</t>
  </si>
  <si>
    <t>Property and equipment estimated useful life</t>
  </si>
  <si>
    <t>3 years</t>
  </si>
  <si>
    <t>Maximum</t>
  </si>
  <si>
    <t>5 years</t>
  </si>
  <si>
    <t>Summary of Significant Accounting Policies - Valuation of Goodwill and Intangible Assets (Details) - USD ($)</t>
  </si>
  <si>
    <t>Finite-Lived Intangible Assets [Line Items]</t>
  </si>
  <si>
    <t>Finite lived intangible asset, useful life</t>
  </si>
  <si>
    <t>18 years</t>
  </si>
  <si>
    <t>Patents | Minimum</t>
  </si>
  <si>
    <t>8 years</t>
  </si>
  <si>
    <t>Patents | Maximum</t>
  </si>
  <si>
    <t>17 years</t>
  </si>
  <si>
    <t>Summary of Significant Accounting Policies - Net Loss Per Share Table (Details) - USD ($)</t>
  </si>
  <si>
    <t>Numerator [Abstract]</t>
  </si>
  <si>
    <t>Reflect adjustment for decrease in fair value of warrant liability</t>
  </si>
  <si>
    <t>Numerator for use in diluted loss per share</t>
  </si>
  <si>
    <t>Denominator [Abstract]</t>
  </si>
  <si>
    <t>Weighted average number of common shares outstanding (shares)</t>
  </si>
  <si>
    <t>Effect of dilutive potential common shares from warrants (shares)</t>
  </si>
  <si>
    <t>Denominator for use in diluted loss per share (shares)</t>
  </si>
  <si>
    <t>Net loss per share, Diluted ($ per share)</t>
  </si>
  <si>
    <t>Summary of Significant Accounting Policies - Antidilutive Securities Table (Details) - shares</t>
  </si>
  <si>
    <t>Options to purchase common stock</t>
  </si>
  <si>
    <t>Warrants to purchase common stock</t>
  </si>
  <si>
    <t>Restricted stock units</t>
  </si>
  <si>
    <t>Convertible preferred stock</t>
  </si>
  <si>
    <t>Summary of Significant Accounting Policies - Stock-Based Compensation (Details) - Stock Options</t>
  </si>
  <si>
    <t>Employees and Directors</t>
  </si>
  <si>
    <t>Risk-free interest rate</t>
  </si>
  <si>
    <t>0.91%</t>
  </si>
  <si>
    <t>0.99%</t>
  </si>
  <si>
    <t>1.47%</t>
  </si>
  <si>
    <t>Expected volatility</t>
  </si>
  <si>
    <t>76.00%</t>
  </si>
  <si>
    <t>74.00%</t>
  </si>
  <si>
    <t>109.00%</t>
  </si>
  <si>
    <t>Expected life in years</t>
  </si>
  <si>
    <t>Dividend yield</t>
  </si>
  <si>
    <t>0.00%</t>
  </si>
  <si>
    <t>Forfeiture rate</t>
  </si>
  <si>
    <t>7.00%</t>
  </si>
  <si>
    <t>8.00%</t>
  </si>
  <si>
    <t>Non Employee</t>
  </si>
  <si>
    <t>Risk-free interest rate (minimum)</t>
  </si>
  <si>
    <t>2.30%</t>
  </si>
  <si>
    <t>2.10%</t>
  </si>
  <si>
    <t>1.50%</t>
  </si>
  <si>
    <t>Risk-free interest rate (maximum)</t>
  </si>
  <si>
    <t>2.50%</t>
  </si>
  <si>
    <t>2.70%</t>
  </si>
  <si>
    <t>Non Employee | Minimum</t>
  </si>
  <si>
    <t>71.00%</t>
  </si>
  <si>
    <t>105.00%</t>
  </si>
  <si>
    <t>104.00%</t>
  </si>
  <si>
    <t>7 years</t>
  </si>
  <si>
    <t>Non Employee | Maximum</t>
  </si>
  <si>
    <t>108.00%</t>
  </si>
  <si>
    <t>115.00%</t>
  </si>
  <si>
    <t>10 years</t>
  </si>
  <si>
    <t>Collaborative Agreements Collaborative Agreements (Details)</t>
  </si>
  <si>
    <t>Jul. 28, 2016</t>
  </si>
  <si>
    <t>Aug. 07, 2015USD ($)product</t>
  </si>
  <si>
    <t>Nov. 14, 2014</t>
  </si>
  <si>
    <t>Apr. 30, 2015USD ($)</t>
  </si>
  <si>
    <t>Sep. 30, 2013USD ($)</t>
  </si>
  <si>
    <t>Sep. 30, 2016USD ($)</t>
  </si>
  <si>
    <t>Jun. 30, 2016USD ($)</t>
  </si>
  <si>
    <t>Mar. 31, 2016USD ($)</t>
  </si>
  <si>
    <t>Sep. 30, 2015USD ($)</t>
  </si>
  <si>
    <t>Jun. 30, 2015USD ($)</t>
  </si>
  <si>
    <t>Mar. 31, 2015USD ($)</t>
  </si>
  <si>
    <t>Collaborative Arrangements and Non-collaborative Arrangement Transactions [Line Items]</t>
  </si>
  <si>
    <t>Collaborative Arrangement, Product</t>
  </si>
  <si>
    <t>Upfront payment received</t>
  </si>
  <si>
    <t>MedImmune | Collaborative Arrangement, Product</t>
  </si>
  <si>
    <t>Anticipated development and regulatory event based payment receivable milestones</t>
  </si>
  <si>
    <t>Number of additional products | product</t>
  </si>
  <si>
    <t>Roche | Collaborative Arrangement, Product</t>
  </si>
  <si>
    <t>Previously deferred revenue recognized</t>
  </si>
  <si>
    <t>DARPA | Collaborative Arrangement, Product</t>
  </si>
  <si>
    <t>Term</t>
  </si>
  <si>
    <t>2 years</t>
  </si>
  <si>
    <t>Base award</t>
  </si>
  <si>
    <t>Option award</t>
  </si>
  <si>
    <t>Second option award</t>
  </si>
  <si>
    <t>INO-3112 | Collaborative Arrangement, Product</t>
  </si>
  <si>
    <t>Revenue recognized</t>
  </si>
  <si>
    <t>INO 1800 | Collaborative Arrangement, Product</t>
  </si>
  <si>
    <t>INO 5150 | Collaborative Arrangement, Product</t>
  </si>
  <si>
    <t>INO 5150 | Roche | Collaborative Arrangement, Product</t>
  </si>
  <si>
    <t>Period after notice when termination is effective</t>
  </si>
  <si>
    <t>90 days</t>
  </si>
  <si>
    <t>Nonsoftware License Arrangement | License To Research Collaboration Products | Collaborative Arrangement, Product</t>
  </si>
  <si>
    <t>Deferred revenue, additions</t>
  </si>
  <si>
    <t>Nonsoftware License Arrangement | Option Right | Collaborative Arrangement, Product</t>
  </si>
  <si>
    <t>Nonsoftware License Arrangement | Joint Steering Committee Obligation | Collaborative Arrangement, Product</t>
  </si>
  <si>
    <t>Investments (Details) - USD ($)</t>
  </si>
  <si>
    <t>Cost</t>
  </si>
  <si>
    <t>Gross Unrealized Gains</t>
  </si>
  <si>
    <t>Gross Unrealized Losses</t>
  </si>
  <si>
    <t>Fair Market Value</t>
  </si>
  <si>
    <t>Mutual funds</t>
  </si>
  <si>
    <t>US corporate debt securities</t>
  </si>
  <si>
    <t>Municipal bonds</t>
  </si>
  <si>
    <t>Investment in affiliated entity (PLS)</t>
  </si>
  <si>
    <t>Maximum | US corporate debt securities</t>
  </si>
  <si>
    <t>Contractual Maturity (less than 1 year)</t>
  </si>
  <si>
    <t>Maximum | Municipal bonds</t>
  </si>
  <si>
    <t>1 year</t>
  </si>
  <si>
    <t>Investments (Details Textual) $ in Thousands</t>
  </si>
  <si>
    <t>Dec. 31, 2016USD ($)investment</t>
  </si>
  <si>
    <t>Investments (Textual) [Abstract]</t>
  </si>
  <si>
    <t>Investment impairment charges</t>
  </si>
  <si>
    <t>Other than temporary impairments</t>
  </si>
  <si>
    <t>Number of securities in a gross unrealized loss position | investment</t>
  </si>
  <si>
    <t>Number of securities in a gross unrealized loss position for more than twelve months | investment</t>
  </si>
  <si>
    <t>Unrealized loss</t>
  </si>
  <si>
    <t>Fair Value Measurements (Details) - Fair Value, Measurements, Recurring - USD ($)</t>
  </si>
  <si>
    <t>Financial assets and liabilities that are measured at fair value on recurring basis</t>
  </si>
  <si>
    <t>Assets, fair value</t>
  </si>
  <si>
    <t>Liabilities, fair value</t>
  </si>
  <si>
    <t>Quoted Prices in Active Markets (Level 1)</t>
  </si>
  <si>
    <t>Significant Other Unobservable Inputs (Level 2)</t>
  </si>
  <si>
    <t>Significant Unobservable Inputs (Level 3)</t>
  </si>
  <si>
    <t>Money market funds</t>
  </si>
  <si>
    <t>Money market funds | Quoted Prices in Active Markets (Level 1)</t>
  </si>
  <si>
    <t>Money market funds | Significant Other Unobservable Inputs (Level 2)</t>
  </si>
  <si>
    <t>Money market funds | Significant Unobservable Inputs (Level 3)</t>
  </si>
  <si>
    <t>Mutual funds | Quoted Prices in Active Markets (Level 1)</t>
  </si>
  <si>
    <t>Mutual funds | Significant Other Unobservable Inputs (Level 2)</t>
  </si>
  <si>
    <t>Mutual funds | Significant Unobservable Inputs (Level 3)</t>
  </si>
  <si>
    <t>US corporate debt securities | Quoted Prices in Active Markets (Level 1)</t>
  </si>
  <si>
    <t>US corporate debt securities | Significant Other Unobservable Inputs (Level 2)</t>
  </si>
  <si>
    <t>US corporate debt securities | Significant Unobservable Inputs (Level 3)</t>
  </si>
  <si>
    <t>Municipal bonds | Quoted Prices in Active Markets (Level 1)</t>
  </si>
  <si>
    <t>Municipal bonds | Significant Other Unobservable Inputs (Level 2)</t>
  </si>
  <si>
    <t>Municipal bonds | Significant Unobservable Inputs (Level 3)</t>
  </si>
  <si>
    <t>Investments in affiliated entities</t>
  </si>
  <si>
    <t>Investments in affiliated entities | Quoted Prices in Active Markets (Level 1)</t>
  </si>
  <si>
    <t>Investments in affiliated entities | Significant Other Unobservable Inputs (Level 2)</t>
  </si>
  <si>
    <t>Investments in affiliated entities | Significant Unobservable Inputs (Level 3)</t>
  </si>
  <si>
    <t>Common stock warrants | Quoted Prices in Active Markets (Level 1)</t>
  </si>
  <si>
    <t>Common stock warrants | Significant Other Unobservable Inputs (Level 2)</t>
  </si>
  <si>
    <t>Common stock warrants | Significant Unobservable Inputs (Level 3)</t>
  </si>
  <si>
    <t>Fair Value Measurements (Details 1) - $ / shares</t>
  </si>
  <si>
    <t>1.10%</t>
  </si>
  <si>
    <t>1.36%</t>
  </si>
  <si>
    <t>61.00%</t>
  </si>
  <si>
    <t>81.00%</t>
  </si>
  <si>
    <t>1 year 8 months 12 days</t>
  </si>
  <si>
    <t>2 years 8 months 12 days</t>
  </si>
  <si>
    <t>OncoSec common stock warrants</t>
  </si>
  <si>
    <t>0.51%</t>
  </si>
  <si>
    <t>0.64%</t>
  </si>
  <si>
    <t>88.00%</t>
  </si>
  <si>
    <t>90.00%</t>
  </si>
  <si>
    <t>3 months</t>
  </si>
  <si>
    <t>OncoSec common stock warrants | Minimum</t>
  </si>
  <si>
    <t>9 months</t>
  </si>
  <si>
    <t>OncoSec common stock warrants | Maximum</t>
  </si>
  <si>
    <t>1 year 9 months</t>
  </si>
  <si>
    <t>Fair Value Measurements (Details 2) - Significant Unobservable Inputs (Level 3) - USD ($)</t>
  </si>
  <si>
    <t>Balance at beginning of year</t>
  </si>
  <si>
    <t>Decrease in fair value included in change in fair value of common stock warrants</t>
  </si>
  <si>
    <t>Balance at end of year</t>
  </si>
  <si>
    <t>Fair Value Measurements (Details 3) - USD ($)</t>
  </si>
  <si>
    <t>Fair Value Measurements (Details Textual) - USD ($)</t>
  </si>
  <si>
    <t>Sep. 28, 2016</t>
  </si>
  <si>
    <t>Mar. 31, 2012</t>
  </si>
  <si>
    <t>Sep. 30, 2011</t>
  </si>
  <si>
    <t>Jul. 01, 2015</t>
  </si>
  <si>
    <t>Marketable Securities and Fair Value Measurements (Textual) [Abstract]</t>
  </si>
  <si>
    <t>Carryover basis</t>
  </si>
  <si>
    <t>Change in the fair value</t>
  </si>
  <si>
    <t>First warrant</t>
  </si>
  <si>
    <t>Number of shares held in an affiliated entity</t>
  </si>
  <si>
    <t>Quoted Prices in Active Markets (Level 1) | Common stock</t>
  </si>
  <si>
    <t>Number of shares owned</t>
  </si>
  <si>
    <t>Significant Unobservable Inputs (Level 3) | First warrant</t>
  </si>
  <si>
    <t>Common stock purchase warrant (shares)</t>
  </si>
  <si>
    <t>Exercise price of a five-year warrant ($ per share)</t>
  </si>
  <si>
    <t>Significant Unobservable Inputs (Level 3) | Second warrant</t>
  </si>
  <si>
    <t>Term of the warrants in years</t>
  </si>
  <si>
    <t>Major Customers and Concentration of Credit Risk (Details) - USD ($)</t>
  </si>
  <si>
    <t>Concentration Risk [Line Items]</t>
  </si>
  <si>
    <t>Revenue</t>
  </si>
  <si>
    <t>Revenue | Customer Concentration Risk</t>
  </si>
  <si>
    <t>Concentration risk, percentage</t>
  </si>
  <si>
    <t>100.00%</t>
  </si>
  <si>
    <t>MedImmune</t>
  </si>
  <si>
    <t>MedImmune | Revenue | Customer Concentration Risk</t>
  </si>
  <si>
    <t>4.00%</t>
  </si>
  <si>
    <t>40.00%</t>
  </si>
  <si>
    <t>MedImmune | Accounts Receivable | Customer Concentration Risk</t>
  </si>
  <si>
    <t>20.00%</t>
  </si>
  <si>
    <t>DARPA</t>
  </si>
  <si>
    <t>Unbilled receivables</t>
  </si>
  <si>
    <t>Estimated collection period for unbilled receivables</t>
  </si>
  <si>
    <t>12 months</t>
  </si>
  <si>
    <t>DARPA | Revenue | Customer Concentration Risk</t>
  </si>
  <si>
    <t>75.00%</t>
  </si>
  <si>
    <t>28.00%</t>
  </si>
  <si>
    <t>1.00%</t>
  </si>
  <si>
    <t>DARPA | Accounts Receivable | Customer Concentration Risk</t>
  </si>
  <si>
    <t>73.00%</t>
  </si>
  <si>
    <t>54.00%</t>
  </si>
  <si>
    <t>Roche</t>
  </si>
  <si>
    <t>Roche | Revenue | Customer Concentration Risk</t>
  </si>
  <si>
    <t>14.00%</t>
  </si>
  <si>
    <t>27.00%</t>
  </si>
  <si>
    <t>70.00%</t>
  </si>
  <si>
    <t>Roche | Accounts Receivable | Customer Concentration Risk</t>
  </si>
  <si>
    <t>22.00%</t>
  </si>
  <si>
    <t>NIAID</t>
  </si>
  <si>
    <t>NIAID | Revenue | Customer Concentration Risk</t>
  </si>
  <si>
    <t>2.00%</t>
  </si>
  <si>
    <t>12.00%</t>
  </si>
  <si>
    <t>GeneOne (affiliated entity)</t>
  </si>
  <si>
    <t>GeneOne (affiliated entity) | Revenue | Customer Concentration Risk</t>
  </si>
  <si>
    <t>5.00%</t>
  </si>
  <si>
    <t>All other</t>
  </si>
  <si>
    <t>All other | Revenue | Customer Concentration Risk</t>
  </si>
  <si>
    <t>3.00%</t>
  </si>
  <si>
    <t>Minimum | DARPA</t>
  </si>
  <si>
    <t>Age of unbilled receivables</t>
  </si>
  <si>
    <t>1 month</t>
  </si>
  <si>
    <t>Maximum | DARPA</t>
  </si>
  <si>
    <t>Fixed Assets (Details) - USD ($)</t>
  </si>
  <si>
    <t>Accumulated Depreciation and Amortization</t>
  </si>
  <si>
    <t>Net Book Value</t>
  </si>
  <si>
    <t>Leasehold improvements</t>
  </si>
  <si>
    <t>Laboratory equipment</t>
  </si>
  <si>
    <t>Office furniture and fixtures</t>
  </si>
  <si>
    <t>Computer equipment and other</t>
  </si>
  <si>
    <t>Goodwill and Intangible Assets (Details) - USD ($)</t>
  </si>
  <si>
    <t>Apr. 30, 2016</t>
  </si>
  <si>
    <t>Jun. 30, 2009</t>
  </si>
  <si>
    <t>Jan. 31, 2005</t>
  </si>
  <si>
    <t>Indefinite lived:</t>
  </si>
  <si>
    <t>Goodwill, Gross</t>
  </si>
  <si>
    <t>Definite lived:</t>
  </si>
  <si>
    <t>Intangible assets, Gross</t>
  </si>
  <si>
    <t>Intangible assets, Accumulated Amortization</t>
  </si>
  <si>
    <t>Intangible assets, Net Book Value</t>
  </si>
  <si>
    <t>Total goodwill and intangible assets, Gross</t>
  </si>
  <si>
    <t>Total goodwill and intangible assets, Net Book Value</t>
  </si>
  <si>
    <t>Inovio AS</t>
  </si>
  <si>
    <t>VGX</t>
  </si>
  <si>
    <t>Bioject</t>
  </si>
  <si>
    <t>Schedule of intangible assets by major asset class</t>
  </si>
  <si>
    <t>Useful Life (Yrs)</t>
  </si>
  <si>
    <t>Patents</t>
  </si>
  <si>
    <t>Licenses</t>
  </si>
  <si>
    <t>Licenses | Minimum</t>
  </si>
  <si>
    <t>Licenses | Maximum</t>
  </si>
  <si>
    <t>CELLECTRA</t>
  </si>
  <si>
    <t>CELLECTRA | Minimum</t>
  </si>
  <si>
    <t>CELLECTRA | Maximum</t>
  </si>
  <si>
    <t>11 years</t>
  </si>
  <si>
    <t>GHRH</t>
  </si>
  <si>
    <t>Bioject | Minimum</t>
  </si>
  <si>
    <t>Bioject | Maximum</t>
  </si>
  <si>
    <t>15 years</t>
  </si>
  <si>
    <t>Other</t>
  </si>
  <si>
    <t>Goodwill and Intangible Assets (Details 1) - USD ($)</t>
  </si>
  <si>
    <t>Goodwill and Intangible Assets (Textual) [Abstract]</t>
  </si>
  <si>
    <t>Thereafter</t>
  </si>
  <si>
    <t>Goodwill and Intangible Assets (Details Textual) - USD ($)</t>
  </si>
  <si>
    <t>Accounts Payable and Accrued Expenses (Details) - USD ($)</t>
  </si>
  <si>
    <t>Trade accounts payable, including from affiliated entity</t>
  </si>
  <si>
    <t>Accrued compensation</t>
  </si>
  <si>
    <t>Accrued subcontract costs</t>
  </si>
  <si>
    <t>Accrued license fees</t>
  </si>
  <si>
    <t>Other accrued expenses</t>
  </si>
  <si>
    <t>Accounts payable and accrued liabilities</t>
  </si>
  <si>
    <t>Stockholders' Equity (Details) - $ / shares</t>
  </si>
  <si>
    <t>Summary of common and preferred stock authorized, issued and outstanding</t>
  </si>
  <si>
    <t>Preferred Stock, par value ($ per share)</t>
  </si>
  <si>
    <t>Preferred Stock, Shares Authorized</t>
  </si>
  <si>
    <t>Preferred Stock, Shares Issued</t>
  </si>
  <si>
    <t>Preferred Stock, Shares Outstanding</t>
  </si>
  <si>
    <t>Series C Preferred Stock, par $0.001</t>
  </si>
  <si>
    <t>Stockholders' Equity (Details 1) - USD ($)</t>
  </si>
  <si>
    <t>Number of Warrants (shares)</t>
  </si>
  <si>
    <t>Common Stock Warrant Liability</t>
  </si>
  <si>
    <t>March 2013 financing</t>
  </si>
  <si>
    <t>Exercise Price ($ per share)</t>
  </si>
  <si>
    <t>Expiration Date</t>
  </si>
  <si>
    <t>Sep. 12,
		2018</t>
  </si>
  <si>
    <t>Warrants assumed in June 2009 Merger</t>
  </si>
  <si>
    <t>Minimum | Warrants assumed in June 2009 Merger</t>
  </si>
  <si>
    <t>Maximum | Warrants assumed in June 2009 Merger</t>
  </si>
  <si>
    <t>Stockholders' Equity (Details 2)</t>
  </si>
  <si>
    <t>Dec. 31, 2016$ / sharesshares</t>
  </si>
  <si>
    <t>Share-based Compensation, Shares Authorized under Stock Option Plans, Exercise Price Range [Line Items]</t>
  </si>
  <si>
    <t>Options Outstanding (shares) | shares</t>
  </si>
  <si>
    <t>Weighted-Average Remaining Contractual Life (in Years)</t>
  </si>
  <si>
    <t>6 years 4 months 1 day</t>
  </si>
  <si>
    <t>Weighted Average Exercise Price ($ per share)</t>
  </si>
  <si>
    <t>Options Exercisable (shares) | shares</t>
  </si>
  <si>
    <t>Weighted-Average Exercise Price ($ per share)</t>
  </si>
  <si>
    <t>$0.00-$3.00</t>
  </si>
  <si>
    <t>Exercise price, lower range limit</t>
  </si>
  <si>
    <t>Exercise price, upper range limit</t>
  </si>
  <si>
    <t>5 years 6 months 27 days</t>
  </si>
  <si>
    <t>$3.01-$6.00</t>
  </si>
  <si>
    <t>2 years 1 month 9 days</t>
  </si>
  <si>
    <t>$6.01-$9.00</t>
  </si>
  <si>
    <t>7 years 7 months 25 days</t>
  </si>
  <si>
    <t>$9.01-$12.00</t>
  </si>
  <si>
    <t>8 years 6 months 23 days</t>
  </si>
  <si>
    <t>$12.01-$15.00</t>
  </si>
  <si>
    <t>6 years 4 months 20 days</t>
  </si>
  <si>
    <t>Stockholders' Equity (Details 3)</t>
  </si>
  <si>
    <t>Number of Shares</t>
  </si>
  <si>
    <t>Beginning Balance (shares) | shares</t>
  </si>
  <si>
    <t>Granted (shares) | shares</t>
  </si>
  <si>
    <t>Exercised (shares) | shares</t>
  </si>
  <si>
    <t>Cancelled (shares) | shares</t>
  </si>
  <si>
    <t>Ending Balance (shares) | shares</t>
  </si>
  <si>
    <t>Weighted-Average Exercise Price</t>
  </si>
  <si>
    <t>Beginning Balance ($ per share) | $ / shares</t>
  </si>
  <si>
    <t>Granted ($ per share) | $ / shares</t>
  </si>
  <si>
    <t>Exercised ($ per share) | $ / shares</t>
  </si>
  <si>
    <t>Cancelled ($ per share) | $ / shares</t>
  </si>
  <si>
    <t>Ending Balance ($ per share) | $ / shares</t>
  </si>
  <si>
    <t>Stockholders' Equity (RSU activity) (Details) - Restricted stock units</t>
  </si>
  <si>
    <t>Dec. 31, 2016shares</t>
  </si>
  <si>
    <t>Share-based Compensation Arrangement by Share-based Payment Award, Equity Instruments Other than Options, Nonvested, Number of Shares [Roll Forward]</t>
  </si>
  <si>
    <t>December 31, 2015</t>
  </si>
  <si>
    <t>Granted</t>
  </si>
  <si>
    <t>Vested</t>
  </si>
  <si>
    <t>Cancelled</t>
  </si>
  <si>
    <t>December 31, 2016</t>
  </si>
  <si>
    <t>Stockholders' Equity (Details Textual)</t>
  </si>
  <si>
    <t>May 08, 2015shares</t>
  </si>
  <si>
    <t>May 22, 2014shares</t>
  </si>
  <si>
    <t>May 14, 2010shares</t>
  </si>
  <si>
    <t>May 31, 2015USD ($)$ / sharesshares</t>
  </si>
  <si>
    <t>Dec. 31, 2016USD ($)planvote$ / sharesshares</t>
  </si>
  <si>
    <t>Dec. 31, 2015USD ($)$ / sharesshares</t>
  </si>
  <si>
    <t>Dec. 31, 2014USD ($)$ / sharesshares</t>
  </si>
  <si>
    <t>May 13, 2016shares</t>
  </si>
  <si>
    <t>Preferred Stock [Abstract]</t>
  </si>
  <si>
    <t>Preferred stock, par value ($ per share) | $ / shares</t>
  </si>
  <si>
    <t>Convertible preferred stock, shares issued upon conversion, conversion price ($ per share) | $ / shares</t>
  </si>
  <si>
    <t>Daily market price triggering mandatory conversion ($ per share) | $ / shares</t>
  </si>
  <si>
    <t>Stockholders' Equity (Textual) [Abstract]</t>
  </si>
  <si>
    <t>Authorized amount | $</t>
  </si>
  <si>
    <t>Agent fee</t>
  </si>
  <si>
    <t>Offering price ($ per share) | $ / shares</t>
  </si>
  <si>
    <t>Proceeds from issuance of common stock | $</t>
  </si>
  <si>
    <t>Proceeds from offering | $</t>
  </si>
  <si>
    <t>Number of active stock plans | plan</t>
  </si>
  <si>
    <t>Vesting period of Incentive Plan</t>
  </si>
  <si>
    <t>Contractual year term of Incentive Plan</t>
  </si>
  <si>
    <t>Number of options outstanding to purchase common stock</t>
  </si>
  <si>
    <t>Share-based compensation | $</t>
  </si>
  <si>
    <t>Employee service share-based compensation, nonvested awards, total compensation cost not yet recognized | $</t>
  </si>
  <si>
    <t>Employee service share-based compensation, nonvested awards, total compensation cost not yet recognized, period for recognition</t>
  </si>
  <si>
    <t>1 year 10 months 15 days</t>
  </si>
  <si>
    <t>Aggregate intrinsic value of options outstanding | $</t>
  </si>
  <si>
    <t>Aggregate intrinsic value for options exercisable | $</t>
  </si>
  <si>
    <t>Options exercisable, remaining contractual term</t>
  </si>
  <si>
    <t>5 years 3 months 12 days</t>
  </si>
  <si>
    <t>Number of options expected to vest</t>
  </si>
  <si>
    <t>Options, expirations in period, weighted average exercise price ($ per share) | $ / shares</t>
  </si>
  <si>
    <t>Options, expirations in period</t>
  </si>
  <si>
    <t>Options, grants in period, weighted average grant date fair value ($ per share) | $ / shares</t>
  </si>
  <si>
    <t>Proceeds from stock options exercised | $</t>
  </si>
  <si>
    <t>Options, exercises in period, aggregate intrinsic value | $</t>
  </si>
  <si>
    <t>Employee</t>
  </si>
  <si>
    <t>Research and Development Expense</t>
  </si>
  <si>
    <t>General and Administrative Expense</t>
  </si>
  <si>
    <t>Allocated share-based compensation expense | $</t>
  </si>
  <si>
    <t>Stock and Cash Based Incentive Plan</t>
  </si>
  <si>
    <t>Increased number of securities available for future issuance</t>
  </si>
  <si>
    <t>Number of potential shares authorized for issuance under a share-based compensation plan</t>
  </si>
  <si>
    <t>Reserved number of shares under the Incentive Plan</t>
  </si>
  <si>
    <t>Increased aggregate number of shares available for grants under the Incentive Plan</t>
  </si>
  <si>
    <t>Number of shares of vested restricted stock outstanding under the plan</t>
  </si>
  <si>
    <t>Number of common stock shares outstanding under the Incentive Plan</t>
  </si>
  <si>
    <t>Amended 2000 Stock Option Plan</t>
  </si>
  <si>
    <t>Restricted Stock Units (RSUs)</t>
  </si>
  <si>
    <t>2 years 1 month 6 days</t>
  </si>
  <si>
    <t>Aggregate intrinsic value of unvested | $</t>
  </si>
  <si>
    <t>Aggregate intrinsic value of vested | $</t>
  </si>
  <si>
    <t>Expected to vest (shares)</t>
  </si>
  <si>
    <t>Weighted average grant date fair value ($ per share) | $ / shares</t>
  </si>
  <si>
    <t>VGX Equity Compensation Plan</t>
  </si>
  <si>
    <t>Over-Allotment Option</t>
  </si>
  <si>
    <t>Average daily trading volume triggering mandatory conversion (shares)</t>
  </si>
  <si>
    <t>Series C Preferred Stock</t>
  </si>
  <si>
    <t>Preferred stock, redemption price ($ per share) | $ / shares</t>
  </si>
  <si>
    <t>Number of votes per share | vote</t>
  </si>
  <si>
    <t>Notice period for mandatory conversion of preferred stock</t>
  </si>
  <si>
    <t>30 days</t>
  </si>
  <si>
    <t>Convertible preferred stock, shares issued upon conversion (shares)</t>
  </si>
  <si>
    <t>Warrants Assumed in June Two Thousand Nine Merger</t>
  </si>
  <si>
    <t>Stock issued during period, shares, warrants exercised</t>
  </si>
  <si>
    <t>Net proceeds from the transaction | $</t>
  </si>
  <si>
    <t>2016 Incentive Plan</t>
  </si>
  <si>
    <t>Commitments (Details)</t>
  </si>
  <si>
    <t>Commitments (Details Textual) ft² in Thousands</t>
  </si>
  <si>
    <t>1 Months Ended</t>
  </si>
  <si>
    <t>Oct. 31, 2016USD ($)ft²</t>
  </si>
  <si>
    <t>Jul. 31, 2015USD ($)</t>
  </si>
  <si>
    <t>Mar. 31, 2014USD ($)</t>
  </si>
  <si>
    <t>Apr. 30, 2013USD ($)</t>
  </si>
  <si>
    <t>Operating Leased Assets [Line Items]</t>
  </si>
  <si>
    <t>Adjustable rent period</t>
  </si>
  <si>
    <t>Tenant Improvements</t>
  </si>
  <si>
    <t>Rent expense, net</t>
  </si>
  <si>
    <t>Plymouth Meeting, Pennsylvania</t>
  </si>
  <si>
    <t>Initial lease term</t>
  </si>
  <si>
    <t>11 years 6 months</t>
  </si>
  <si>
    <t>Security deposit</t>
  </si>
  <si>
    <t>Increase in monthly lease payments</t>
  </si>
  <si>
    <t>San Diego Office</t>
  </si>
  <si>
    <t>San Diego, California</t>
  </si>
  <si>
    <t>Area (square feet) | ft²</t>
  </si>
  <si>
    <t>Minimum | Plymouth Meeting, Pennsylvania</t>
  </si>
  <si>
    <t>Monthly payments under the lease</t>
  </si>
  <si>
    <t>Minimum | San Diego Office</t>
  </si>
  <si>
    <t>Maximum | Plymouth Meeting, Pennsylvania</t>
  </si>
  <si>
    <t>Maximum | San Diego Office</t>
  </si>
  <si>
    <t>Investments in Affiliated Entities (Details) - USD ($)</t>
  </si>
  <si>
    <t>Related Party Transaction [Line Items]</t>
  </si>
  <si>
    <t>Fair Value, Inputs, Level 1 | Common stock</t>
  </si>
  <si>
    <t>VGX International</t>
  </si>
  <si>
    <t>Percentage of ownership</t>
  </si>
  <si>
    <t>10.20%</t>
  </si>
  <si>
    <t>Plumbline Life Sciences</t>
  </si>
  <si>
    <t>16.80%</t>
  </si>
  <si>
    <t>Business Combination (Details) - Bioject $ in Millions</t>
  </si>
  <si>
    <t>Apr. 29, 2016USD ($)</t>
  </si>
  <si>
    <t>Business Acquisition [Line Items]</t>
  </si>
  <si>
    <t>Equity issued</t>
  </si>
  <si>
    <t>Cash paid for acquisition</t>
  </si>
  <si>
    <t>Developed technology</t>
  </si>
  <si>
    <t>Discount rate</t>
  </si>
  <si>
    <t>Stock paid</t>
  </si>
  <si>
    <t>Business Combination - Assets Acquired (Details) - USD ($)</t>
  </si>
  <si>
    <t>Apr. 29, 2016</t>
  </si>
  <si>
    <t>Total purchase consideration</t>
  </si>
  <si>
    <t>Developed technology | Bioject</t>
  </si>
  <si>
    <t>Intangible assets</t>
  </si>
  <si>
    <t>Customer-related intangible | Bioject</t>
  </si>
  <si>
    <t>Covenants not-to-compete | Bioject</t>
  </si>
  <si>
    <t>Trademarks | Bioject</t>
  </si>
  <si>
    <t>Income Taxes (Details) - USD ($) $ in Thousands</t>
  </si>
  <si>
    <t>Current:</t>
  </si>
  <si>
    <t>Federal</t>
  </si>
  <si>
    <t>State</t>
  </si>
  <si>
    <t>Current Income Tax Expense (Benefit)</t>
  </si>
  <si>
    <t>Deferred:</t>
  </si>
  <si>
    <t>Deferred Income Tax Expense (Benefit)</t>
  </si>
  <si>
    <t>Income Tax Expense (Benefit)</t>
  </si>
  <si>
    <t>Income Taxes (Details 1) - USD ($) $ in Thousands</t>
  </si>
  <si>
    <t>Statutory tax rate</t>
  </si>
  <si>
    <t>35.00%</t>
  </si>
  <si>
    <t>Income Tax Expense (Benefit), Continuing Operations, Income Tax Reconciliation [Abstract]</t>
  </si>
  <si>
    <t>Income (benefit) taxes at statutory rates</t>
  </si>
  <si>
    <t>State income tax, net of federal benefit</t>
  </si>
  <si>
    <t>Change in valuation allowance</t>
  </si>
  <si>
    <t>Research and development tax credits</t>
  </si>
  <si>
    <t>Fair value warrant</t>
  </si>
  <si>
    <t>Stock compensation</t>
  </si>
  <si>
    <t>Uncertain tax positions</t>
  </si>
  <si>
    <t>Expired NOL's and credits</t>
  </si>
  <si>
    <t>Limited NOL's and credits</t>
  </si>
  <si>
    <t>Change in state tax rate</t>
  </si>
  <si>
    <t>Income Taxes (Details 2) - USD ($) $ in Thousands</t>
  </si>
  <si>
    <t>Deferred tax assets:</t>
  </si>
  <si>
    <t>Capitalized research expense</t>
  </si>
  <si>
    <t>Net operating loss carryforwards</t>
  </si>
  <si>
    <t>Research and development and other tax credits</t>
  </si>
  <si>
    <t>Acquired intangibles</t>
  </si>
  <si>
    <t>Deferred Tax Assets, Gross</t>
  </si>
  <si>
    <t>Valuation allowance</t>
  </si>
  <si>
    <t>Total deferred tax assets</t>
  </si>
  <si>
    <t>Deferred tax liabilities:</t>
  </si>
  <si>
    <t>Investment in affiliated entity</t>
  </si>
  <si>
    <t>Fixed assets</t>
  </si>
  <si>
    <t>Net deferred tax liabilities</t>
  </si>
  <si>
    <t>Income Taxes (Details 3) - California $ in Millions</t>
  </si>
  <si>
    <t>Operating Loss Carryforwards [Line Items]</t>
  </si>
  <si>
    <t>2028 and beyond</t>
  </si>
  <si>
    <t>Operating Loss Carryforwards</t>
  </si>
  <si>
    <t>Income Taxes (Details 4) - USD ($) $ in Thousands</t>
  </si>
  <si>
    <t>Reconciliation of Unrecognized Tax Benefits, Excluding Amounts Pertaining to Examined Tax Returns [Roll Forward]</t>
  </si>
  <si>
    <t>Balance at beginning of the year</t>
  </si>
  <si>
    <t>Increases related to current year tax positions</t>
  </si>
  <si>
    <t>Increases related to prior year tax positions</t>
  </si>
  <si>
    <t>Balance at end of the year</t>
  </si>
  <si>
    <t>Income Taxes (Details Textual) - USD ($)</t>
  </si>
  <si>
    <t>Mar. 31, 2017</t>
  </si>
  <si>
    <t>Tax benefits expired</t>
  </si>
  <si>
    <t>Unrecognized tax benefits that would impact effective tax rate</t>
  </si>
  <si>
    <t>Net operating loss carryforwards that will expire due to IRC Section 382 limitations</t>
  </si>
  <si>
    <t>California</t>
  </si>
  <si>
    <t>Pennsylvania</t>
  </si>
  <si>
    <t>Research Tax Credit Carryforward | Federal</t>
  </si>
  <si>
    <t>Tax credit carryforward amount</t>
  </si>
  <si>
    <t>Research Tax Credit Carryforward | State</t>
  </si>
  <si>
    <t>Accounting Standards Update 2016-09 | Scenario, Forecast</t>
  </si>
  <si>
    <t>Excess tax benefits</t>
  </si>
  <si>
    <t>401(k) Plan (Details) - USD ($) $ in Thousands</t>
  </si>
  <si>
    <t>Employer matching contribution, percent</t>
  </si>
  <si>
    <t>50.00%</t>
  </si>
  <si>
    <t>Maximum annual contribution per employee, percent</t>
  </si>
  <si>
    <t>6.00%</t>
  </si>
  <si>
    <t>Company's contribution to 401(k) plan</t>
  </si>
  <si>
    <t>Related Party Transactions (Details) - USD ($)</t>
  </si>
  <si>
    <t>May 26, 2016</t>
  </si>
  <si>
    <t>Mar. 16, 2016</t>
  </si>
  <si>
    <t>Oct. 07, 2013</t>
  </si>
  <si>
    <t>Mar. 24, 2010</t>
  </si>
  <si>
    <t>Jan. 31, 2016</t>
  </si>
  <si>
    <t>May 31, 2015</t>
  </si>
  <si>
    <t>May 31, 2016</t>
  </si>
  <si>
    <t>May 31, 2014</t>
  </si>
  <si>
    <t>Related-Party Transactions (Textual) [Abstract]</t>
  </si>
  <si>
    <t>Long-term other assets</t>
  </si>
  <si>
    <t>Ownership percentage by parent</t>
  </si>
  <si>
    <t>85.00%</t>
  </si>
  <si>
    <t>Payment of receivable</t>
  </si>
  <si>
    <t>Future payments to be received</t>
  </si>
  <si>
    <t>Ownership</t>
  </si>
  <si>
    <t>Payment of cash distribution</t>
  </si>
  <si>
    <t>Minority shareholders</t>
  </si>
  <si>
    <t>Carrying value of investment</t>
  </si>
  <si>
    <t>Available-for-sale Securities</t>
  </si>
  <si>
    <t>Available-for-sale Securities | Plumbline Life Sciences</t>
  </si>
  <si>
    <t>VGX Pharmaceuticals | Available-for-sale Securities</t>
  </si>
  <si>
    <t>First warrant | Fair Value, Inputs, Level 3</t>
  </si>
  <si>
    <t>Second warrant | Fair Value, Inputs, Level 3</t>
  </si>
  <si>
    <t>Ownership target</t>
  </si>
  <si>
    <t>20 years</t>
  </si>
  <si>
    <t>Payment received for license granted</t>
  </si>
  <si>
    <t>Period over which deferred revenue from affiliated entity will be recognized in years</t>
  </si>
  <si>
    <t>Accounts payable/accrued liability</t>
  </si>
  <si>
    <t>Revenue from related parties</t>
  </si>
  <si>
    <t>Operating expenses related to affiliated entity</t>
  </si>
  <si>
    <t>Accounts receivable from related parties</t>
  </si>
  <si>
    <t>OncoSec | Second warrant</t>
  </si>
  <si>
    <t>Director</t>
  </si>
  <si>
    <t>Expenses to reimburse</t>
  </si>
  <si>
    <t>Due to related parties</t>
  </si>
  <si>
    <t>Quarterly Financial Information (Unaudited) (Details) - USD ($)</t>
  </si>
  <si>
    <t>Gain (Loss) from investment in affiliated entity</t>
  </si>
  <si>
    <t>Net loss attributable to non-controlling interest</t>
  </si>
  <si>
    <t>Subsequent Events (Details) - USD ($) $ in Millions</t>
  </si>
  <si>
    <t>Feb. 13, 2017</t>
  </si>
  <si>
    <t>Feb. 28, 2017</t>
  </si>
  <si>
    <t>Sep. 30, 2013</t>
  </si>
  <si>
    <t>Subsequent Event [Line Items]</t>
  </si>
  <si>
    <t>Roche | Subsequent Event</t>
  </si>
  <si>
    <t>Collaborative Agreement, Proceeds From Contract Termination</t>
  </si>
  <si>
    <t>ApolloBio | Collaborative Arrangement, Product | Subsequent Event</t>
  </si>
  <si>
    <t>Signing fee</t>
  </si>
  <si>
    <t>Maximum investment</t>
  </si>
  <si>
    <t>Nonsoftware License Arrangement | ApolloBio | Collaborative Arrangement, Product | Subsequent Event</t>
  </si>
  <si>
    <t>Mileston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055726</v>
      </c>
    </row>
    <row r="11" spans="1:4">
      <c r="A11" s="4" t="s">
        <v>18</v>
      </c>
      <c r="B11" s="4" t="s">
        <v>19</v>
      </c>
    </row>
    <row r="12" spans="1:4">
      <c r="A12" s="4" t="s">
        <v>20</v>
      </c>
      <c r="B12" s="4" t="s">
        <v>21</v>
      </c>
    </row>
    <row r="13" spans="1:4">
      <c r="A13" s="4" t="s">
        <v>22</v>
      </c>
      <c r="C13" s="5" t="n">
        <v>74101380</v>
      </c>
    </row>
    <row r="14" spans="1:4">
      <c r="A14" s="4" t="s">
        <v>23</v>
      </c>
      <c r="B14" s="4" t="s">
        <v>24</v>
      </c>
    </row>
    <row r="15" spans="1:4">
      <c r="A15" s="4" t="s">
        <v>25</v>
      </c>
      <c r="D15" s="6" t="n">
        <v>632081983</v>
      </c>
    </row>
    <row r="16" spans="1:4">
      <c r="A16" s="4" t="s">
        <v>26</v>
      </c>
      <c r="B16" s="4" t="s">
        <v>27</v>
      </c>
    </row>
    <row r="17" spans="1:4">
      <c r="A17" s="4" t="s">
        <v>28</v>
      </c>
      <c r="B17"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2</v>
      </c>
    </row>
    <row r="4" spans="1:2">
      <c r="A4" s="4" t="s">
        <v>207</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9136472</v>
      </c>
      <c r="C3" s="6" t="n">
        <v>57632693</v>
      </c>
    </row>
    <row r="4" spans="1:3">
      <c r="A4" s="4" t="s">
        <v>33</v>
      </c>
      <c r="B4" s="5" t="n">
        <v>85629412</v>
      </c>
      <c r="C4" s="5" t="n">
        <v>105357277</v>
      </c>
    </row>
    <row r="5" spans="1:3">
      <c r="A5" s="4" t="s">
        <v>34</v>
      </c>
      <c r="B5" s="5" t="n">
        <v>15821511</v>
      </c>
      <c r="C5" s="5" t="n">
        <v>7299612</v>
      </c>
    </row>
    <row r="6" spans="1:3">
      <c r="A6" s="4" t="s">
        <v>35</v>
      </c>
      <c r="B6" s="5" t="n">
        <v>748355</v>
      </c>
      <c r="C6" s="5" t="n">
        <v>33447</v>
      </c>
    </row>
    <row r="7" spans="1:3">
      <c r="A7" s="4" t="s">
        <v>36</v>
      </c>
      <c r="B7" s="5" t="n">
        <v>1749059</v>
      </c>
      <c r="C7" s="5" t="n">
        <v>917257</v>
      </c>
    </row>
    <row r="8" spans="1:3">
      <c r="A8" s="4" t="s">
        <v>37</v>
      </c>
      <c r="B8" s="5" t="n">
        <v>1512424</v>
      </c>
      <c r="C8" s="5" t="n">
        <v>610652</v>
      </c>
    </row>
    <row r="9" spans="1:3">
      <c r="A9" s="4" t="s">
        <v>38</v>
      </c>
      <c r="B9" s="5" t="n">
        <v>124597233</v>
      </c>
      <c r="C9" s="5" t="n">
        <v>171850938</v>
      </c>
    </row>
    <row r="10" spans="1:3">
      <c r="A10" s="4" t="s">
        <v>39</v>
      </c>
      <c r="B10" s="5" t="n">
        <v>9025446</v>
      </c>
      <c r="C10" s="5" t="n">
        <v>7306695</v>
      </c>
    </row>
    <row r="11" spans="1:3">
      <c r="A11" s="4" t="s">
        <v>40</v>
      </c>
      <c r="B11" s="5" t="n">
        <v>16052065</v>
      </c>
      <c r="C11" s="5" t="n">
        <v>14941277</v>
      </c>
    </row>
    <row r="12" spans="1:3">
      <c r="A12" s="4" t="s">
        <v>41</v>
      </c>
      <c r="B12" s="5" t="n">
        <v>3777510</v>
      </c>
      <c r="C12" s="5" t="n">
        <v>5045915</v>
      </c>
    </row>
    <row r="13" spans="1:3">
      <c r="A13" s="4" t="s">
        <v>42</v>
      </c>
      <c r="B13" s="5" t="n">
        <v>7628394</v>
      </c>
      <c r="C13" s="5" t="n">
        <v>3905860</v>
      </c>
    </row>
    <row r="14" spans="1:3">
      <c r="A14" s="4" t="s">
        <v>43</v>
      </c>
      <c r="B14" s="5" t="n">
        <v>10513371</v>
      </c>
      <c r="C14" s="5" t="n">
        <v>10113371</v>
      </c>
    </row>
    <row r="15" spans="1:3">
      <c r="A15" s="4" t="s">
        <v>44</v>
      </c>
      <c r="B15" s="5" t="n">
        <v>0</v>
      </c>
      <c r="C15" s="5" t="n">
        <v>5970</v>
      </c>
    </row>
    <row r="16" spans="1:3">
      <c r="A16" s="4" t="s">
        <v>45</v>
      </c>
      <c r="B16" s="5" t="n">
        <v>2113147</v>
      </c>
      <c r="C16" s="5" t="n">
        <v>670833</v>
      </c>
    </row>
    <row r="17" spans="1:3">
      <c r="A17" s="4" t="s">
        <v>46</v>
      </c>
      <c r="B17" s="5" t="n">
        <v>173707166</v>
      </c>
      <c r="C17" s="5" t="n">
        <v>213840859</v>
      </c>
    </row>
    <row r="18" spans="1:3">
      <c r="A18" s="3" t="s">
        <v>47</v>
      </c>
    </row>
    <row r="19" spans="1:3">
      <c r="A19" s="4" t="s">
        <v>48</v>
      </c>
      <c r="B19" s="5" t="n">
        <v>19597787</v>
      </c>
      <c r="C19" s="5" t="n">
        <v>13064899</v>
      </c>
    </row>
    <row r="20" spans="1:3">
      <c r="A20" s="4" t="s">
        <v>49</v>
      </c>
      <c r="B20" s="5" t="n">
        <v>1072579</v>
      </c>
      <c r="C20" s="5" t="n">
        <v>165047</v>
      </c>
    </row>
    <row r="21" spans="1:3">
      <c r="A21" s="4" t="s">
        <v>50</v>
      </c>
      <c r="B21" s="5" t="n">
        <v>6368389</v>
      </c>
      <c r="C21" s="5" t="n">
        <v>2600483</v>
      </c>
    </row>
    <row r="22" spans="1:3">
      <c r="A22" s="4" t="s">
        <v>44</v>
      </c>
      <c r="B22" s="5" t="n">
        <v>1167614</v>
      </c>
      <c r="C22" s="5" t="n">
        <v>1301138</v>
      </c>
    </row>
    <row r="23" spans="1:3">
      <c r="A23" s="4" t="s">
        <v>51</v>
      </c>
      <c r="B23" s="5" t="n">
        <v>14762720</v>
      </c>
      <c r="C23" s="5" t="n">
        <v>13449768</v>
      </c>
    </row>
    <row r="24" spans="1:3">
      <c r="A24" s="4" t="s">
        <v>52</v>
      </c>
      <c r="B24" s="5" t="n">
        <v>407292</v>
      </c>
      <c r="C24" s="5" t="n">
        <v>504442</v>
      </c>
    </row>
    <row r="25" spans="1:3">
      <c r="A25" s="4" t="s">
        <v>53</v>
      </c>
      <c r="B25" s="5" t="n">
        <v>446646</v>
      </c>
      <c r="C25" s="5" t="n">
        <v>380629</v>
      </c>
    </row>
    <row r="26" spans="1:3">
      <c r="A26" s="4" t="s">
        <v>54</v>
      </c>
      <c r="B26" s="5" t="n">
        <v>43823027</v>
      </c>
      <c r="C26" s="5" t="n">
        <v>31466406</v>
      </c>
    </row>
    <row r="27" spans="1:3">
      <c r="A27" s="4" t="s">
        <v>55</v>
      </c>
      <c r="B27" s="5" t="n">
        <v>317808</v>
      </c>
      <c r="C27" s="5" t="n">
        <v>103074</v>
      </c>
    </row>
    <row r="28" spans="1:3">
      <c r="A28" s="4" t="s">
        <v>56</v>
      </c>
      <c r="B28" s="5" t="n">
        <v>86694</v>
      </c>
      <c r="C28" s="5" t="n">
        <v>677371</v>
      </c>
    </row>
    <row r="29" spans="1:3">
      <c r="A29" s="4" t="s">
        <v>57</v>
      </c>
      <c r="B29" s="5" t="n">
        <v>5926424</v>
      </c>
      <c r="C29" s="5" t="n">
        <v>5485313</v>
      </c>
    </row>
    <row r="30" spans="1:3">
      <c r="A30" s="4" t="s">
        <v>58</v>
      </c>
      <c r="B30" s="5" t="n">
        <v>174793</v>
      </c>
      <c r="C30" s="5" t="n">
        <v>175642</v>
      </c>
    </row>
    <row r="31" spans="1:3">
      <c r="A31" s="4" t="s">
        <v>59</v>
      </c>
      <c r="B31" s="5" t="n">
        <v>50328746</v>
      </c>
      <c r="C31" s="5" t="n">
        <v>37907806</v>
      </c>
    </row>
    <row r="32" spans="1:3">
      <c r="A32" s="4" t="s">
        <v>60</v>
      </c>
      <c r="B32" s="4" t="s">
        <v>61</v>
      </c>
      <c r="C32" s="4" t="s">
        <v>61</v>
      </c>
    </row>
    <row r="33" spans="1:3">
      <c r="A33" s="3" t="s">
        <v>62</v>
      </c>
    </row>
    <row r="34" spans="1:3">
      <c r="A34" s="4" t="s">
        <v>63</v>
      </c>
      <c r="B34" s="5" t="n">
        <v>0</v>
      </c>
      <c r="C34" s="5" t="n">
        <v>0</v>
      </c>
    </row>
    <row r="35" spans="1:3">
      <c r="A35" s="4" t="s">
        <v>64</v>
      </c>
      <c r="B35" s="5" t="n">
        <v>74062</v>
      </c>
      <c r="C35" s="5" t="n">
        <v>72218</v>
      </c>
    </row>
    <row r="36" spans="1:3">
      <c r="A36" s="4" t="s">
        <v>65</v>
      </c>
      <c r="B36" s="5" t="n">
        <v>556718356</v>
      </c>
      <c r="C36" s="5" t="n">
        <v>534004564</v>
      </c>
    </row>
    <row r="37" spans="1:3">
      <c r="A37" s="4" t="s">
        <v>66</v>
      </c>
      <c r="B37" s="5" t="n">
        <v>-434838235</v>
      </c>
      <c r="C37" s="5" t="n">
        <v>-361097896</v>
      </c>
    </row>
    <row r="38" spans="1:3">
      <c r="A38" s="4" t="s">
        <v>67</v>
      </c>
      <c r="B38" s="5" t="n">
        <v>1327968</v>
      </c>
      <c r="C38" s="5" t="n">
        <v>2708339</v>
      </c>
    </row>
    <row r="39" spans="1:3">
      <c r="A39" s="4" t="s">
        <v>68</v>
      </c>
      <c r="B39" s="5" t="n">
        <v>123282151</v>
      </c>
      <c r="C39" s="5" t="n">
        <v>175687225</v>
      </c>
    </row>
    <row r="40" spans="1:3">
      <c r="A40" s="4" t="s">
        <v>69</v>
      </c>
      <c r="B40" s="5" t="n">
        <v>96269</v>
      </c>
      <c r="C40" s="5" t="n">
        <v>245828</v>
      </c>
    </row>
    <row r="41" spans="1:3">
      <c r="A41" s="4" t="s">
        <v>70</v>
      </c>
      <c r="B41" s="5" t="n">
        <v>123378420</v>
      </c>
      <c r="C41" s="5" t="n">
        <v>175933053</v>
      </c>
    </row>
    <row r="42" spans="1:3">
      <c r="A42" s="4" t="s">
        <v>71</v>
      </c>
      <c r="B42" s="6" t="n">
        <v>173707166</v>
      </c>
      <c r="C42" s="6" t="n">
        <v>2138408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05</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269</v>
      </c>
      <c r="B11" s="4" t="s">
        <v>270</v>
      </c>
    </row>
    <row r="12" spans="1:2">
      <c r="A12" s="4" t="s">
        <v>209</v>
      </c>
      <c r="B12" s="4" t="s">
        <v>271</v>
      </c>
    </row>
    <row r="13" spans="1:2">
      <c r="A13" s="4" t="s">
        <v>272</v>
      </c>
      <c r="B13" s="4" t="s">
        <v>273</v>
      </c>
    </row>
    <row r="14" spans="1:2">
      <c r="A14" s="4" t="s">
        <v>218</v>
      </c>
      <c r="B14" s="4" t="s">
        <v>274</v>
      </c>
    </row>
    <row r="15" spans="1:2">
      <c r="A15" s="4" t="s">
        <v>275</v>
      </c>
      <c r="B15" s="4" t="s">
        <v>276</v>
      </c>
    </row>
    <row r="16" spans="1:2">
      <c r="A16" s="4" t="s">
        <v>277</v>
      </c>
      <c r="B16" s="4" t="s">
        <v>278</v>
      </c>
    </row>
    <row r="17" spans="1:2">
      <c r="A17" s="4" t="s">
        <v>239</v>
      </c>
      <c r="B17" s="4" t="s">
        <v>279</v>
      </c>
    </row>
    <row r="18" spans="1:2">
      <c r="A18" s="4" t="s">
        <v>280</v>
      </c>
      <c r="B18" s="4" t="s">
        <v>281</v>
      </c>
    </row>
    <row r="19" spans="1:2">
      <c r="A19" s="4" t="s">
        <v>282</v>
      </c>
      <c r="B19" s="4" t="s">
        <v>283</v>
      </c>
    </row>
    <row r="20" spans="1:2">
      <c r="A20" s="4" t="s">
        <v>284</v>
      </c>
      <c r="B20" s="4" t="s">
        <v>285</v>
      </c>
    </row>
    <row r="21" spans="1:2">
      <c r="A21" s="4" t="s">
        <v>286</v>
      </c>
      <c r="B21" s="4" t="s">
        <v>287</v>
      </c>
    </row>
    <row r="22" spans="1:2">
      <c r="A22" s="4" t="s">
        <v>288</v>
      </c>
      <c r="B22" s="4" t="s">
        <v>289</v>
      </c>
    </row>
    <row r="23" spans="1:2">
      <c r="A23" s="4" t="s">
        <v>290</v>
      </c>
      <c r="B23"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05</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9</v>
      </c>
      <c r="B1" s="2" t="s">
        <v>1</v>
      </c>
    </row>
    <row r="2" spans="1:2">
      <c r="B2" s="2" t="s">
        <v>2</v>
      </c>
    </row>
    <row r="3" spans="1:2">
      <c r="A3" s="3" t="s">
        <v>210</v>
      </c>
    </row>
    <row r="4" spans="1:2">
      <c r="A4" s="4" t="s">
        <v>300</v>
      </c>
      <c r="B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0</v>
      </c>
    </row>
    <row r="2" spans="1:3">
      <c r="A2" s="3" t="s">
        <v>73</v>
      </c>
    </row>
    <row r="3" spans="1:3">
      <c r="A3" s="4" t="s">
        <v>74</v>
      </c>
      <c r="B3" s="7" t="n">
        <v>0.001</v>
      </c>
      <c r="C3" s="7" t="n">
        <v>0.001</v>
      </c>
    </row>
    <row r="4" spans="1:3">
      <c r="A4" s="4" t="s">
        <v>75</v>
      </c>
      <c r="B4" s="5" t="n">
        <v>10000000</v>
      </c>
      <c r="C4" s="5" t="n">
        <v>10000000</v>
      </c>
    </row>
    <row r="5" spans="1:3">
      <c r="A5" s="4" t="s">
        <v>76</v>
      </c>
      <c r="B5" s="5" t="n">
        <v>23</v>
      </c>
      <c r="C5" s="5" t="n">
        <v>23</v>
      </c>
    </row>
    <row r="6" spans="1:3">
      <c r="A6" s="4" t="s">
        <v>77</v>
      </c>
      <c r="B6" s="5" t="n">
        <v>23</v>
      </c>
      <c r="C6" s="5" t="n">
        <v>23</v>
      </c>
    </row>
    <row r="7" spans="1:3">
      <c r="A7" s="4" t="s">
        <v>78</v>
      </c>
      <c r="B7" s="7" t="n">
        <v>0.001</v>
      </c>
      <c r="C7" s="7" t="n">
        <v>0.001</v>
      </c>
    </row>
    <row r="8" spans="1:3">
      <c r="A8" s="4" t="s">
        <v>79</v>
      </c>
      <c r="B8" s="5" t="n">
        <v>600000000</v>
      </c>
      <c r="C8" s="5" t="n">
        <v>600000000</v>
      </c>
    </row>
    <row r="9" spans="1:3">
      <c r="A9" s="4" t="s">
        <v>80</v>
      </c>
      <c r="B9" s="5" t="n">
        <v>74062370</v>
      </c>
      <c r="C9" s="5" t="n">
        <v>72217965</v>
      </c>
    </row>
    <row r="10" spans="1:3">
      <c r="A10" s="4" t="s">
        <v>81</v>
      </c>
      <c r="B10" s="5" t="n">
        <v>74062370</v>
      </c>
      <c r="C10" s="5" t="n">
        <v>722179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303</v>
      </c>
    </row>
    <row r="4" spans="1:2">
      <c r="A4" s="4" t="s">
        <v>304</v>
      </c>
      <c r="B4" s="4" t="s">
        <v>305</v>
      </c>
    </row>
    <row r="5" spans="1:2">
      <c r="A5" s="4" t="s">
        <v>306</v>
      </c>
      <c r="B5" s="4" t="s">
        <v>307</v>
      </c>
    </row>
    <row r="6" spans="1:2">
      <c r="A6" s="4" t="s">
        <v>308</v>
      </c>
      <c r="B6" s="4" t="s">
        <v>309</v>
      </c>
    </row>
    <row r="7" spans="1:2">
      <c r="A7" s="4" t="s">
        <v>310</v>
      </c>
      <c r="B7" s="4" t="s">
        <v>311</v>
      </c>
    </row>
    <row r="8" spans="1:2">
      <c r="A8" s="4" t="s">
        <v>312</v>
      </c>
    </row>
    <row r="9" spans="1:2">
      <c r="A9" s="3" t="s">
        <v>303</v>
      </c>
    </row>
    <row r="10" spans="1:2">
      <c r="A10" s="4" t="s">
        <v>306</v>
      </c>
      <c r="B10"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4</v>
      </c>
      <c r="B1" s="2" t="s">
        <v>1</v>
      </c>
    </row>
    <row r="2" spans="1:2">
      <c r="B2" s="2" t="s">
        <v>2</v>
      </c>
    </row>
    <row r="3" spans="1:2">
      <c r="A3" s="3" t="s">
        <v>216</v>
      </c>
    </row>
    <row r="4" spans="1:2">
      <c r="A4" s="4" t="s">
        <v>315</v>
      </c>
      <c r="B4"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7</v>
      </c>
      <c r="B1" s="2" t="s">
        <v>1</v>
      </c>
    </row>
    <row r="2" spans="1:2">
      <c r="B2" s="2" t="s">
        <v>2</v>
      </c>
    </row>
    <row r="3" spans="1:2">
      <c r="A3" s="3" t="s">
        <v>219</v>
      </c>
    </row>
    <row r="4" spans="1:2">
      <c r="A4" s="4" t="s">
        <v>318</v>
      </c>
      <c r="B4"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20</v>
      </c>
      <c r="B1" s="2" t="s">
        <v>1</v>
      </c>
    </row>
    <row r="2" spans="1:2">
      <c r="B2" s="2" t="s">
        <v>2</v>
      </c>
    </row>
    <row r="3" spans="1:2">
      <c r="A3" s="3" t="s">
        <v>222</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5</v>
      </c>
      <c r="B1" s="2" t="s">
        <v>1</v>
      </c>
    </row>
    <row r="2" spans="1:2">
      <c r="B2" s="2" t="s">
        <v>2</v>
      </c>
    </row>
    <row r="3" spans="1:2">
      <c r="A3" s="3" t="s">
        <v>225</v>
      </c>
    </row>
    <row r="4" spans="1:2">
      <c r="A4" s="4" t="s">
        <v>326</v>
      </c>
      <c r="B4"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28</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31</v>
      </c>
    </row>
    <row r="4" spans="1:2">
      <c r="A4" s="4" t="s">
        <v>340</v>
      </c>
      <c r="B4"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2</v>
      </c>
      <c r="B1" s="2" t="s">
        <v>1</v>
      </c>
    </row>
    <row r="2" spans="1:2">
      <c r="B2" s="2" t="s">
        <v>2</v>
      </c>
    </row>
    <row r="3" spans="1:2">
      <c r="A3" s="3" t="s">
        <v>237</v>
      </c>
    </row>
    <row r="4" spans="1:2">
      <c r="A4" s="4" t="s">
        <v>343</v>
      </c>
      <c r="B4"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345</v>
      </c>
      <c r="B1" s="2" t="s">
        <v>1</v>
      </c>
    </row>
    <row r="2" spans="1:2">
      <c r="B2" s="2" t="s">
        <v>2</v>
      </c>
    </row>
    <row r="3" spans="1:2">
      <c r="A3" s="3" t="s">
        <v>240</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6</v>
      </c>
      <c r="B1" s="2" t="s">
        <v>1</v>
      </c>
    </row>
    <row r="2" spans="1:2">
      <c r="B2" s="2" t="s">
        <v>2</v>
      </c>
    </row>
    <row r="3" spans="1:2">
      <c r="A3" s="3" t="s">
        <v>249</v>
      </c>
    </row>
    <row r="4" spans="1:2">
      <c r="A4" s="4" t="s">
        <v>357</v>
      </c>
      <c r="B4" s="4"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v>
      </c>
      <c r="B1" s="2" t="s">
        <v>83</v>
      </c>
      <c r="J1" s="2" t="s">
        <v>1</v>
      </c>
    </row>
    <row r="2" spans="1:12">
      <c r="B2" s="2" t="s">
        <v>2</v>
      </c>
      <c r="C2" s="2" t="s">
        <v>84</v>
      </c>
      <c r="D2" s="2" t="s">
        <v>4</v>
      </c>
      <c r="E2" s="2" t="s">
        <v>85</v>
      </c>
      <c r="F2" s="2" t="s">
        <v>30</v>
      </c>
      <c r="G2" s="2" t="s">
        <v>86</v>
      </c>
      <c r="H2" s="2" t="s">
        <v>87</v>
      </c>
      <c r="I2" s="2" t="s">
        <v>88</v>
      </c>
      <c r="J2" s="2" t="s">
        <v>2</v>
      </c>
      <c r="K2" s="2" t="s">
        <v>30</v>
      </c>
      <c r="L2" s="2" t="s">
        <v>89</v>
      </c>
    </row>
    <row r="3" spans="1:12">
      <c r="A3" s="3" t="s">
        <v>90</v>
      </c>
    </row>
    <row r="4" spans="1:12">
      <c r="A4" s="4" t="s">
        <v>91</v>
      </c>
      <c r="B4" s="6" t="n">
        <v>476586</v>
      </c>
      <c r="C4" s="6" t="n">
        <v>2327316</v>
      </c>
      <c r="D4" s="6" t="n">
        <v>1889988</v>
      </c>
      <c r="E4" s="6" t="n">
        <v>1796857</v>
      </c>
      <c r="F4" s="6" t="n">
        <v>1820643</v>
      </c>
      <c r="G4" s="6" t="n">
        <v>16475083</v>
      </c>
      <c r="H4" s="6" t="n">
        <v>4335236</v>
      </c>
      <c r="I4" s="6" t="n">
        <v>4245571</v>
      </c>
      <c r="J4" s="6" t="n">
        <v>6490747</v>
      </c>
      <c r="K4" s="6" t="n">
        <v>26876533</v>
      </c>
      <c r="L4" s="6" t="n">
        <v>7416568</v>
      </c>
    </row>
    <row r="5" spans="1:12">
      <c r="A5" s="4" t="s">
        <v>92</v>
      </c>
      <c r="B5" s="5" t="n">
        <v>189278</v>
      </c>
      <c r="C5" s="5" t="n">
        <v>574596</v>
      </c>
      <c r="D5" s="5" t="n">
        <v>499720</v>
      </c>
      <c r="E5" s="5" t="n">
        <v>137000</v>
      </c>
      <c r="F5" s="5" t="n">
        <v>375000</v>
      </c>
      <c r="G5" s="5" t="n">
        <v>125000</v>
      </c>
      <c r="H5" s="5" t="n">
        <v>166667</v>
      </c>
      <c r="I5" s="5" t="n">
        <v>112500</v>
      </c>
      <c r="J5" s="5" t="n">
        <v>1400594</v>
      </c>
      <c r="K5" s="5" t="n">
        <v>779167</v>
      </c>
      <c r="L5" s="5" t="n">
        <v>479464</v>
      </c>
    </row>
    <row r="6" spans="1:12">
      <c r="A6" s="4" t="s">
        <v>93</v>
      </c>
      <c r="B6" s="5" t="n">
        <v>7735428</v>
      </c>
      <c r="C6" s="5" t="n">
        <v>9410648</v>
      </c>
      <c r="D6" s="5" t="n">
        <v>3814083</v>
      </c>
      <c r="E6" s="5" t="n">
        <v>6176298</v>
      </c>
      <c r="F6" s="5" t="n">
        <v>3739919</v>
      </c>
      <c r="G6" s="5" t="n">
        <v>7583151</v>
      </c>
      <c r="H6" s="5" t="n">
        <v>784775</v>
      </c>
      <c r="I6" s="5" t="n">
        <v>808566</v>
      </c>
      <c r="J6" s="5" t="n">
        <v>27136457</v>
      </c>
      <c r="K6" s="5" t="n">
        <v>12916411</v>
      </c>
      <c r="L6" s="5" t="n">
        <v>2560734</v>
      </c>
    </row>
    <row r="7" spans="1:12">
      <c r="A7" s="4" t="s">
        <v>94</v>
      </c>
      <c r="B7" s="5" t="n">
        <v>112660</v>
      </c>
      <c r="C7" s="5" t="n">
        <v>227903</v>
      </c>
      <c r="D7" s="5" t="n">
        <v>0</v>
      </c>
      <c r="E7" s="5" t="n">
        <v>0</v>
      </c>
      <c r="J7" s="5" t="n">
        <v>340563</v>
      </c>
      <c r="K7" s="5" t="n">
        <v>0</v>
      </c>
      <c r="L7" s="5" t="n">
        <v>0</v>
      </c>
    </row>
    <row r="8" spans="1:12">
      <c r="A8" s="4" t="s">
        <v>95</v>
      </c>
      <c r="B8" s="5" t="n">
        <v>8513952</v>
      </c>
      <c r="C8" s="5" t="n">
        <v>12540463</v>
      </c>
      <c r="D8" s="5" t="n">
        <v>6203791</v>
      </c>
      <c r="E8" s="5" t="n">
        <v>8110155</v>
      </c>
      <c r="F8" s="5" t="n">
        <v>5935562</v>
      </c>
      <c r="G8" s="5" t="n">
        <v>24183234</v>
      </c>
      <c r="H8" s="5" t="n">
        <v>5286678</v>
      </c>
      <c r="I8" s="5" t="n">
        <v>5166637</v>
      </c>
      <c r="J8" s="5" t="n">
        <v>35368361</v>
      </c>
      <c r="K8" s="5" t="n">
        <v>40572111</v>
      </c>
      <c r="L8" s="5" t="n">
        <v>10456766</v>
      </c>
    </row>
    <row r="9" spans="1:12">
      <c r="A9" s="3" t="s">
        <v>96</v>
      </c>
    </row>
    <row r="10" spans="1:12">
      <c r="A10" s="4" t="s">
        <v>97</v>
      </c>
      <c r="B10" s="5" t="n">
        <v>23911731</v>
      </c>
      <c r="C10" s="5" t="n">
        <v>26980343</v>
      </c>
      <c r="D10" s="5" t="n">
        <v>19630801</v>
      </c>
      <c r="E10" s="5" t="n">
        <v>18189160</v>
      </c>
      <c r="F10" s="5" t="n">
        <v>15601891</v>
      </c>
      <c r="G10" s="5" t="n">
        <v>16075201</v>
      </c>
      <c r="H10" s="5" t="n">
        <v>16688511</v>
      </c>
      <c r="I10" s="5" t="n">
        <v>9426320</v>
      </c>
      <c r="J10" s="5" t="n">
        <v>88712035</v>
      </c>
      <c r="K10" s="5" t="n">
        <v>57791923</v>
      </c>
      <c r="L10" s="5" t="n">
        <v>34095039</v>
      </c>
    </row>
    <row r="11" spans="1:12">
      <c r="A11" s="4" t="s">
        <v>98</v>
      </c>
      <c r="B11" s="5" t="n">
        <v>6965517</v>
      </c>
      <c r="C11" s="5" t="n">
        <v>5755603</v>
      </c>
      <c r="D11" s="5" t="n">
        <v>5799530</v>
      </c>
      <c r="E11" s="5" t="n">
        <v>5371613</v>
      </c>
      <c r="F11" s="5" t="n">
        <v>4860086</v>
      </c>
      <c r="G11" s="5" t="n">
        <v>4377616</v>
      </c>
      <c r="H11" s="5" t="n">
        <v>4718260</v>
      </c>
      <c r="I11" s="5" t="n">
        <v>4107928</v>
      </c>
      <c r="J11" s="5" t="n">
        <v>23892263</v>
      </c>
      <c r="K11" s="5" t="n">
        <v>18063890</v>
      </c>
      <c r="L11" s="5" t="n">
        <v>15857688</v>
      </c>
    </row>
    <row r="12" spans="1:12">
      <c r="A12" s="4" t="s">
        <v>99</v>
      </c>
      <c r="B12" s="5" t="n">
        <v>0</v>
      </c>
      <c r="C12" s="5" t="n">
        <v>0</v>
      </c>
      <c r="D12" s="5" t="n">
        <v>-1000000</v>
      </c>
      <c r="E12" s="5" t="n">
        <v>0</v>
      </c>
      <c r="F12" s="5" t="n">
        <v>0</v>
      </c>
      <c r="G12" s="5" t="n">
        <v>0</v>
      </c>
      <c r="H12" s="5" t="n">
        <v>-1000000</v>
      </c>
      <c r="I12" s="5" t="n">
        <v>0</v>
      </c>
      <c r="J12" s="5" t="n">
        <v>-1000000</v>
      </c>
      <c r="K12" s="5" t="n">
        <v>-1000000</v>
      </c>
      <c r="L12" s="5" t="n">
        <v>0</v>
      </c>
    </row>
    <row r="13" spans="1:12">
      <c r="A13" s="4" t="s">
        <v>100</v>
      </c>
      <c r="B13" s="5" t="n">
        <v>30877248</v>
      </c>
      <c r="C13" s="5" t="n">
        <v>32735946</v>
      </c>
      <c r="D13" s="5" t="n">
        <v>24430331</v>
      </c>
      <c r="E13" s="5" t="n">
        <v>23560773</v>
      </c>
      <c r="F13" s="5" t="n">
        <v>20461977</v>
      </c>
      <c r="G13" s="5" t="n">
        <v>20452817</v>
      </c>
      <c r="H13" s="5" t="n">
        <v>20406771</v>
      </c>
      <c r="I13" s="5" t="n">
        <v>13534248</v>
      </c>
      <c r="J13" s="5" t="n">
        <v>111604298</v>
      </c>
      <c r="K13" s="5" t="n">
        <v>74855813</v>
      </c>
      <c r="L13" s="5" t="n">
        <v>49952727</v>
      </c>
    </row>
    <row r="14" spans="1:12">
      <c r="A14" s="4" t="s">
        <v>101</v>
      </c>
      <c r="B14" s="5" t="n">
        <v>-22363296</v>
      </c>
      <c r="C14" s="5" t="n">
        <v>-20195483</v>
      </c>
      <c r="D14" s="5" t="n">
        <v>-18226540</v>
      </c>
      <c r="E14" s="5" t="n">
        <v>-15450618</v>
      </c>
      <c r="F14" s="5" t="n">
        <v>-14526415</v>
      </c>
      <c r="G14" s="5" t="n">
        <v>3730417</v>
      </c>
      <c r="H14" s="5" t="n">
        <v>-15120093</v>
      </c>
      <c r="I14" s="5" t="n">
        <v>-8367611</v>
      </c>
      <c r="J14" s="5" t="n">
        <v>-76235937</v>
      </c>
      <c r="K14" s="5" t="n">
        <v>-34283702</v>
      </c>
      <c r="L14" s="5" t="n">
        <v>-39495961</v>
      </c>
    </row>
    <row r="15" spans="1:12">
      <c r="A15" s="3" t="s">
        <v>102</v>
      </c>
    </row>
    <row r="16" spans="1:12">
      <c r="A16" s="4" t="s">
        <v>103</v>
      </c>
      <c r="B16" s="5" t="n">
        <v>191460</v>
      </c>
      <c r="C16" s="5" t="n">
        <v>391596</v>
      </c>
      <c r="D16" s="5" t="n">
        <v>341131</v>
      </c>
      <c r="E16" s="5" t="n">
        <v>333070</v>
      </c>
      <c r="F16" s="5" t="n">
        <v>-194519</v>
      </c>
      <c r="G16" s="5" t="n">
        <v>214982</v>
      </c>
      <c r="H16" s="5" t="n">
        <v>146332</v>
      </c>
      <c r="I16" s="5" t="n">
        <v>138276</v>
      </c>
      <c r="J16" s="5" t="n">
        <v>1257257</v>
      </c>
      <c r="K16" s="5" t="n">
        <v>305071</v>
      </c>
      <c r="L16" s="5" t="n">
        <v>331461</v>
      </c>
    </row>
    <row r="17" spans="1:12">
      <c r="A17" s="4" t="s">
        <v>104</v>
      </c>
      <c r="B17" s="5" t="n">
        <v>644888</v>
      </c>
      <c r="C17" s="5" t="n">
        <v>2690</v>
      </c>
      <c r="D17" s="5" t="n">
        <v>-113775</v>
      </c>
      <c r="E17" s="5" t="n">
        <v>-406249</v>
      </c>
      <c r="F17" s="5" t="n">
        <v>-290316</v>
      </c>
      <c r="G17" s="5" t="n">
        <v>518877</v>
      </c>
      <c r="H17" s="5" t="n">
        <v>-49773</v>
      </c>
      <c r="I17" s="5" t="n">
        <v>-1227</v>
      </c>
      <c r="J17" s="5" t="n">
        <v>127554</v>
      </c>
      <c r="K17" s="5" t="n">
        <v>177561</v>
      </c>
      <c r="L17" s="5" t="n">
        <v>348143</v>
      </c>
    </row>
    <row r="18" spans="1:12">
      <c r="A18" s="4" t="s">
        <v>105</v>
      </c>
      <c r="B18" s="5" t="n">
        <v>-4706522</v>
      </c>
      <c r="C18" s="5" t="n">
        <v>-958141</v>
      </c>
      <c r="D18" s="5" t="n">
        <v>-705527</v>
      </c>
      <c r="E18" s="5" t="n">
        <v>7480977</v>
      </c>
      <c r="F18" s="5" t="n">
        <v>-3249315</v>
      </c>
      <c r="G18" s="5" t="n">
        <v>-659054</v>
      </c>
      <c r="H18" s="5" t="n">
        <v>8861145</v>
      </c>
      <c r="I18" s="5" t="n">
        <v>-2352309</v>
      </c>
      <c r="J18" s="5" t="n">
        <v>1110787</v>
      </c>
      <c r="K18" s="5" t="n">
        <v>2600467</v>
      </c>
      <c r="L18" s="5" t="n">
        <v>2676224</v>
      </c>
    </row>
    <row r="19" spans="1:12">
      <c r="A19" s="4" t="s">
        <v>106</v>
      </c>
      <c r="B19" s="6" t="n">
        <v>-26233470</v>
      </c>
      <c r="C19" s="6" t="n">
        <v>-20759338</v>
      </c>
      <c r="D19" s="6" t="n">
        <v>-18704711</v>
      </c>
      <c r="E19" s="6" t="n">
        <v>-8042820</v>
      </c>
      <c r="F19" s="5" t="n">
        <v>-18260565</v>
      </c>
      <c r="G19" s="5" t="n">
        <v>3805222</v>
      </c>
      <c r="H19" s="5" t="n">
        <v>-6162389</v>
      </c>
      <c r="I19" s="5" t="n">
        <v>-10582871</v>
      </c>
      <c r="J19" s="5" t="n">
        <v>-73740339</v>
      </c>
      <c r="K19" s="5" t="n">
        <v>-31200603</v>
      </c>
      <c r="L19" s="5" t="n">
        <v>-36140133</v>
      </c>
    </row>
    <row r="20" spans="1:12">
      <c r="A20" s="4" t="s">
        <v>107</v>
      </c>
      <c r="F20" s="5" t="n">
        <v>308520</v>
      </c>
      <c r="G20" s="5" t="n">
        <v>1789246</v>
      </c>
      <c r="H20" s="5" t="n">
        <v>0</v>
      </c>
      <c r="I20" s="5" t="n">
        <v>0</v>
      </c>
      <c r="J20" s="5" t="n">
        <v>0</v>
      </c>
      <c r="K20" s="5" t="n">
        <v>2097766</v>
      </c>
      <c r="L20" s="5" t="n">
        <v>0</v>
      </c>
    </row>
    <row r="21" spans="1:12">
      <c r="A21" s="4" t="s">
        <v>108</v>
      </c>
      <c r="F21" s="5" t="n">
        <v>-17952045</v>
      </c>
      <c r="G21" s="5" t="n">
        <v>5594468</v>
      </c>
      <c r="H21" s="5" t="n">
        <v>-6162389</v>
      </c>
      <c r="I21" s="5" t="n">
        <v>-10582871</v>
      </c>
      <c r="J21" s="5" t="n">
        <v>-73740339</v>
      </c>
      <c r="K21" s="5" t="n">
        <v>-29102837</v>
      </c>
      <c r="L21" s="5" t="n">
        <v>-36140133</v>
      </c>
    </row>
    <row r="22" spans="1:12">
      <c r="A22" s="4" t="s">
        <v>109</v>
      </c>
      <c r="F22" s="5" t="n">
        <v>0</v>
      </c>
      <c r="G22" s="5" t="n">
        <v>0</v>
      </c>
      <c r="H22" s="5" t="n">
        <v>-85861</v>
      </c>
      <c r="I22" s="5" t="n">
        <v>1092</v>
      </c>
      <c r="J22" s="5" t="n">
        <v>0</v>
      </c>
      <c r="K22" s="5" t="n">
        <v>-84769</v>
      </c>
      <c r="L22" s="5" t="n">
        <v>18420</v>
      </c>
    </row>
    <row r="23" spans="1:12">
      <c r="A23" s="4" t="s">
        <v>110</v>
      </c>
      <c r="F23" s="6" t="n">
        <v>-17952045</v>
      </c>
      <c r="G23" s="6" t="n">
        <v>5594468</v>
      </c>
      <c r="H23" s="6" t="n">
        <v>-6248250</v>
      </c>
      <c r="I23" s="6" t="n">
        <v>-10581779</v>
      </c>
      <c r="J23" s="6" t="n">
        <v>-73740339</v>
      </c>
      <c r="K23" s="6" t="n">
        <v>-29187606</v>
      </c>
      <c r="L23" s="6" t="n">
        <v>-36121713</v>
      </c>
    </row>
    <row r="24" spans="1:12">
      <c r="A24" s="3" t="s">
        <v>111</v>
      </c>
    </row>
    <row r="25" spans="1:12">
      <c r="A25" s="4" t="s">
        <v>112</v>
      </c>
      <c r="B25" s="8" t="n">
        <v>-0.35</v>
      </c>
      <c r="C25" s="8" t="n">
        <v>-0.28</v>
      </c>
      <c r="D25" s="8" t="n">
        <v>-0.26</v>
      </c>
      <c r="E25" s="8" t="n">
        <v>-0.11</v>
      </c>
      <c r="F25" s="8" t="n">
        <v>-0.25</v>
      </c>
      <c r="G25" s="8" t="n">
        <v>0.08</v>
      </c>
      <c r="H25" s="8" t="n">
        <v>-0.09</v>
      </c>
      <c r="I25" s="8" t="n">
        <v>-0.17</v>
      </c>
      <c r="J25" s="8" t="n">
        <v>-1.01</v>
      </c>
      <c r="K25" s="8" t="n">
        <v>-0.43</v>
      </c>
      <c r="L25" s="8" t="n">
        <v>-0.61</v>
      </c>
    </row>
    <row r="26" spans="1:12">
      <c r="A26" s="4" t="s">
        <v>113</v>
      </c>
      <c r="B26" s="8" t="n">
        <v>-0.36</v>
      </c>
      <c r="C26" s="8" t="n">
        <v>-0.28</v>
      </c>
      <c r="D26" s="8" t="n">
        <v>-0.26</v>
      </c>
      <c r="E26" s="8" t="n">
        <v>-0.11</v>
      </c>
      <c r="F26" s="8" t="n">
        <v>-0.25</v>
      </c>
      <c r="G26" s="8" t="n">
        <v>0.07000000000000001</v>
      </c>
      <c r="H26" s="8" t="n">
        <v>-0.09</v>
      </c>
      <c r="I26" s="8" t="n">
        <v>-0.18</v>
      </c>
      <c r="J26" s="8" t="n">
        <v>-1.01</v>
      </c>
      <c r="K26" s="8" t="n">
        <v>-0.44</v>
      </c>
      <c r="L26" s="8" t="n">
        <v>-0.64</v>
      </c>
    </row>
    <row r="27" spans="1:12">
      <c r="A27" s="3" t="s">
        <v>114</v>
      </c>
    </row>
    <row r="28" spans="1:12">
      <c r="A28" s="4" t="s">
        <v>115</v>
      </c>
      <c r="J28" s="5" t="n">
        <v>73214766</v>
      </c>
      <c r="K28" s="5" t="n">
        <v>68198142</v>
      </c>
      <c r="L28" s="5" t="n">
        <v>59127349</v>
      </c>
    </row>
    <row r="29" spans="1:12">
      <c r="A29" s="4" t="s">
        <v>116</v>
      </c>
      <c r="J29" s="5" t="n">
        <v>73214766</v>
      </c>
      <c r="K29" s="5" t="n">
        <v>68365265</v>
      </c>
      <c r="L29" s="5" t="n">
        <v>59408252</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359</v>
      </c>
      <c r="B1" s="2" t="s">
        <v>83</v>
      </c>
      <c r="F1" s="2" t="s">
        <v>1</v>
      </c>
    </row>
    <row r="2" spans="1:8">
      <c r="B2" s="2" t="s">
        <v>30</v>
      </c>
      <c r="C2" s="2" t="s">
        <v>86</v>
      </c>
      <c r="D2" s="2" t="s">
        <v>87</v>
      </c>
      <c r="E2" s="2" t="s">
        <v>88</v>
      </c>
      <c r="F2" s="2" t="s">
        <v>2</v>
      </c>
      <c r="G2" s="2" t="s">
        <v>30</v>
      </c>
      <c r="H2" s="2" t="s">
        <v>89</v>
      </c>
    </row>
    <row r="3" spans="1:8">
      <c r="A3" s="3" t="s">
        <v>360</v>
      </c>
    </row>
    <row r="4" spans="1:8">
      <c r="A4" s="4" t="s">
        <v>361</v>
      </c>
      <c r="B4" s="6" t="n">
        <v>-17952045</v>
      </c>
      <c r="C4" s="6" t="n">
        <v>5594468</v>
      </c>
      <c r="D4" s="6" t="n">
        <v>-6248250</v>
      </c>
      <c r="E4" s="6" t="n">
        <v>-10581779</v>
      </c>
      <c r="F4" s="6" t="n">
        <v>-73740339</v>
      </c>
      <c r="G4" s="6" t="n">
        <v>-29187606</v>
      </c>
      <c r="H4" s="6" t="n">
        <v>-36121713</v>
      </c>
    </row>
    <row r="5" spans="1:8">
      <c r="A5" s="4" t="s">
        <v>362</v>
      </c>
      <c r="F5" s="5" t="n">
        <v>80800000</v>
      </c>
    </row>
    <row r="6" spans="1:8">
      <c r="A6" s="4" t="s">
        <v>66</v>
      </c>
      <c r="B6" s="6" t="n">
        <v>-361097896</v>
      </c>
      <c r="F6" s="6" t="n">
        <v>-434838235</v>
      </c>
      <c r="G6" s="6" t="n">
        <v>-361097896</v>
      </c>
    </row>
    <row r="7" spans="1:8">
      <c r="A7" s="3" t="s">
        <v>363</v>
      </c>
    </row>
    <row r="8" spans="1:8">
      <c r="A8" s="4" t="s">
        <v>69</v>
      </c>
      <c r="B8" s="4" t="s">
        <v>364</v>
      </c>
      <c r="F8" s="4" t="s">
        <v>365</v>
      </c>
      <c r="G8" s="4" t="s">
        <v>364</v>
      </c>
    </row>
    <row r="9" spans="1:8">
      <c r="A9" s="3" t="s">
        <v>366</v>
      </c>
    </row>
    <row r="10" spans="1:8">
      <c r="A10" s="4" t="s">
        <v>367</v>
      </c>
      <c r="B10" s="6" t="n">
        <v>0</v>
      </c>
      <c r="F10" s="6" t="n">
        <v>0</v>
      </c>
      <c r="G10" s="6" t="n">
        <v>0</v>
      </c>
    </row>
    <row r="11" spans="1:8">
      <c r="A11" s="3" t="s">
        <v>368</v>
      </c>
    </row>
    <row r="12" spans="1:8">
      <c r="A12" s="4" t="s">
        <v>369</v>
      </c>
      <c r="B12" s="6" t="n">
        <v>83245000</v>
      </c>
      <c r="F12" s="6" t="n">
        <v>113407000</v>
      </c>
      <c r="G12" s="6" t="n">
        <v>83245000</v>
      </c>
    </row>
  </sheetData>
  <mergeCells count="3">
    <mergeCell ref="A1:A2"/>
    <mergeCell ref="B1:E1"/>
    <mergeCell ref="F1:H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16"/>
  </cols>
  <sheetData>
    <row r="1" spans="1:2">
      <c r="A1" s="1" t="s">
        <v>370</v>
      </c>
      <c r="B1" s="2" t="s">
        <v>1</v>
      </c>
    </row>
    <row r="2" spans="1:2">
      <c r="B2" s="2" t="s">
        <v>2</v>
      </c>
    </row>
    <row r="3" spans="1:2">
      <c r="A3" s="4" t="s">
        <v>371</v>
      </c>
    </row>
    <row r="4" spans="1:2">
      <c r="A4" s="3" t="s">
        <v>372</v>
      </c>
    </row>
    <row r="5" spans="1:2">
      <c r="A5" s="4" t="s">
        <v>373</v>
      </c>
      <c r="B5" s="4" t="s">
        <v>374</v>
      </c>
    </row>
    <row r="6" spans="1:2">
      <c r="A6" s="4" t="s">
        <v>375</v>
      </c>
    </row>
    <row r="7" spans="1:2">
      <c r="A7" s="3" t="s">
        <v>372</v>
      </c>
    </row>
    <row r="8" spans="1:2">
      <c r="A8" s="4" t="s">
        <v>373</v>
      </c>
      <c r="B8" s="4" t="s">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7</v>
      </c>
      <c r="B1" s="2" t="s">
        <v>1</v>
      </c>
    </row>
    <row r="2" spans="1:3">
      <c r="B2" s="2" t="s">
        <v>2</v>
      </c>
      <c r="C2" s="2" t="s">
        <v>30</v>
      </c>
    </row>
    <row r="3" spans="1:3">
      <c r="A3" s="3" t="s">
        <v>378</v>
      </c>
    </row>
    <row r="4" spans="1:3">
      <c r="A4" s="4" t="s">
        <v>42</v>
      </c>
      <c r="B4" s="6" t="n">
        <v>7628394</v>
      </c>
      <c r="C4" s="6" t="n">
        <v>3905860</v>
      </c>
    </row>
    <row r="5" spans="1:3">
      <c r="A5" s="4" t="s">
        <v>371</v>
      </c>
    </row>
    <row r="6" spans="1:3">
      <c r="A6" s="3" t="s">
        <v>378</v>
      </c>
    </row>
    <row r="7" spans="1:3">
      <c r="A7" s="4" t="s">
        <v>379</v>
      </c>
      <c r="B7" s="4" t="s">
        <v>376</v>
      </c>
    </row>
    <row r="8" spans="1:3">
      <c r="A8" s="4" t="s">
        <v>375</v>
      </c>
    </row>
    <row r="9" spans="1:3">
      <c r="A9" s="3" t="s">
        <v>378</v>
      </c>
    </row>
    <row r="10" spans="1:3">
      <c r="A10" s="4" t="s">
        <v>379</v>
      </c>
      <c r="B10" s="4" t="s">
        <v>380</v>
      </c>
    </row>
    <row r="11" spans="1:3">
      <c r="A11" s="4" t="s">
        <v>381</v>
      </c>
    </row>
    <row r="12" spans="1:3">
      <c r="A12" s="3" t="s">
        <v>378</v>
      </c>
    </row>
    <row r="13" spans="1:3">
      <c r="A13" s="4" t="s">
        <v>379</v>
      </c>
      <c r="B13" s="4" t="s">
        <v>382</v>
      </c>
    </row>
    <row r="14" spans="1:3">
      <c r="A14" s="4" t="s">
        <v>383</v>
      </c>
    </row>
    <row r="15" spans="1:3">
      <c r="A15" s="3" t="s">
        <v>378</v>
      </c>
    </row>
    <row r="16" spans="1:3">
      <c r="A16" s="4" t="s">
        <v>379</v>
      </c>
      <c r="B16" s="4" t="s">
        <v>3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5</v>
      </c>
      <c r="B1" s="2" t="s">
        <v>83</v>
      </c>
      <c r="J1" s="2" t="s">
        <v>1</v>
      </c>
    </row>
    <row r="2" spans="1:12">
      <c r="B2" s="2" t="s">
        <v>2</v>
      </c>
      <c r="C2" s="2" t="s">
        <v>84</v>
      </c>
      <c r="D2" s="2" t="s">
        <v>4</v>
      </c>
      <c r="E2" s="2" t="s">
        <v>85</v>
      </c>
      <c r="F2" s="2" t="s">
        <v>30</v>
      </c>
      <c r="G2" s="2" t="s">
        <v>86</v>
      </c>
      <c r="H2" s="2" t="s">
        <v>87</v>
      </c>
      <c r="I2" s="2" t="s">
        <v>88</v>
      </c>
      <c r="J2" s="2" t="s">
        <v>2</v>
      </c>
      <c r="K2" s="2" t="s">
        <v>30</v>
      </c>
      <c r="L2" s="2" t="s">
        <v>89</v>
      </c>
    </row>
    <row r="3" spans="1:12">
      <c r="A3" s="3" t="s">
        <v>386</v>
      </c>
    </row>
    <row r="4" spans="1:12">
      <c r="A4" s="4" t="s">
        <v>110</v>
      </c>
      <c r="F4" s="6" t="n">
        <v>-17952045</v>
      </c>
      <c r="G4" s="6" t="n">
        <v>5594468</v>
      </c>
      <c r="H4" s="6" t="n">
        <v>-6248250</v>
      </c>
      <c r="I4" s="6" t="n">
        <v>-10581779</v>
      </c>
      <c r="J4" s="6" t="n">
        <v>-73740339</v>
      </c>
      <c r="K4" s="6" t="n">
        <v>-29187606</v>
      </c>
      <c r="L4" s="6" t="n">
        <v>-36121713</v>
      </c>
    </row>
    <row r="5" spans="1:12">
      <c r="A5" s="4" t="s">
        <v>387</v>
      </c>
      <c r="J5" s="5" t="n">
        <v>0</v>
      </c>
      <c r="K5" s="5" t="n">
        <v>-721591</v>
      </c>
      <c r="L5" s="5" t="n">
        <v>-2181203</v>
      </c>
    </row>
    <row r="6" spans="1:12">
      <c r="A6" s="4" t="s">
        <v>388</v>
      </c>
      <c r="J6" s="6" t="n">
        <v>-73740339</v>
      </c>
      <c r="K6" s="6" t="n">
        <v>-29909197</v>
      </c>
      <c r="L6" s="6" t="n">
        <v>-38302916</v>
      </c>
    </row>
    <row r="7" spans="1:12">
      <c r="A7" s="3" t="s">
        <v>389</v>
      </c>
    </row>
    <row r="8" spans="1:12">
      <c r="A8" s="4" t="s">
        <v>390</v>
      </c>
      <c r="J8" s="5" t="n">
        <v>73214766</v>
      </c>
      <c r="K8" s="5" t="n">
        <v>68198142</v>
      </c>
      <c r="L8" s="5" t="n">
        <v>59127349</v>
      </c>
    </row>
    <row r="9" spans="1:12">
      <c r="A9" s="4" t="s">
        <v>391</v>
      </c>
      <c r="J9" s="5" t="n">
        <v>0</v>
      </c>
      <c r="K9" s="5" t="n">
        <v>167123</v>
      </c>
      <c r="L9" s="5" t="n">
        <v>280903</v>
      </c>
    </row>
    <row r="10" spans="1:12">
      <c r="A10" s="4" t="s">
        <v>392</v>
      </c>
      <c r="J10" s="5" t="n">
        <v>73214766</v>
      </c>
      <c r="K10" s="5" t="n">
        <v>68365265</v>
      </c>
      <c r="L10" s="5" t="n">
        <v>59408252</v>
      </c>
    </row>
    <row r="11" spans="1:12">
      <c r="A11" s="4" t="s">
        <v>393</v>
      </c>
      <c r="B11" s="8" t="n">
        <v>-0.36</v>
      </c>
      <c r="C11" s="8" t="n">
        <v>-0.28</v>
      </c>
      <c r="D11" s="8" t="n">
        <v>-0.26</v>
      </c>
      <c r="E11" s="8" t="n">
        <v>-0.11</v>
      </c>
      <c r="F11" s="8" t="n">
        <v>-0.25</v>
      </c>
      <c r="G11" s="8" t="n">
        <v>0.07000000000000001</v>
      </c>
      <c r="H11" s="8" t="n">
        <v>-0.09</v>
      </c>
      <c r="I11" s="8" t="n">
        <v>-0.18</v>
      </c>
      <c r="J11" s="8" t="n">
        <v>-1.01</v>
      </c>
      <c r="K11" s="8" t="n">
        <v>-0.44</v>
      </c>
      <c r="L11" s="8" t="n">
        <v>-0.64</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4</v>
      </c>
      <c r="B1" s="2" t="s">
        <v>1</v>
      </c>
    </row>
    <row r="2" spans="1:4">
      <c r="B2" s="2" t="s">
        <v>2</v>
      </c>
      <c r="C2" s="2" t="s">
        <v>30</v>
      </c>
      <c r="D2" s="2" t="s">
        <v>89</v>
      </c>
    </row>
    <row r="3" spans="1:4">
      <c r="A3" s="3" t="s">
        <v>295</v>
      </c>
    </row>
    <row r="4" spans="1:4">
      <c r="A4" s="4" t="s">
        <v>127</v>
      </c>
      <c r="B4" s="5" t="n">
        <v>7897564</v>
      </c>
      <c r="C4" s="5" t="n">
        <v>6377633</v>
      </c>
      <c r="D4" s="5" t="n">
        <v>5576939</v>
      </c>
    </row>
    <row r="5" spans="1:4">
      <c r="A5" s="4" t="s">
        <v>395</v>
      </c>
    </row>
    <row r="6" spans="1:4">
      <c r="A6" s="3" t="s">
        <v>295</v>
      </c>
    </row>
    <row r="7" spans="1:4">
      <c r="A7" s="4" t="s">
        <v>127</v>
      </c>
      <c r="B7" s="5" t="n">
        <v>6806183</v>
      </c>
      <c r="C7" s="5" t="n">
        <v>5862364</v>
      </c>
      <c r="D7" s="5" t="n">
        <v>4840514</v>
      </c>
    </row>
    <row r="8" spans="1:4">
      <c r="A8" s="4" t="s">
        <v>396</v>
      </c>
    </row>
    <row r="9" spans="1:4">
      <c r="A9" s="3" t="s">
        <v>295</v>
      </c>
    </row>
    <row r="10" spans="1:4">
      <c r="A10" s="4" t="s">
        <v>127</v>
      </c>
      <c r="B10" s="5" t="n">
        <v>284091</v>
      </c>
      <c r="C10" s="5" t="n">
        <v>276813</v>
      </c>
      <c r="D10" s="5" t="n">
        <v>727969</v>
      </c>
    </row>
    <row r="11" spans="1:4">
      <c r="A11" s="4" t="s">
        <v>397</v>
      </c>
    </row>
    <row r="12" spans="1:4">
      <c r="A12" s="3" t="s">
        <v>295</v>
      </c>
    </row>
    <row r="13" spans="1:4">
      <c r="A13" s="4" t="s">
        <v>127</v>
      </c>
      <c r="B13" s="5" t="n">
        <v>798834</v>
      </c>
      <c r="C13" s="5" t="n">
        <v>230000</v>
      </c>
      <c r="D13" s="5" t="n">
        <v>0</v>
      </c>
    </row>
    <row r="14" spans="1:4">
      <c r="A14" s="4" t="s">
        <v>398</v>
      </c>
    </row>
    <row r="15" spans="1:4">
      <c r="A15" s="3" t="s">
        <v>295</v>
      </c>
    </row>
    <row r="16" spans="1:4">
      <c r="A16" s="4" t="s">
        <v>127</v>
      </c>
      <c r="B16" s="5" t="n">
        <v>8456</v>
      </c>
      <c r="C16" s="5" t="n">
        <v>8456</v>
      </c>
      <c r="D16" s="5" t="n">
        <v>845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9</v>
      </c>
      <c r="B1" s="2" t="s">
        <v>1</v>
      </c>
    </row>
    <row r="2" spans="1:4">
      <c r="B2" s="2" t="s">
        <v>2</v>
      </c>
      <c r="C2" s="2" t="s">
        <v>30</v>
      </c>
      <c r="D2" s="2" t="s">
        <v>89</v>
      </c>
    </row>
    <row r="3" spans="1:4">
      <c r="A3" s="4" t="s">
        <v>400</v>
      </c>
    </row>
    <row r="4" spans="1:4">
      <c r="A4" s="3" t="s">
        <v>297</v>
      </c>
    </row>
    <row r="5" spans="1:4">
      <c r="A5" s="4" t="s">
        <v>401</v>
      </c>
      <c r="B5" s="4" t="s">
        <v>402</v>
      </c>
      <c r="C5" s="4" t="s">
        <v>403</v>
      </c>
      <c r="D5" s="4" t="s">
        <v>404</v>
      </c>
    </row>
    <row r="6" spans="1:4">
      <c r="A6" s="4" t="s">
        <v>405</v>
      </c>
      <c r="B6" s="4" t="s">
        <v>406</v>
      </c>
      <c r="C6" s="4" t="s">
        <v>407</v>
      </c>
      <c r="D6" s="4" t="s">
        <v>408</v>
      </c>
    </row>
    <row r="7" spans="1:4">
      <c r="A7" s="4" t="s">
        <v>409</v>
      </c>
      <c r="B7" s="4" t="s">
        <v>376</v>
      </c>
      <c r="C7" s="4" t="s">
        <v>376</v>
      </c>
      <c r="D7" s="4" t="s">
        <v>376</v>
      </c>
    </row>
    <row r="8" spans="1:4">
      <c r="A8" s="4" t="s">
        <v>410</v>
      </c>
      <c r="B8" s="4" t="s">
        <v>411</v>
      </c>
      <c r="C8" s="4" t="s">
        <v>411</v>
      </c>
      <c r="D8" s="4" t="s">
        <v>411</v>
      </c>
    </row>
    <row r="9" spans="1:4">
      <c r="A9" s="4" t="s">
        <v>412</v>
      </c>
      <c r="B9" s="4" t="s">
        <v>413</v>
      </c>
      <c r="C9" s="4" t="s">
        <v>413</v>
      </c>
      <c r="D9" s="4" t="s">
        <v>414</v>
      </c>
    </row>
    <row r="10" spans="1:4">
      <c r="A10" s="4" t="s">
        <v>415</v>
      </c>
    </row>
    <row r="11" spans="1:4">
      <c r="A11" s="3" t="s">
        <v>297</v>
      </c>
    </row>
    <row r="12" spans="1:4">
      <c r="A12" s="4" t="s">
        <v>416</v>
      </c>
      <c r="B12" s="4" t="s">
        <v>417</v>
      </c>
      <c r="C12" s="4" t="s">
        <v>418</v>
      </c>
      <c r="D12" s="4" t="s">
        <v>419</v>
      </c>
    </row>
    <row r="13" spans="1:4">
      <c r="A13" s="4" t="s">
        <v>420</v>
      </c>
      <c r="B13" s="4" t="s">
        <v>421</v>
      </c>
      <c r="C13" s="4" t="s">
        <v>417</v>
      </c>
      <c r="D13" s="4" t="s">
        <v>422</v>
      </c>
    </row>
    <row r="14" spans="1:4">
      <c r="A14" s="4" t="s">
        <v>410</v>
      </c>
      <c r="B14" s="4" t="s">
        <v>411</v>
      </c>
      <c r="C14" s="4" t="s">
        <v>411</v>
      </c>
      <c r="D14" s="4" t="s">
        <v>411</v>
      </c>
    </row>
    <row r="15" spans="1:4">
      <c r="A15" s="4" t="s">
        <v>423</v>
      </c>
    </row>
    <row r="16" spans="1:4">
      <c r="A16" s="3" t="s">
        <v>297</v>
      </c>
    </row>
    <row r="17" spans="1:4">
      <c r="A17" s="4" t="s">
        <v>405</v>
      </c>
      <c r="B17" s="4" t="s">
        <v>424</v>
      </c>
      <c r="C17" s="4" t="s">
        <v>425</v>
      </c>
      <c r="D17" s="4" t="s">
        <v>426</v>
      </c>
    </row>
    <row r="18" spans="1:4">
      <c r="A18" s="4" t="s">
        <v>409</v>
      </c>
      <c r="B18" s="4" t="s">
        <v>427</v>
      </c>
      <c r="C18" s="4" t="s">
        <v>427</v>
      </c>
      <c r="D18" s="4" t="s">
        <v>427</v>
      </c>
    </row>
    <row r="19" spans="1:4">
      <c r="A19" s="4" t="s">
        <v>428</v>
      </c>
    </row>
    <row r="20" spans="1:4">
      <c r="A20" s="3" t="s">
        <v>297</v>
      </c>
    </row>
    <row r="21" spans="1:4">
      <c r="A21" s="4" t="s">
        <v>405</v>
      </c>
      <c r="B21" s="4" t="s">
        <v>426</v>
      </c>
      <c r="C21" s="4" t="s">
        <v>429</v>
      </c>
      <c r="D21" s="4" t="s">
        <v>430</v>
      </c>
    </row>
    <row r="22" spans="1:4">
      <c r="A22" s="4" t="s">
        <v>409</v>
      </c>
      <c r="B22" s="4" t="s">
        <v>431</v>
      </c>
      <c r="C22" s="4" t="s">
        <v>431</v>
      </c>
      <c r="D22" s="4" t="s">
        <v>43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Q52"/>
  <sheetViews>
    <sheetView workbookViewId="0">
      <selection activeCell="A1" sqref="A1"/>
    </sheetView>
  </sheetViews>
  <sheetFormatPr baseColWidth="8" defaultRowHeight="15" outlineLevelCol="0"/>
  <cols>
    <col customWidth="1" max="1" min="1" width="80"/>
    <col customWidth="1" max="2" min="2" width="14"/>
    <col customWidth="1" max="3" min="3" width="28"/>
    <col customWidth="1" max="4" min="4" width="1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432</v>
      </c>
      <c r="B1" s="2" t="s">
        <v>433</v>
      </c>
      <c r="C1" s="2" t="s">
        <v>434</v>
      </c>
      <c r="D1" s="2" t="s">
        <v>435</v>
      </c>
      <c r="E1" s="2" t="s">
        <v>436</v>
      </c>
      <c r="F1" s="2" t="s">
        <v>437</v>
      </c>
      <c r="G1" s="2" t="s">
        <v>164</v>
      </c>
      <c r="H1" s="2" t="s">
        <v>438</v>
      </c>
      <c r="I1" s="2" t="s">
        <v>439</v>
      </c>
      <c r="J1" s="2" t="s">
        <v>440</v>
      </c>
      <c r="K1" s="2" t="s">
        <v>165</v>
      </c>
      <c r="L1" s="2" t="s">
        <v>441</v>
      </c>
      <c r="M1" s="2" t="s">
        <v>442</v>
      </c>
      <c r="N1" s="2" t="s">
        <v>443</v>
      </c>
      <c r="O1" s="2" t="s">
        <v>164</v>
      </c>
      <c r="P1" s="2" t="s">
        <v>165</v>
      </c>
      <c r="Q1" s="2" t="s">
        <v>166</v>
      </c>
    </row>
    <row r="2" spans="1:17">
      <c r="A2" s="3" t="s">
        <v>444</v>
      </c>
    </row>
    <row r="3" spans="1:17">
      <c r="A3" s="4" t="s">
        <v>91</v>
      </c>
      <c r="G3" s="6" t="n">
        <v>476586</v>
      </c>
      <c r="H3" s="6" t="n">
        <v>2327316</v>
      </c>
      <c r="I3" s="6" t="n">
        <v>1889988</v>
      </c>
      <c r="J3" s="6" t="n">
        <v>1796857</v>
      </c>
      <c r="K3" s="6" t="n">
        <v>1820643</v>
      </c>
      <c r="L3" s="6" t="n">
        <v>16475083</v>
      </c>
      <c r="M3" s="6" t="n">
        <v>4335236</v>
      </c>
      <c r="N3" s="6" t="n">
        <v>4245571</v>
      </c>
      <c r="O3" s="6" t="n">
        <v>6490747</v>
      </c>
      <c r="P3" s="6" t="n">
        <v>26876533</v>
      </c>
      <c r="Q3" s="6" t="n">
        <v>7416568</v>
      </c>
    </row>
    <row r="4" spans="1:17">
      <c r="A4" s="4" t="s">
        <v>445</v>
      </c>
    </row>
    <row r="5" spans="1:17">
      <c r="A5" s="3" t="s">
        <v>444</v>
      </c>
    </row>
    <row r="6" spans="1:17">
      <c r="A6" s="4" t="s">
        <v>446</v>
      </c>
      <c r="F6" s="6" t="n">
        <v>10000000</v>
      </c>
    </row>
    <row r="7" spans="1:17">
      <c r="A7" s="4" t="s">
        <v>447</v>
      </c>
    </row>
    <row r="8" spans="1:17">
      <c r="A8" s="3" t="s">
        <v>444</v>
      </c>
    </row>
    <row r="9" spans="1:17">
      <c r="A9" s="4" t="s">
        <v>446</v>
      </c>
      <c r="C9" s="6" t="n">
        <v>27500000</v>
      </c>
    </row>
    <row r="10" spans="1:17">
      <c r="A10" s="4" t="s">
        <v>448</v>
      </c>
      <c r="C10" s="6" t="n">
        <v>700000000</v>
      </c>
    </row>
    <row r="11" spans="1:17">
      <c r="A11" s="4" t="s">
        <v>449</v>
      </c>
      <c r="C11" s="5" t="n">
        <v>2</v>
      </c>
    </row>
    <row r="12" spans="1:17">
      <c r="A12" s="4" t="s">
        <v>91</v>
      </c>
      <c r="O12" s="5" t="n">
        <v>1500000</v>
      </c>
      <c r="P12" s="5" t="n">
        <v>16000000</v>
      </c>
    </row>
    <row r="13" spans="1:17">
      <c r="A13" s="4" t="s">
        <v>51</v>
      </c>
      <c r="G13" s="5" t="n">
        <v>13700000</v>
      </c>
      <c r="K13" s="5" t="n">
        <v>13000000</v>
      </c>
      <c r="O13" s="5" t="n">
        <v>13700000</v>
      </c>
      <c r="P13" s="5" t="n">
        <v>13000000</v>
      </c>
    </row>
    <row r="14" spans="1:17">
      <c r="A14" s="4" t="s">
        <v>34</v>
      </c>
      <c r="G14" s="5" t="n">
        <v>1200000</v>
      </c>
      <c r="K14" s="5" t="n">
        <v>1500000</v>
      </c>
      <c r="O14" s="5" t="n">
        <v>1200000</v>
      </c>
      <c r="P14" s="5" t="n">
        <v>1500000</v>
      </c>
    </row>
    <row r="15" spans="1:17">
      <c r="A15" s="4" t="s">
        <v>450</v>
      </c>
    </row>
    <row r="16" spans="1:17">
      <c r="A16" s="3" t="s">
        <v>444</v>
      </c>
    </row>
    <row r="17" spans="1:17">
      <c r="A17" s="4" t="s">
        <v>446</v>
      </c>
      <c r="F17" s="5" t="n">
        <v>10000000</v>
      </c>
    </row>
    <row r="18" spans="1:17">
      <c r="A18" s="4" t="s">
        <v>448</v>
      </c>
      <c r="F18" s="5" t="n">
        <v>3000000</v>
      </c>
      <c r="P18" s="5" t="n">
        <v>3000000</v>
      </c>
    </row>
    <row r="19" spans="1:17">
      <c r="A19" s="4" t="s">
        <v>91</v>
      </c>
      <c r="O19" s="5" t="n">
        <v>4900000</v>
      </c>
      <c r="P19" s="5" t="n">
        <v>10800000</v>
      </c>
    </row>
    <row r="20" spans="1:17">
      <c r="A20" s="4" t="s">
        <v>51</v>
      </c>
      <c r="G20" s="5" t="n">
        <v>0</v>
      </c>
      <c r="K20" s="5" t="n">
        <v>166000</v>
      </c>
      <c r="O20" s="5" t="n">
        <v>0</v>
      </c>
      <c r="P20" s="5" t="n">
        <v>166000</v>
      </c>
    </row>
    <row r="21" spans="1:17">
      <c r="A21" s="4" t="s">
        <v>34</v>
      </c>
      <c r="G21" s="5" t="n">
        <v>2400000</v>
      </c>
      <c r="K21" s="5" t="n">
        <v>1600000</v>
      </c>
      <c r="O21" s="5" t="n">
        <v>2400000</v>
      </c>
      <c r="P21" s="5" t="n">
        <v>1600000</v>
      </c>
    </row>
    <row r="22" spans="1:17">
      <c r="A22" s="4" t="s">
        <v>451</v>
      </c>
      <c r="P22" s="5" t="n">
        <v>3000000</v>
      </c>
    </row>
    <row r="23" spans="1:17">
      <c r="A23" s="4" t="s">
        <v>452</v>
      </c>
    </row>
    <row r="24" spans="1:17">
      <c r="A24" s="3" t="s">
        <v>444</v>
      </c>
    </row>
    <row r="25" spans="1:17">
      <c r="A25" s="4" t="s">
        <v>51</v>
      </c>
      <c r="G25" s="5" t="n">
        <v>1200000</v>
      </c>
      <c r="K25" s="5" t="n">
        <v>283000</v>
      </c>
      <c r="O25" s="5" t="n">
        <v>1200000</v>
      </c>
      <c r="P25" s="5" t="n">
        <v>283000</v>
      </c>
    </row>
    <row r="26" spans="1:17">
      <c r="A26" s="4" t="s">
        <v>34</v>
      </c>
      <c r="G26" s="6" t="n">
        <v>9200000</v>
      </c>
      <c r="K26" s="6" t="n">
        <v>4000000</v>
      </c>
      <c r="O26" s="5" t="n">
        <v>9200000</v>
      </c>
      <c r="P26" s="5" t="n">
        <v>4000000</v>
      </c>
    </row>
    <row r="27" spans="1:17">
      <c r="A27" s="4" t="s">
        <v>451</v>
      </c>
      <c r="O27" s="6" t="n">
        <v>22400000</v>
      </c>
      <c r="P27" s="6" t="n">
        <v>0</v>
      </c>
    </row>
    <row r="28" spans="1:17">
      <c r="A28" s="4" t="s">
        <v>453</v>
      </c>
      <c r="E28" s="4" t="s">
        <v>454</v>
      </c>
    </row>
    <row r="29" spans="1:17">
      <c r="A29" s="4" t="s">
        <v>455</v>
      </c>
      <c r="E29" s="6" t="n">
        <v>19600000</v>
      </c>
    </row>
    <row r="30" spans="1:17">
      <c r="A30" s="4" t="s">
        <v>456</v>
      </c>
      <c r="E30" s="5" t="n">
        <v>24600000</v>
      </c>
    </row>
    <row r="31" spans="1:17">
      <c r="A31" s="4" t="s">
        <v>457</v>
      </c>
      <c r="E31" s="6" t="n">
        <v>11100000</v>
      </c>
    </row>
    <row r="32" spans="1:17">
      <c r="A32" s="4" t="s">
        <v>458</v>
      </c>
    </row>
    <row r="33" spans="1:17">
      <c r="A33" s="3" t="s">
        <v>444</v>
      </c>
    </row>
    <row r="34" spans="1:17">
      <c r="A34" s="4" t="s">
        <v>459</v>
      </c>
      <c r="C34" s="6" t="n">
        <v>15000000</v>
      </c>
    </row>
    <row r="35" spans="1:17">
      <c r="A35" s="4" t="s">
        <v>460</v>
      </c>
    </row>
    <row r="36" spans="1:17">
      <c r="A36" s="3" t="s">
        <v>444</v>
      </c>
    </row>
    <row r="37" spans="1:17">
      <c r="A37" s="4" t="s">
        <v>459</v>
      </c>
      <c r="F37" s="5" t="n">
        <v>3400000</v>
      </c>
    </row>
    <row r="38" spans="1:17">
      <c r="A38" s="4" t="s">
        <v>461</v>
      </c>
    </row>
    <row r="39" spans="1:17">
      <c r="A39" s="3" t="s">
        <v>444</v>
      </c>
    </row>
    <row r="40" spans="1:17">
      <c r="A40" s="4" t="s">
        <v>459</v>
      </c>
      <c r="F40" s="5" t="n">
        <v>5000000</v>
      </c>
    </row>
    <row r="41" spans="1:17">
      <c r="A41" s="4" t="s">
        <v>462</v>
      </c>
    </row>
    <row r="42" spans="1:17">
      <c r="A42" s="3" t="s">
        <v>444</v>
      </c>
    </row>
    <row r="43" spans="1:17">
      <c r="A43" s="4" t="s">
        <v>463</v>
      </c>
      <c r="B43" s="4" t="s">
        <v>464</v>
      </c>
      <c r="D43" s="4" t="s">
        <v>464</v>
      </c>
    </row>
    <row r="44" spans="1:17">
      <c r="A44" s="4" t="s">
        <v>465</v>
      </c>
    </row>
    <row r="45" spans="1:17">
      <c r="A45" s="3" t="s">
        <v>444</v>
      </c>
    </row>
    <row r="46" spans="1:17">
      <c r="A46" s="4" t="s">
        <v>466</v>
      </c>
      <c r="C46" s="6" t="n">
        <v>12500000</v>
      </c>
    </row>
    <row r="47" spans="1:17">
      <c r="A47" s="4" t="s">
        <v>467</v>
      </c>
    </row>
    <row r="48" spans="1:17">
      <c r="A48" s="3" t="s">
        <v>444</v>
      </c>
    </row>
    <row r="49" spans="1:17">
      <c r="A49" s="4" t="s">
        <v>466</v>
      </c>
      <c r="F49" s="5" t="n">
        <v>1500000</v>
      </c>
    </row>
    <row r="50" spans="1:17">
      <c r="A50" s="4" t="s">
        <v>468</v>
      </c>
    </row>
    <row r="51" spans="1:17">
      <c r="A51" s="3" t="s">
        <v>444</v>
      </c>
    </row>
    <row r="52" spans="1:17">
      <c r="A52" s="4" t="s">
        <v>466</v>
      </c>
      <c r="F52" s="6" t="n">
        <v>155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469</v>
      </c>
      <c r="B1" s="2" t="s">
        <v>1</v>
      </c>
    </row>
    <row r="2" spans="1:3">
      <c r="B2" s="2" t="s">
        <v>2</v>
      </c>
      <c r="C2" s="2" t="s">
        <v>30</v>
      </c>
    </row>
    <row r="3" spans="1:3">
      <c r="A3" s="3" t="s">
        <v>300</v>
      </c>
    </row>
    <row r="4" spans="1:3">
      <c r="A4" s="4" t="s">
        <v>470</v>
      </c>
      <c r="B4" s="6" t="n">
        <v>85981187</v>
      </c>
      <c r="C4" s="6" t="n">
        <v>105597085</v>
      </c>
    </row>
    <row r="5" spans="1:3">
      <c r="A5" s="4" t="s">
        <v>471</v>
      </c>
      <c r="B5" s="5" t="n">
        <v>3878737</v>
      </c>
      <c r="C5" s="5" t="n">
        <v>5046350</v>
      </c>
    </row>
    <row r="6" spans="1:3">
      <c r="A6" s="4" t="s">
        <v>472</v>
      </c>
      <c r="B6" s="5" t="n">
        <v>-453002</v>
      </c>
      <c r="C6" s="5" t="n">
        <v>-240243</v>
      </c>
    </row>
    <row r="7" spans="1:3">
      <c r="A7" s="4" t="s">
        <v>473</v>
      </c>
      <c r="B7" s="5" t="n">
        <v>89406922</v>
      </c>
      <c r="C7" s="5" t="n">
        <v>110403192</v>
      </c>
    </row>
    <row r="8" spans="1:3">
      <c r="A8" s="4" t="s">
        <v>474</v>
      </c>
    </row>
    <row r="9" spans="1:3">
      <c r="A9" s="3" t="s">
        <v>300</v>
      </c>
    </row>
    <row r="10" spans="1:3">
      <c r="A10" s="4" t="s">
        <v>470</v>
      </c>
      <c r="B10" s="5" t="n">
        <v>60883065</v>
      </c>
      <c r="C10" s="5" t="n">
        <v>78571294</v>
      </c>
    </row>
    <row r="11" spans="1:3">
      <c r="A11" s="4" t="s">
        <v>471</v>
      </c>
      <c r="B11" s="5" t="n">
        <v>94374</v>
      </c>
      <c r="C11" s="5" t="n">
        <v>435</v>
      </c>
    </row>
    <row r="12" spans="1:3">
      <c r="A12" s="4" t="s">
        <v>472</v>
      </c>
      <c r="B12" s="5" t="n">
        <v>-387693</v>
      </c>
      <c r="C12" s="5" t="n">
        <v>-185737</v>
      </c>
    </row>
    <row r="13" spans="1:3">
      <c r="A13" s="4" t="s">
        <v>473</v>
      </c>
      <c r="B13" s="5" t="n">
        <v>60589746</v>
      </c>
      <c r="C13" s="5" t="n">
        <v>78385992</v>
      </c>
    </row>
    <row r="14" spans="1:3">
      <c r="A14" s="4" t="s">
        <v>475</v>
      </c>
    </row>
    <row r="15" spans="1:3">
      <c r="A15" s="3" t="s">
        <v>300</v>
      </c>
    </row>
    <row r="16" spans="1:3">
      <c r="A16" s="4" t="s">
        <v>470</v>
      </c>
      <c r="B16" s="5" t="n">
        <v>25098122</v>
      </c>
      <c r="C16" s="5" t="n">
        <v>26923855</v>
      </c>
    </row>
    <row r="17" spans="1:3">
      <c r="A17" s="4" t="s">
        <v>471</v>
      </c>
      <c r="B17" s="5" t="n">
        <v>6853</v>
      </c>
      <c r="C17" s="5" t="n">
        <v>0</v>
      </c>
    </row>
    <row r="18" spans="1:3">
      <c r="A18" s="4" t="s">
        <v>472</v>
      </c>
      <c r="B18" s="5" t="n">
        <v>-65309</v>
      </c>
      <c r="C18" s="5" t="n">
        <v>-54452</v>
      </c>
    </row>
    <row r="19" spans="1:3">
      <c r="A19" s="4" t="s">
        <v>473</v>
      </c>
      <c r="B19" s="5" t="n">
        <v>25039666</v>
      </c>
      <c r="C19" s="5" t="n">
        <v>26869403</v>
      </c>
    </row>
    <row r="20" spans="1:3">
      <c r="A20" s="4" t="s">
        <v>476</v>
      </c>
    </row>
    <row r="21" spans="1:3">
      <c r="A21" s="3" t="s">
        <v>300</v>
      </c>
    </row>
    <row r="22" spans="1:3">
      <c r="A22" s="4" t="s">
        <v>470</v>
      </c>
      <c r="C22" s="5" t="n">
        <v>101936</v>
      </c>
    </row>
    <row r="23" spans="1:3">
      <c r="A23" s="4" t="s">
        <v>471</v>
      </c>
      <c r="C23" s="5" t="n">
        <v>0</v>
      </c>
    </row>
    <row r="24" spans="1:3">
      <c r="A24" s="4" t="s">
        <v>472</v>
      </c>
      <c r="C24" s="5" t="n">
        <v>-54</v>
      </c>
    </row>
    <row r="25" spans="1:3">
      <c r="A25" s="4" t="s">
        <v>473</v>
      </c>
      <c r="C25" s="5" t="n">
        <v>101882</v>
      </c>
    </row>
    <row r="26" spans="1:3">
      <c r="A26" s="4" t="s">
        <v>477</v>
      </c>
    </row>
    <row r="27" spans="1:3">
      <c r="A27" s="3" t="s">
        <v>300</v>
      </c>
    </row>
    <row r="28" spans="1:3">
      <c r="A28" s="4" t="s">
        <v>470</v>
      </c>
      <c r="B28" s="5" t="n">
        <v>0</v>
      </c>
      <c r="C28" s="5" t="n">
        <v>0</v>
      </c>
    </row>
    <row r="29" spans="1:3">
      <c r="A29" s="4" t="s">
        <v>471</v>
      </c>
      <c r="B29" s="5" t="n">
        <v>3777510</v>
      </c>
      <c r="C29" s="5" t="n">
        <v>5045915</v>
      </c>
    </row>
    <row r="30" spans="1:3">
      <c r="A30" s="4" t="s">
        <v>472</v>
      </c>
      <c r="B30" s="5" t="n">
        <v>0</v>
      </c>
      <c r="C30" s="5" t="n">
        <v>0</v>
      </c>
    </row>
    <row r="31" spans="1:3">
      <c r="A31" s="4" t="s">
        <v>473</v>
      </c>
      <c r="B31" s="6" t="n">
        <v>3777510</v>
      </c>
      <c r="C31" s="6" t="n">
        <v>5045915</v>
      </c>
    </row>
    <row r="32" spans="1:3">
      <c r="A32" s="4" t="s">
        <v>478</v>
      </c>
    </row>
    <row r="33" spans="1:3">
      <c r="A33" s="3" t="s">
        <v>300</v>
      </c>
    </row>
    <row r="34" spans="1:3">
      <c r="A34" s="4" t="s">
        <v>479</v>
      </c>
      <c r="B34" s="4" t="s">
        <v>454</v>
      </c>
      <c r="C34" s="4" t="s">
        <v>454</v>
      </c>
    </row>
    <row r="35" spans="1:3">
      <c r="A35" s="4" t="s">
        <v>480</v>
      </c>
    </row>
    <row r="36" spans="1:3">
      <c r="A36" s="3" t="s">
        <v>300</v>
      </c>
    </row>
    <row r="37" spans="1:3">
      <c r="A37" s="4" t="s">
        <v>479</v>
      </c>
      <c r="B37" s="4" t="s">
        <v>481</v>
      </c>
      <c r="C37" s="4" t="s">
        <v>48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482</v>
      </c>
      <c r="B1" s="2" t="s">
        <v>1</v>
      </c>
    </row>
    <row r="2" spans="1:3">
      <c r="B2" s="2" t="s">
        <v>483</v>
      </c>
      <c r="C2" s="2" t="s">
        <v>165</v>
      </c>
    </row>
    <row r="3" spans="1:3">
      <c r="A3" s="3" t="s">
        <v>484</v>
      </c>
    </row>
    <row r="4" spans="1:3">
      <c r="A4" s="4" t="s">
        <v>485</v>
      </c>
      <c r="B4" s="6" t="n">
        <v>139</v>
      </c>
      <c r="C4" s="6" t="n">
        <v>151</v>
      </c>
    </row>
    <row r="5" spans="1:3">
      <c r="A5" s="4" t="s">
        <v>486</v>
      </c>
      <c r="B5" s="6" t="n">
        <v>0</v>
      </c>
      <c r="C5" s="6" t="n">
        <v>274</v>
      </c>
    </row>
    <row r="6" spans="1:3">
      <c r="A6" s="4" t="s">
        <v>487</v>
      </c>
      <c r="B6" s="5" t="n">
        <v>47</v>
      </c>
    </row>
    <row r="7" spans="1:3">
      <c r="A7" s="4" t="s">
        <v>488</v>
      </c>
      <c r="B7" s="5" t="n">
        <v>10</v>
      </c>
    </row>
    <row r="8" spans="1:3">
      <c r="A8" s="4" t="s">
        <v>489</v>
      </c>
      <c r="B8" s="6" t="n">
        <v>7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0</v>
      </c>
    </row>
    <row r="2" spans="1:3">
      <c r="A2" s="3" t="s">
        <v>491</v>
      </c>
    </row>
    <row r="3" spans="1:3">
      <c r="A3" s="4" t="s">
        <v>492</v>
      </c>
      <c r="B3" s="6" t="n">
        <v>115759800</v>
      </c>
      <c r="C3" s="6" t="n">
        <v>179825048</v>
      </c>
    </row>
    <row r="4" spans="1:3">
      <c r="A4" s="4" t="s">
        <v>493</v>
      </c>
      <c r="B4" s="5" t="n">
        <v>1167614</v>
      </c>
      <c r="C4" s="5" t="n">
        <v>1301138</v>
      </c>
    </row>
    <row r="5" spans="1:3">
      <c r="A5" s="4" t="s">
        <v>494</v>
      </c>
    </row>
    <row r="6" spans="1:3">
      <c r="A6" s="3" t="s">
        <v>491</v>
      </c>
    </row>
    <row r="7" spans="1:3">
      <c r="A7" s="4" t="s">
        <v>492</v>
      </c>
      <c r="B7" s="5" t="n">
        <v>30130388</v>
      </c>
      <c r="C7" s="5" t="n">
        <v>74461801</v>
      </c>
    </row>
    <row r="8" spans="1:3">
      <c r="A8" s="4" t="s">
        <v>493</v>
      </c>
      <c r="B8" s="5" t="n">
        <v>0</v>
      </c>
      <c r="C8" s="5" t="n">
        <v>0</v>
      </c>
    </row>
    <row r="9" spans="1:3">
      <c r="A9" s="4" t="s">
        <v>495</v>
      </c>
    </row>
    <row r="10" spans="1:3">
      <c r="A10" s="3" t="s">
        <v>491</v>
      </c>
    </row>
    <row r="11" spans="1:3">
      <c r="A11" s="4" t="s">
        <v>492</v>
      </c>
      <c r="B11" s="5" t="n">
        <v>85629412</v>
      </c>
      <c r="C11" s="5" t="n">
        <v>105357277</v>
      </c>
    </row>
    <row r="12" spans="1:3">
      <c r="A12" s="4" t="s">
        <v>493</v>
      </c>
      <c r="B12" s="5" t="n">
        <v>0</v>
      </c>
      <c r="C12" s="5" t="n">
        <v>0</v>
      </c>
    </row>
    <row r="13" spans="1:3">
      <c r="A13" s="4" t="s">
        <v>496</v>
      </c>
    </row>
    <row r="14" spans="1:3">
      <c r="A14" s="3" t="s">
        <v>491</v>
      </c>
    </row>
    <row r="15" spans="1:3">
      <c r="A15" s="4" t="s">
        <v>492</v>
      </c>
      <c r="B15" s="5" t="n">
        <v>0</v>
      </c>
      <c r="C15" s="5" t="n">
        <v>5970</v>
      </c>
    </row>
    <row r="16" spans="1:3">
      <c r="A16" s="4" t="s">
        <v>493</v>
      </c>
      <c r="B16" s="5" t="n">
        <v>1167614</v>
      </c>
      <c r="C16" s="5" t="n">
        <v>1301138</v>
      </c>
    </row>
    <row r="17" spans="1:3">
      <c r="A17" s="4" t="s">
        <v>497</v>
      </c>
    </row>
    <row r="18" spans="1:3">
      <c r="A18" s="3" t="s">
        <v>491</v>
      </c>
    </row>
    <row r="19" spans="1:3">
      <c r="A19" s="4" t="s">
        <v>492</v>
      </c>
      <c r="B19" s="5" t="n">
        <v>10300813</v>
      </c>
      <c r="C19" s="5" t="n">
        <v>54474609</v>
      </c>
    </row>
    <row r="20" spans="1:3">
      <c r="A20" s="4" t="s">
        <v>498</v>
      </c>
    </row>
    <row r="21" spans="1:3">
      <c r="A21" s="3" t="s">
        <v>491</v>
      </c>
    </row>
    <row r="22" spans="1:3">
      <c r="A22" s="4" t="s">
        <v>492</v>
      </c>
      <c r="B22" s="5" t="n">
        <v>10300813</v>
      </c>
      <c r="C22" s="5" t="n">
        <v>54474609</v>
      </c>
    </row>
    <row r="23" spans="1:3">
      <c r="A23" s="4" t="s">
        <v>499</v>
      </c>
    </row>
    <row r="24" spans="1:3">
      <c r="A24" s="3" t="s">
        <v>491</v>
      </c>
    </row>
    <row r="25" spans="1:3">
      <c r="A25" s="4" t="s">
        <v>492</v>
      </c>
      <c r="B25" s="5" t="n">
        <v>0</v>
      </c>
      <c r="C25" s="5" t="n">
        <v>0</v>
      </c>
    </row>
    <row r="26" spans="1:3">
      <c r="A26" s="4" t="s">
        <v>500</v>
      </c>
    </row>
    <row r="27" spans="1:3">
      <c r="A27" s="3" t="s">
        <v>491</v>
      </c>
    </row>
    <row r="28" spans="1:3">
      <c r="A28" s="4" t="s">
        <v>492</v>
      </c>
      <c r="B28" s="5" t="n">
        <v>0</v>
      </c>
      <c r="C28" s="5" t="n">
        <v>0</v>
      </c>
    </row>
    <row r="29" spans="1:3">
      <c r="A29" s="4" t="s">
        <v>474</v>
      </c>
    </row>
    <row r="30" spans="1:3">
      <c r="A30" s="3" t="s">
        <v>491</v>
      </c>
    </row>
    <row r="31" spans="1:3">
      <c r="A31" s="4" t="s">
        <v>492</v>
      </c>
      <c r="B31" s="5" t="n">
        <v>60589746</v>
      </c>
      <c r="C31" s="5" t="n">
        <v>78385992</v>
      </c>
    </row>
    <row r="32" spans="1:3">
      <c r="A32" s="4" t="s">
        <v>501</v>
      </c>
    </row>
    <row r="33" spans="1:3">
      <c r="A33" s="3" t="s">
        <v>491</v>
      </c>
    </row>
    <row r="34" spans="1:3">
      <c r="A34" s="4" t="s">
        <v>492</v>
      </c>
      <c r="B34" s="5" t="n">
        <v>0</v>
      </c>
      <c r="C34" s="5" t="n">
        <v>0</v>
      </c>
    </row>
    <row r="35" spans="1:3">
      <c r="A35" s="4" t="s">
        <v>502</v>
      </c>
    </row>
    <row r="36" spans="1:3">
      <c r="A36" s="3" t="s">
        <v>491</v>
      </c>
    </row>
    <row r="37" spans="1:3">
      <c r="A37" s="4" t="s">
        <v>492</v>
      </c>
      <c r="B37" s="5" t="n">
        <v>60589746</v>
      </c>
      <c r="C37" s="5" t="n">
        <v>78385992</v>
      </c>
    </row>
    <row r="38" spans="1:3">
      <c r="A38" s="4" t="s">
        <v>503</v>
      </c>
    </row>
    <row r="39" spans="1:3">
      <c r="A39" s="3" t="s">
        <v>491</v>
      </c>
    </row>
    <row r="40" spans="1:3">
      <c r="A40" s="4" t="s">
        <v>492</v>
      </c>
      <c r="B40" s="5" t="n">
        <v>0</v>
      </c>
      <c r="C40" s="5" t="n">
        <v>0</v>
      </c>
    </row>
    <row r="41" spans="1:3">
      <c r="A41" s="4" t="s">
        <v>475</v>
      </c>
    </row>
    <row r="42" spans="1:3">
      <c r="A42" s="3" t="s">
        <v>491</v>
      </c>
    </row>
    <row r="43" spans="1:3">
      <c r="A43" s="4" t="s">
        <v>492</v>
      </c>
      <c r="B43" s="5" t="n">
        <v>25039666</v>
      </c>
      <c r="C43" s="5" t="n">
        <v>26869403</v>
      </c>
    </row>
    <row r="44" spans="1:3">
      <c r="A44" s="4" t="s">
        <v>504</v>
      </c>
    </row>
    <row r="45" spans="1:3">
      <c r="A45" s="3" t="s">
        <v>491</v>
      </c>
    </row>
    <row r="46" spans="1:3">
      <c r="A46" s="4" t="s">
        <v>492</v>
      </c>
      <c r="B46" s="5" t="n">
        <v>0</v>
      </c>
      <c r="C46" s="5" t="n">
        <v>0</v>
      </c>
    </row>
    <row r="47" spans="1:3">
      <c r="A47" s="4" t="s">
        <v>505</v>
      </c>
    </row>
    <row r="48" spans="1:3">
      <c r="A48" s="3" t="s">
        <v>491</v>
      </c>
    </row>
    <row r="49" spans="1:3">
      <c r="A49" s="4" t="s">
        <v>492</v>
      </c>
      <c r="B49" s="5" t="n">
        <v>25039666</v>
      </c>
      <c r="C49" s="5" t="n">
        <v>26869403</v>
      </c>
    </row>
    <row r="50" spans="1:3">
      <c r="A50" s="4" t="s">
        <v>506</v>
      </c>
    </row>
    <row r="51" spans="1:3">
      <c r="A51" s="3" t="s">
        <v>491</v>
      </c>
    </row>
    <row r="52" spans="1:3">
      <c r="A52" s="4" t="s">
        <v>492</v>
      </c>
      <c r="B52" s="5" t="n">
        <v>0</v>
      </c>
      <c r="C52" s="5" t="n">
        <v>0</v>
      </c>
    </row>
    <row r="53" spans="1:3">
      <c r="A53" s="4" t="s">
        <v>476</v>
      </c>
    </row>
    <row r="54" spans="1:3">
      <c r="A54" s="3" t="s">
        <v>491</v>
      </c>
    </row>
    <row r="55" spans="1:3">
      <c r="A55" s="4" t="s">
        <v>492</v>
      </c>
      <c r="C55" s="5" t="n">
        <v>101882</v>
      </c>
    </row>
    <row r="56" spans="1:3">
      <c r="A56" s="4" t="s">
        <v>507</v>
      </c>
    </row>
    <row r="57" spans="1:3">
      <c r="A57" s="3" t="s">
        <v>491</v>
      </c>
    </row>
    <row r="58" spans="1:3">
      <c r="A58" s="4" t="s">
        <v>492</v>
      </c>
      <c r="C58" s="5" t="n">
        <v>0</v>
      </c>
    </row>
    <row r="59" spans="1:3">
      <c r="A59" s="4" t="s">
        <v>508</v>
      </c>
    </row>
    <row r="60" spans="1:3">
      <c r="A60" s="3" t="s">
        <v>491</v>
      </c>
    </row>
    <row r="61" spans="1:3">
      <c r="A61" s="4" t="s">
        <v>492</v>
      </c>
      <c r="C61" s="5" t="n">
        <v>101882</v>
      </c>
    </row>
    <row r="62" spans="1:3">
      <c r="A62" s="4" t="s">
        <v>509</v>
      </c>
    </row>
    <row r="63" spans="1:3">
      <c r="A63" s="3" t="s">
        <v>491</v>
      </c>
    </row>
    <row r="64" spans="1:3">
      <c r="A64" s="4" t="s">
        <v>492</v>
      </c>
      <c r="C64" s="5" t="n">
        <v>0</v>
      </c>
    </row>
    <row r="65" spans="1:3">
      <c r="A65" s="4" t="s">
        <v>510</v>
      </c>
    </row>
    <row r="66" spans="1:3">
      <c r="A66" s="3" t="s">
        <v>491</v>
      </c>
    </row>
    <row r="67" spans="1:3">
      <c r="A67" s="4" t="s">
        <v>492</v>
      </c>
      <c r="B67" s="5" t="n">
        <v>19829575</v>
      </c>
      <c r="C67" s="5" t="n">
        <v>19987192</v>
      </c>
    </row>
    <row r="68" spans="1:3">
      <c r="A68" s="4" t="s">
        <v>511</v>
      </c>
    </row>
    <row r="69" spans="1:3">
      <c r="A69" s="3" t="s">
        <v>491</v>
      </c>
    </row>
    <row r="70" spans="1:3">
      <c r="A70" s="4" t="s">
        <v>492</v>
      </c>
      <c r="B70" s="5" t="n">
        <v>19829575</v>
      </c>
      <c r="C70" s="5" t="n">
        <v>19987192</v>
      </c>
    </row>
    <row r="71" spans="1:3">
      <c r="A71" s="4" t="s">
        <v>512</v>
      </c>
    </row>
    <row r="72" spans="1:3">
      <c r="A72" s="3" t="s">
        <v>491</v>
      </c>
    </row>
    <row r="73" spans="1:3">
      <c r="A73" s="4" t="s">
        <v>492</v>
      </c>
      <c r="B73" s="5" t="n">
        <v>0</v>
      </c>
      <c r="C73" s="5" t="n">
        <v>0</v>
      </c>
    </row>
    <row r="74" spans="1:3">
      <c r="A74" s="4" t="s">
        <v>513</v>
      </c>
    </row>
    <row r="75" spans="1:3">
      <c r="A75" s="3" t="s">
        <v>491</v>
      </c>
    </row>
    <row r="76" spans="1:3">
      <c r="A76" s="4" t="s">
        <v>492</v>
      </c>
      <c r="B76" s="5" t="n">
        <v>0</v>
      </c>
      <c r="C76" s="5" t="n">
        <v>0</v>
      </c>
    </row>
    <row r="77" spans="1:3">
      <c r="A77" s="4" t="s">
        <v>44</v>
      </c>
    </row>
    <row r="78" spans="1:3">
      <c r="A78" s="3" t="s">
        <v>491</v>
      </c>
    </row>
    <row r="79" spans="1:3">
      <c r="A79" s="4" t="s">
        <v>492</v>
      </c>
      <c r="C79" s="5" t="n">
        <v>5970</v>
      </c>
    </row>
    <row r="80" spans="1:3">
      <c r="A80" s="4" t="s">
        <v>493</v>
      </c>
      <c r="B80" s="5" t="n">
        <v>1167614</v>
      </c>
      <c r="C80" s="5" t="n">
        <v>1301138</v>
      </c>
    </row>
    <row r="81" spans="1:3">
      <c r="A81" s="4" t="s">
        <v>514</v>
      </c>
    </row>
    <row r="82" spans="1:3">
      <c r="A82" s="3" t="s">
        <v>491</v>
      </c>
    </row>
    <row r="83" spans="1:3">
      <c r="A83" s="4" t="s">
        <v>492</v>
      </c>
      <c r="C83" s="5" t="n">
        <v>0</v>
      </c>
    </row>
    <row r="84" spans="1:3">
      <c r="A84" s="4" t="s">
        <v>493</v>
      </c>
      <c r="B84" s="5" t="n">
        <v>0</v>
      </c>
      <c r="C84" s="5" t="n">
        <v>0</v>
      </c>
    </row>
    <row r="85" spans="1:3">
      <c r="A85" s="4" t="s">
        <v>515</v>
      </c>
    </row>
    <row r="86" spans="1:3">
      <c r="A86" s="3" t="s">
        <v>491</v>
      </c>
    </row>
    <row r="87" spans="1:3">
      <c r="A87" s="4" t="s">
        <v>492</v>
      </c>
      <c r="C87" s="5" t="n">
        <v>0</v>
      </c>
    </row>
    <row r="88" spans="1:3">
      <c r="A88" s="4" t="s">
        <v>493</v>
      </c>
      <c r="B88" s="5" t="n">
        <v>0</v>
      </c>
      <c r="C88" s="5" t="n">
        <v>0</v>
      </c>
    </row>
    <row r="89" spans="1:3">
      <c r="A89" s="4" t="s">
        <v>516</v>
      </c>
    </row>
    <row r="90" spans="1:3">
      <c r="A90" s="3" t="s">
        <v>491</v>
      </c>
    </row>
    <row r="91" spans="1:3">
      <c r="A91" s="4" t="s">
        <v>492</v>
      </c>
      <c r="C91" s="5" t="n">
        <v>5970</v>
      </c>
    </row>
    <row r="92" spans="1:3">
      <c r="A92" s="4" t="s">
        <v>493</v>
      </c>
      <c r="B92" s="6" t="n">
        <v>1167614</v>
      </c>
      <c r="C92" s="6" t="n">
        <v>130113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17</v>
      </c>
      <c r="B1" s="2" t="s">
        <v>1</v>
      </c>
    </row>
    <row r="2" spans="1:4">
      <c r="B2" s="2" t="s">
        <v>2</v>
      </c>
      <c r="C2" s="2" t="s">
        <v>30</v>
      </c>
      <c r="D2" s="2" t="s">
        <v>89</v>
      </c>
    </row>
    <row r="3" spans="1:4">
      <c r="A3" s="3" t="s">
        <v>118</v>
      </c>
    </row>
    <row r="4" spans="1:4">
      <c r="A4" s="4" t="s">
        <v>108</v>
      </c>
      <c r="B4" s="6" t="n">
        <v>-73740339</v>
      </c>
      <c r="C4" s="6" t="n">
        <v>-29102837</v>
      </c>
      <c r="D4" s="6" t="n">
        <v>-36140133</v>
      </c>
    </row>
    <row r="5" spans="1:4">
      <c r="A5" s="3" t="s">
        <v>119</v>
      </c>
    </row>
    <row r="6" spans="1:4">
      <c r="A6" s="4" t="s">
        <v>120</v>
      </c>
      <c r="B6" s="5" t="n">
        <v>-1268404</v>
      </c>
      <c r="C6" s="5" t="n">
        <v>2952201</v>
      </c>
      <c r="D6" s="5" t="n">
        <v>0</v>
      </c>
    </row>
    <row r="7" spans="1:4">
      <c r="A7" s="4" t="s">
        <v>121</v>
      </c>
      <c r="B7" s="5" t="n">
        <v>0</v>
      </c>
      <c r="C7" s="5" t="n">
        <v>0</v>
      </c>
      <c r="D7" s="5" t="n">
        <v>-1689</v>
      </c>
    </row>
    <row r="8" spans="1:4">
      <c r="A8" s="4" t="s">
        <v>122</v>
      </c>
      <c r="B8" s="5" t="n">
        <v>-111967</v>
      </c>
      <c r="C8" s="5" t="n">
        <v>7528</v>
      </c>
      <c r="D8" s="5" t="n">
        <v>-173336</v>
      </c>
    </row>
    <row r="9" spans="1:4">
      <c r="A9" s="4" t="s">
        <v>123</v>
      </c>
      <c r="B9" s="5" t="n">
        <v>-75120710</v>
      </c>
      <c r="C9" s="5" t="n">
        <v>-26143108</v>
      </c>
      <c r="D9" s="5" t="n">
        <v>-36315158</v>
      </c>
    </row>
    <row r="10" spans="1:4">
      <c r="A10" s="4" t="s">
        <v>124</v>
      </c>
      <c r="B10" s="5" t="n">
        <v>0</v>
      </c>
      <c r="C10" s="5" t="n">
        <v>-84769</v>
      </c>
      <c r="D10" s="5" t="n">
        <v>18420</v>
      </c>
    </row>
    <row r="11" spans="1:4">
      <c r="A11" s="4" t="s">
        <v>125</v>
      </c>
      <c r="B11" s="6" t="n">
        <v>-75120710</v>
      </c>
      <c r="C11" s="6" t="n">
        <v>-26227877</v>
      </c>
      <c r="D11" s="6" t="n">
        <v>-3629673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4"/>
    <col customWidth="1" max="2" min="2" width="24"/>
    <col customWidth="1" max="3" min="3" width="25"/>
  </cols>
  <sheetData>
    <row r="1" spans="1:3">
      <c r="A1" s="1" t="s">
        <v>517</v>
      </c>
      <c r="B1" s="2" t="s">
        <v>1</v>
      </c>
    </row>
    <row r="2" spans="1:3">
      <c r="B2" s="2" t="s">
        <v>2</v>
      </c>
      <c r="C2" s="2" t="s">
        <v>30</v>
      </c>
    </row>
    <row r="3" spans="1:3">
      <c r="A3" s="3" t="s">
        <v>306</v>
      </c>
    </row>
    <row r="4" spans="1:3">
      <c r="A4" s="4" t="s">
        <v>401</v>
      </c>
      <c r="B4" s="4" t="s">
        <v>518</v>
      </c>
      <c r="C4" s="4" t="s">
        <v>519</v>
      </c>
    </row>
    <row r="5" spans="1:3">
      <c r="A5" s="4" t="s">
        <v>405</v>
      </c>
      <c r="B5" s="4" t="s">
        <v>520</v>
      </c>
      <c r="C5" s="4" t="s">
        <v>521</v>
      </c>
    </row>
    <row r="6" spans="1:3">
      <c r="A6" s="4" t="s">
        <v>409</v>
      </c>
      <c r="B6" s="4" t="s">
        <v>522</v>
      </c>
      <c r="C6" s="4" t="s">
        <v>523</v>
      </c>
    </row>
    <row r="7" spans="1:3">
      <c r="A7" s="4" t="s">
        <v>410</v>
      </c>
      <c r="B7" s="6" t="n">
        <v>0</v>
      </c>
      <c r="C7" s="6" t="n">
        <v>0</v>
      </c>
    </row>
    <row r="8" spans="1:3">
      <c r="A8" s="4" t="s">
        <v>524</v>
      </c>
    </row>
    <row r="9" spans="1:3">
      <c r="A9" s="3" t="s">
        <v>306</v>
      </c>
    </row>
    <row r="10" spans="1:3">
      <c r="A10" s="4" t="s">
        <v>401</v>
      </c>
      <c r="B10" s="4" t="s">
        <v>525</v>
      </c>
      <c r="C10" s="4" t="s">
        <v>526</v>
      </c>
    </row>
    <row r="11" spans="1:3">
      <c r="A11" s="4" t="s">
        <v>405</v>
      </c>
      <c r="B11" s="4" t="s">
        <v>527</v>
      </c>
      <c r="C11" s="4" t="s">
        <v>528</v>
      </c>
    </row>
    <row r="12" spans="1:3">
      <c r="A12" s="4" t="s">
        <v>409</v>
      </c>
      <c r="B12" s="4" t="s">
        <v>529</v>
      </c>
    </row>
    <row r="13" spans="1:3">
      <c r="A13" s="4" t="s">
        <v>410</v>
      </c>
      <c r="B13" s="6" t="n">
        <v>0</v>
      </c>
      <c r="C13" s="6" t="n">
        <v>0</v>
      </c>
    </row>
    <row r="14" spans="1:3">
      <c r="A14" s="4" t="s">
        <v>530</v>
      </c>
    </row>
    <row r="15" spans="1:3">
      <c r="A15" s="3" t="s">
        <v>306</v>
      </c>
    </row>
    <row r="16" spans="1:3">
      <c r="A16" s="4" t="s">
        <v>409</v>
      </c>
      <c r="C16" s="4" t="s">
        <v>531</v>
      </c>
    </row>
    <row r="17" spans="1:3">
      <c r="A17" s="4" t="s">
        <v>532</v>
      </c>
    </row>
    <row r="18" spans="1:3">
      <c r="A18" s="3" t="s">
        <v>306</v>
      </c>
    </row>
    <row r="19" spans="1:3">
      <c r="A19" s="4" t="s">
        <v>409</v>
      </c>
      <c r="C19" s="4" t="s">
        <v>53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4</v>
      </c>
      <c r="B1" s="2" t="s">
        <v>1</v>
      </c>
    </row>
    <row r="2" spans="1:3">
      <c r="B2" s="2" t="s">
        <v>2</v>
      </c>
      <c r="C2" s="2" t="s">
        <v>30</v>
      </c>
    </row>
    <row r="3" spans="1:3">
      <c r="A3" s="3" t="s">
        <v>308</v>
      </c>
    </row>
    <row r="4" spans="1:3">
      <c r="A4" s="4" t="s">
        <v>535</v>
      </c>
      <c r="B4" s="6" t="n">
        <v>5970</v>
      </c>
      <c r="C4" s="6" t="n">
        <v>550000</v>
      </c>
    </row>
    <row r="5" spans="1:3">
      <c r="A5" s="4" t="s">
        <v>536</v>
      </c>
      <c r="B5" s="5" t="n">
        <v>-5970</v>
      </c>
      <c r="C5" s="5" t="n">
        <v>-544030</v>
      </c>
    </row>
    <row r="6" spans="1:3">
      <c r="A6" s="4" t="s">
        <v>537</v>
      </c>
      <c r="B6" s="6" t="n">
        <v>0</v>
      </c>
      <c r="C6" s="6" t="n">
        <v>597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30</v>
      </c>
      <c r="D2" s="2" t="s">
        <v>89</v>
      </c>
    </row>
    <row r="3" spans="1:4">
      <c r="A3" s="3" t="s">
        <v>310</v>
      </c>
    </row>
    <row r="4" spans="1:4">
      <c r="A4" s="4" t="s">
        <v>536</v>
      </c>
      <c r="B4" s="6" t="n">
        <v>-134000</v>
      </c>
      <c r="C4" s="6" t="n">
        <v>-722000</v>
      </c>
      <c r="D4" s="6" t="n">
        <v>-516000</v>
      </c>
    </row>
    <row r="5" spans="1:4">
      <c r="A5" s="4" t="s">
        <v>496</v>
      </c>
    </row>
    <row r="6" spans="1:4">
      <c r="A6" s="3" t="s">
        <v>310</v>
      </c>
    </row>
    <row r="7" spans="1:4">
      <c r="A7" s="4" t="s">
        <v>535</v>
      </c>
      <c r="B7" s="5" t="n">
        <v>1301138</v>
      </c>
      <c r="C7" s="5" t="n">
        <v>2022729</v>
      </c>
    </row>
    <row r="8" spans="1:4">
      <c r="A8" s="4" t="s">
        <v>536</v>
      </c>
      <c r="B8" s="5" t="n">
        <v>-133524</v>
      </c>
      <c r="C8" s="5" t="n">
        <v>-721591</v>
      </c>
    </row>
    <row r="9" spans="1:4">
      <c r="A9" s="4" t="s">
        <v>537</v>
      </c>
      <c r="B9" s="6" t="n">
        <v>1167614</v>
      </c>
      <c r="C9" s="6" t="n">
        <v>1301138</v>
      </c>
      <c r="D9" s="6" t="n">
        <v>202272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39</v>
      </c>
      <c r="B1" s="2" t="s">
        <v>540</v>
      </c>
      <c r="C1" s="2" t="s">
        <v>541</v>
      </c>
      <c r="D1" s="2" t="s">
        <v>542</v>
      </c>
      <c r="E1" s="2" t="s">
        <v>2</v>
      </c>
      <c r="F1" s="2" t="s">
        <v>30</v>
      </c>
      <c r="G1" s="2" t="s">
        <v>89</v>
      </c>
      <c r="H1" s="2" t="s">
        <v>543</v>
      </c>
    </row>
    <row r="2" spans="1:8">
      <c r="A2" s="3" t="s">
        <v>544</v>
      </c>
    </row>
    <row r="3" spans="1:8">
      <c r="A3" s="4" t="s">
        <v>545</v>
      </c>
      <c r="H3" s="6" t="n">
        <v>0</v>
      </c>
    </row>
    <row r="4" spans="1:8">
      <c r="A4" s="4" t="s">
        <v>546</v>
      </c>
      <c r="E4" s="6" t="n">
        <v>-134000</v>
      </c>
      <c r="F4" s="6" t="n">
        <v>-722000</v>
      </c>
      <c r="G4" s="6" t="n">
        <v>-516000</v>
      </c>
    </row>
    <row r="5" spans="1:8">
      <c r="A5" s="4" t="s">
        <v>44</v>
      </c>
      <c r="E5" s="5" t="n">
        <v>1167614</v>
      </c>
      <c r="F5" s="5" t="n">
        <v>1301138</v>
      </c>
    </row>
    <row r="6" spans="1:8">
      <c r="A6" s="4" t="s">
        <v>547</v>
      </c>
    </row>
    <row r="7" spans="1:8">
      <c r="A7" s="3" t="s">
        <v>544</v>
      </c>
    </row>
    <row r="8" spans="1:8">
      <c r="A8" s="4" t="s">
        <v>546</v>
      </c>
      <c r="E8" s="6" t="n">
        <v>-6000</v>
      </c>
      <c r="F8" s="6" t="n">
        <v>-544000</v>
      </c>
      <c r="G8" s="6" t="n">
        <v>-168000</v>
      </c>
    </row>
    <row r="9" spans="1:8">
      <c r="A9" s="4" t="s">
        <v>494</v>
      </c>
    </row>
    <row r="10" spans="1:8">
      <c r="A10" s="3" t="s">
        <v>544</v>
      </c>
    </row>
    <row r="11" spans="1:8">
      <c r="A11" s="4" t="s">
        <v>548</v>
      </c>
      <c r="E11" s="5" t="n">
        <v>1644155</v>
      </c>
      <c r="F11" s="5" t="n">
        <v>1644155</v>
      </c>
    </row>
    <row r="12" spans="1:8">
      <c r="A12" s="4" t="s">
        <v>549</v>
      </c>
    </row>
    <row r="13" spans="1:8">
      <c r="A13" s="3" t="s">
        <v>544</v>
      </c>
    </row>
    <row r="14" spans="1:8">
      <c r="A14" s="4" t="s">
        <v>550</v>
      </c>
      <c r="E14" s="5" t="n">
        <v>395758</v>
      </c>
      <c r="F14" s="5" t="n">
        <v>395758</v>
      </c>
    </row>
    <row r="15" spans="1:8">
      <c r="A15" s="4" t="s">
        <v>496</v>
      </c>
    </row>
    <row r="16" spans="1:8">
      <c r="A16" s="3" t="s">
        <v>544</v>
      </c>
    </row>
    <row r="17" spans="1:8">
      <c r="A17" s="4" t="s">
        <v>546</v>
      </c>
      <c r="E17" s="6" t="n">
        <v>-133524</v>
      </c>
      <c r="F17" s="6" t="n">
        <v>-721591</v>
      </c>
    </row>
    <row r="18" spans="1:8">
      <c r="A18" s="4" t="s">
        <v>551</v>
      </c>
    </row>
    <row r="19" spans="1:8">
      <c r="A19" s="3" t="s">
        <v>544</v>
      </c>
    </row>
    <row r="20" spans="1:8">
      <c r="A20" s="4" t="s">
        <v>552</v>
      </c>
      <c r="B20" s="5" t="n">
        <v>50000</v>
      </c>
      <c r="D20" s="5" t="n">
        <v>50000</v>
      </c>
    </row>
    <row r="21" spans="1:8">
      <c r="A21" s="4" t="s">
        <v>553</v>
      </c>
      <c r="B21" s="6" t="n">
        <v>24</v>
      </c>
      <c r="D21" s="6" t="n">
        <v>24</v>
      </c>
    </row>
    <row r="22" spans="1:8">
      <c r="A22" s="4" t="s">
        <v>554</v>
      </c>
    </row>
    <row r="23" spans="1:8">
      <c r="A23" s="3" t="s">
        <v>544</v>
      </c>
    </row>
    <row r="24" spans="1:8">
      <c r="A24" s="4" t="s">
        <v>552</v>
      </c>
      <c r="C24" s="5" t="n">
        <v>150000</v>
      </c>
    </row>
    <row r="25" spans="1:8">
      <c r="A25" s="4" t="s">
        <v>555</v>
      </c>
      <c r="C25" s="4" t="s">
        <v>376</v>
      </c>
    </row>
    <row r="26" spans="1:8">
      <c r="A26" s="4" t="s">
        <v>553</v>
      </c>
      <c r="C26" s="6" t="n">
        <v>2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56</v>
      </c>
      <c r="B1" s="2" t="s">
        <v>1</v>
      </c>
    </row>
    <row r="2" spans="1:4">
      <c r="B2" s="2" t="s">
        <v>2</v>
      </c>
      <c r="C2" s="2" t="s">
        <v>30</v>
      </c>
      <c r="D2" s="2" t="s">
        <v>89</v>
      </c>
    </row>
    <row r="3" spans="1:4">
      <c r="A3" s="3" t="s">
        <v>557</v>
      </c>
    </row>
    <row r="4" spans="1:4">
      <c r="A4" s="4" t="s">
        <v>558</v>
      </c>
      <c r="B4" s="6" t="n">
        <v>35368361</v>
      </c>
      <c r="C4" s="6" t="n">
        <v>40572111</v>
      </c>
      <c r="D4" s="6" t="n">
        <v>10456766</v>
      </c>
    </row>
    <row r="5" spans="1:4">
      <c r="A5" s="4" t="s">
        <v>559</v>
      </c>
    </row>
    <row r="6" spans="1:4">
      <c r="A6" s="3" t="s">
        <v>557</v>
      </c>
    </row>
    <row r="7" spans="1:4">
      <c r="A7" s="4" t="s">
        <v>560</v>
      </c>
      <c r="B7" s="4" t="s">
        <v>561</v>
      </c>
      <c r="C7" s="4" t="s">
        <v>561</v>
      </c>
      <c r="D7" s="4" t="s">
        <v>561</v>
      </c>
    </row>
    <row r="8" spans="1:4">
      <c r="A8" s="4" t="s">
        <v>562</v>
      </c>
    </row>
    <row r="9" spans="1:4">
      <c r="A9" s="3" t="s">
        <v>557</v>
      </c>
    </row>
    <row r="10" spans="1:4">
      <c r="A10" s="4" t="s">
        <v>558</v>
      </c>
      <c r="B10" s="6" t="n">
        <v>1518639</v>
      </c>
      <c r="C10" s="6" t="n">
        <v>16037731</v>
      </c>
      <c r="D10" s="6" t="n">
        <v>0</v>
      </c>
    </row>
    <row r="11" spans="1:4">
      <c r="A11" s="4" t="s">
        <v>34</v>
      </c>
      <c r="B11" s="6" t="n">
        <v>1200000</v>
      </c>
      <c r="C11" s="6" t="n">
        <v>1500000</v>
      </c>
    </row>
    <row r="12" spans="1:4">
      <c r="A12" s="4" t="s">
        <v>563</v>
      </c>
    </row>
    <row r="13" spans="1:4">
      <c r="A13" s="3" t="s">
        <v>557</v>
      </c>
    </row>
    <row r="14" spans="1:4">
      <c r="A14" s="4" t="s">
        <v>560</v>
      </c>
      <c r="B14" s="4" t="s">
        <v>564</v>
      </c>
      <c r="C14" s="4" t="s">
        <v>565</v>
      </c>
      <c r="D14" s="4" t="s">
        <v>411</v>
      </c>
    </row>
    <row r="15" spans="1:4">
      <c r="A15" s="4" t="s">
        <v>566</v>
      </c>
    </row>
    <row r="16" spans="1:4">
      <c r="A16" s="3" t="s">
        <v>557</v>
      </c>
    </row>
    <row r="17" spans="1:4">
      <c r="A17" s="4" t="s">
        <v>560</v>
      </c>
      <c r="B17" s="4" t="s">
        <v>413</v>
      </c>
      <c r="C17" s="4" t="s">
        <v>567</v>
      </c>
    </row>
    <row r="18" spans="1:4">
      <c r="A18" s="4" t="s">
        <v>568</v>
      </c>
    </row>
    <row r="19" spans="1:4">
      <c r="A19" s="3" t="s">
        <v>557</v>
      </c>
    </row>
    <row r="20" spans="1:4">
      <c r="A20" s="4" t="s">
        <v>558</v>
      </c>
      <c r="B20" s="6" t="n">
        <v>26602183</v>
      </c>
      <c r="C20" s="6" t="n">
        <v>11582623</v>
      </c>
      <c r="D20" s="6" t="n">
        <v>123605</v>
      </c>
    </row>
    <row r="21" spans="1:4">
      <c r="A21" s="4" t="s">
        <v>34</v>
      </c>
      <c r="B21" s="5" t="n">
        <v>12100000</v>
      </c>
      <c r="C21" s="6" t="n">
        <v>4000000</v>
      </c>
    </row>
    <row r="22" spans="1:4">
      <c r="A22" s="4" t="s">
        <v>569</v>
      </c>
      <c r="B22" s="6" t="n">
        <v>6800000</v>
      </c>
    </row>
    <row r="23" spans="1:4">
      <c r="A23" s="4" t="s">
        <v>570</v>
      </c>
      <c r="B23" s="4" t="s">
        <v>571</v>
      </c>
    </row>
    <row r="24" spans="1:4">
      <c r="A24" s="4" t="s">
        <v>572</v>
      </c>
    </row>
    <row r="25" spans="1:4">
      <c r="A25" s="3" t="s">
        <v>557</v>
      </c>
    </row>
    <row r="26" spans="1:4">
      <c r="A26" s="4" t="s">
        <v>560</v>
      </c>
      <c r="B26" s="4" t="s">
        <v>573</v>
      </c>
      <c r="C26" s="4" t="s">
        <v>574</v>
      </c>
      <c r="D26" s="4" t="s">
        <v>575</v>
      </c>
    </row>
    <row r="27" spans="1:4">
      <c r="A27" s="4" t="s">
        <v>576</v>
      </c>
    </row>
    <row r="28" spans="1:4">
      <c r="A28" s="3" t="s">
        <v>557</v>
      </c>
    </row>
    <row r="29" spans="1:4">
      <c r="A29" s="4" t="s">
        <v>560</v>
      </c>
      <c r="B29" s="4" t="s">
        <v>577</v>
      </c>
      <c r="C29" s="4" t="s">
        <v>578</v>
      </c>
    </row>
    <row r="30" spans="1:4">
      <c r="A30" s="4" t="s">
        <v>579</v>
      </c>
    </row>
    <row r="31" spans="1:4">
      <c r="A31" s="3" t="s">
        <v>557</v>
      </c>
    </row>
    <row r="32" spans="1:4">
      <c r="A32" s="4" t="s">
        <v>558</v>
      </c>
      <c r="B32" s="6" t="n">
        <v>4917929</v>
      </c>
      <c r="C32" s="6" t="n">
        <v>10778688</v>
      </c>
      <c r="D32" s="6" t="n">
        <v>7357346</v>
      </c>
    </row>
    <row r="33" spans="1:4">
      <c r="A33" s="4" t="s">
        <v>34</v>
      </c>
      <c r="B33" s="6" t="n">
        <v>2400000</v>
      </c>
      <c r="C33" s="6" t="n">
        <v>1600000</v>
      </c>
    </row>
    <row r="34" spans="1:4">
      <c r="A34" s="4" t="s">
        <v>580</v>
      </c>
    </row>
    <row r="35" spans="1:4">
      <c r="A35" s="3" t="s">
        <v>557</v>
      </c>
    </row>
    <row r="36" spans="1:4">
      <c r="A36" s="4" t="s">
        <v>560</v>
      </c>
      <c r="B36" s="4" t="s">
        <v>581</v>
      </c>
      <c r="C36" s="4" t="s">
        <v>582</v>
      </c>
      <c r="D36" s="4" t="s">
        <v>583</v>
      </c>
    </row>
    <row r="37" spans="1:4">
      <c r="A37" s="4" t="s">
        <v>584</v>
      </c>
    </row>
    <row r="38" spans="1:4">
      <c r="A38" s="3" t="s">
        <v>557</v>
      </c>
    </row>
    <row r="39" spans="1:4">
      <c r="A39" s="4" t="s">
        <v>560</v>
      </c>
      <c r="B39" s="4" t="s">
        <v>365</v>
      </c>
      <c r="C39" s="4" t="s">
        <v>585</v>
      </c>
    </row>
    <row r="40" spans="1:4">
      <c r="A40" s="4" t="s">
        <v>586</v>
      </c>
    </row>
    <row r="41" spans="1:4">
      <c r="A41" s="3" t="s">
        <v>557</v>
      </c>
    </row>
    <row r="42" spans="1:4">
      <c r="A42" s="4" t="s">
        <v>558</v>
      </c>
      <c r="B42" s="6" t="n">
        <v>118171</v>
      </c>
      <c r="C42" s="6" t="n">
        <v>901475</v>
      </c>
      <c r="D42" s="6" t="n">
        <v>1229084</v>
      </c>
    </row>
    <row r="43" spans="1:4">
      <c r="A43" s="4" t="s">
        <v>587</v>
      </c>
    </row>
    <row r="44" spans="1:4">
      <c r="A44" s="3" t="s">
        <v>557</v>
      </c>
    </row>
    <row r="45" spans="1:4">
      <c r="A45" s="4" t="s">
        <v>560</v>
      </c>
      <c r="B45" s="4" t="s">
        <v>411</v>
      </c>
      <c r="C45" s="4" t="s">
        <v>588</v>
      </c>
      <c r="D45" s="4" t="s">
        <v>589</v>
      </c>
    </row>
    <row r="46" spans="1:4">
      <c r="A46" s="4" t="s">
        <v>590</v>
      </c>
    </row>
    <row r="47" spans="1:4">
      <c r="A47" s="3" t="s">
        <v>557</v>
      </c>
    </row>
    <row r="48" spans="1:4">
      <c r="A48" s="4" t="s">
        <v>558</v>
      </c>
      <c r="B48" s="6" t="n">
        <v>1188432</v>
      </c>
      <c r="C48" s="6" t="n">
        <v>450000</v>
      </c>
      <c r="D48" s="6" t="n">
        <v>479464</v>
      </c>
    </row>
    <row r="49" spans="1:4">
      <c r="A49" s="4" t="s">
        <v>591</v>
      </c>
    </row>
    <row r="50" spans="1:4">
      <c r="A50" s="3" t="s">
        <v>557</v>
      </c>
    </row>
    <row r="51" spans="1:4">
      <c r="A51" s="4" t="s">
        <v>560</v>
      </c>
      <c r="B51" s="4" t="s">
        <v>564</v>
      </c>
      <c r="C51" s="4" t="s">
        <v>575</v>
      </c>
      <c r="D51" s="4" t="s">
        <v>592</v>
      </c>
    </row>
    <row r="52" spans="1:4">
      <c r="A52" s="4" t="s">
        <v>593</v>
      </c>
    </row>
    <row r="53" spans="1:4">
      <c r="A53" s="3" t="s">
        <v>557</v>
      </c>
    </row>
    <row r="54" spans="1:4">
      <c r="A54" s="4" t="s">
        <v>558</v>
      </c>
      <c r="B54" s="6" t="n">
        <v>1023007</v>
      </c>
      <c r="C54" s="6" t="n">
        <v>821594</v>
      </c>
      <c r="D54" s="6" t="n">
        <v>1267267</v>
      </c>
    </row>
    <row r="55" spans="1:4">
      <c r="A55" s="4" t="s">
        <v>594</v>
      </c>
    </row>
    <row r="56" spans="1:4">
      <c r="A56" s="3" t="s">
        <v>557</v>
      </c>
    </row>
    <row r="57" spans="1:4">
      <c r="A57" s="4" t="s">
        <v>560</v>
      </c>
      <c r="B57" s="4" t="s">
        <v>595</v>
      </c>
      <c r="C57" s="4" t="s">
        <v>588</v>
      </c>
      <c r="D57" s="4" t="s">
        <v>589</v>
      </c>
    </row>
    <row r="58" spans="1:4">
      <c r="A58" s="4" t="s">
        <v>596</v>
      </c>
    </row>
    <row r="59" spans="1:4">
      <c r="A59" s="3" t="s">
        <v>557</v>
      </c>
    </row>
    <row r="60" spans="1:4">
      <c r="A60" s="4" t="s">
        <v>597</v>
      </c>
      <c r="B60" s="4" t="s">
        <v>598</v>
      </c>
    </row>
    <row r="61" spans="1:4">
      <c r="A61" s="4" t="s">
        <v>599</v>
      </c>
    </row>
    <row r="62" spans="1:4">
      <c r="A62" s="3" t="s">
        <v>557</v>
      </c>
    </row>
    <row r="63" spans="1:4">
      <c r="A63" s="4" t="s">
        <v>597</v>
      </c>
      <c r="B63" s="4" t="s">
        <v>53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600</v>
      </c>
      <c r="B1" s="2" t="s">
        <v>1</v>
      </c>
    </row>
    <row r="2" spans="1:4">
      <c r="B2" s="2" t="s">
        <v>2</v>
      </c>
      <c r="C2" s="2" t="s">
        <v>30</v>
      </c>
      <c r="D2" s="2" t="s">
        <v>89</v>
      </c>
    </row>
    <row r="3" spans="1:4">
      <c r="A3" s="3" t="s">
        <v>372</v>
      </c>
    </row>
    <row r="4" spans="1:4">
      <c r="A4" s="4" t="s">
        <v>470</v>
      </c>
      <c r="B4" s="6" t="n">
        <v>14281627</v>
      </c>
      <c r="C4" s="6" t="n">
        <v>10854377</v>
      </c>
    </row>
    <row r="5" spans="1:4">
      <c r="A5" s="4" t="s">
        <v>601</v>
      </c>
      <c r="B5" s="5" t="n">
        <v>-5256181</v>
      </c>
      <c r="C5" s="5" t="n">
        <v>-3547682</v>
      </c>
    </row>
    <row r="6" spans="1:4">
      <c r="A6" s="4" t="s">
        <v>602</v>
      </c>
      <c r="B6" s="5" t="n">
        <v>9025446</v>
      </c>
      <c r="C6" s="5" t="n">
        <v>7306695</v>
      </c>
    </row>
    <row r="7" spans="1:4">
      <c r="A7" s="4" t="s">
        <v>169</v>
      </c>
      <c r="B7" s="5" t="n">
        <v>1708498</v>
      </c>
      <c r="C7" s="5" t="n">
        <v>1048431</v>
      </c>
      <c r="D7" s="6" t="n">
        <v>626554</v>
      </c>
    </row>
    <row r="8" spans="1:4">
      <c r="A8" s="4" t="s">
        <v>603</v>
      </c>
    </row>
    <row r="9" spans="1:4">
      <c r="A9" s="3" t="s">
        <v>372</v>
      </c>
    </row>
    <row r="10" spans="1:4">
      <c r="A10" s="4" t="s">
        <v>470</v>
      </c>
      <c r="B10" s="5" t="n">
        <v>5248311</v>
      </c>
      <c r="C10" s="5" t="n">
        <v>3571619</v>
      </c>
    </row>
    <row r="11" spans="1:4">
      <c r="A11" s="4" t="s">
        <v>601</v>
      </c>
      <c r="B11" s="5" t="n">
        <v>-1199415</v>
      </c>
      <c r="C11" s="5" t="n">
        <v>-721280</v>
      </c>
    </row>
    <row r="12" spans="1:4">
      <c r="A12" s="4" t="s">
        <v>602</v>
      </c>
      <c r="B12" s="5" t="n">
        <v>4048896</v>
      </c>
      <c r="C12" s="5" t="n">
        <v>2850339</v>
      </c>
    </row>
    <row r="13" spans="1:4">
      <c r="A13" s="4" t="s">
        <v>604</v>
      </c>
    </row>
    <row r="14" spans="1:4">
      <c r="A14" s="3" t="s">
        <v>372</v>
      </c>
    </row>
    <row r="15" spans="1:4">
      <c r="A15" s="4" t="s">
        <v>470</v>
      </c>
      <c r="B15" s="5" t="n">
        <v>3534302</v>
      </c>
      <c r="C15" s="5" t="n">
        <v>1875561</v>
      </c>
    </row>
    <row r="16" spans="1:4">
      <c r="A16" s="4" t="s">
        <v>601</v>
      </c>
      <c r="B16" s="5" t="n">
        <v>-1072188</v>
      </c>
      <c r="C16" s="5" t="n">
        <v>-540555</v>
      </c>
    </row>
    <row r="17" spans="1:4">
      <c r="A17" s="4" t="s">
        <v>602</v>
      </c>
      <c r="B17" s="5" t="n">
        <v>2462114</v>
      </c>
      <c r="C17" s="5" t="n">
        <v>1335006</v>
      </c>
    </row>
    <row r="18" spans="1:4">
      <c r="A18" s="4" t="s">
        <v>605</v>
      </c>
    </row>
    <row r="19" spans="1:4">
      <c r="A19" s="3" t="s">
        <v>372</v>
      </c>
    </row>
    <row r="20" spans="1:4">
      <c r="A20" s="4" t="s">
        <v>470</v>
      </c>
      <c r="B20" s="5" t="n">
        <v>1814493</v>
      </c>
      <c r="C20" s="5" t="n">
        <v>987436</v>
      </c>
    </row>
    <row r="21" spans="1:4">
      <c r="A21" s="4" t="s">
        <v>601</v>
      </c>
      <c r="B21" s="5" t="n">
        <v>-1108187</v>
      </c>
      <c r="C21" s="5" t="n">
        <v>-399524</v>
      </c>
    </row>
    <row r="22" spans="1:4">
      <c r="A22" s="4" t="s">
        <v>602</v>
      </c>
      <c r="B22" s="5" t="n">
        <v>706306</v>
      </c>
      <c r="C22" s="5" t="n">
        <v>587912</v>
      </c>
    </row>
    <row r="23" spans="1:4">
      <c r="A23" s="4" t="s">
        <v>606</v>
      </c>
    </row>
    <row r="24" spans="1:4">
      <c r="A24" s="3" t="s">
        <v>372</v>
      </c>
    </row>
    <row r="25" spans="1:4">
      <c r="A25" s="4" t="s">
        <v>470</v>
      </c>
      <c r="B25" s="5" t="n">
        <v>3684521</v>
      </c>
      <c r="C25" s="5" t="n">
        <v>4419761</v>
      </c>
    </row>
    <row r="26" spans="1:4">
      <c r="A26" s="4" t="s">
        <v>601</v>
      </c>
      <c r="B26" s="5" t="n">
        <v>-1876391</v>
      </c>
      <c r="C26" s="5" t="n">
        <v>-1886323</v>
      </c>
    </row>
    <row r="27" spans="1:4">
      <c r="A27" s="4" t="s">
        <v>602</v>
      </c>
      <c r="B27" s="6" t="n">
        <v>1808130</v>
      </c>
      <c r="C27" s="6" t="n">
        <v>253343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 customWidth="1" max="5" min="5" width="14"/>
    <col customWidth="1" max="6" min="6" width="14"/>
  </cols>
  <sheetData>
    <row r="1" spans="1:6">
      <c r="A1" s="1" t="s">
        <v>607</v>
      </c>
      <c r="B1" s="2" t="s">
        <v>1</v>
      </c>
    </row>
    <row r="2" spans="1:6">
      <c r="B2" s="2" t="s">
        <v>2</v>
      </c>
      <c r="C2" s="2" t="s">
        <v>608</v>
      </c>
      <c r="D2" s="2" t="s">
        <v>30</v>
      </c>
      <c r="E2" s="2" t="s">
        <v>609</v>
      </c>
      <c r="F2" s="2" t="s">
        <v>610</v>
      </c>
    </row>
    <row r="3" spans="1:6">
      <c r="A3" s="3" t="s">
        <v>611</v>
      </c>
    </row>
    <row r="4" spans="1:6">
      <c r="A4" s="4" t="s">
        <v>612</v>
      </c>
      <c r="B4" s="6" t="n">
        <v>10513371</v>
      </c>
      <c r="D4" s="6" t="n">
        <v>10113371</v>
      </c>
    </row>
    <row r="5" spans="1:6">
      <c r="A5" s="4" t="s">
        <v>43</v>
      </c>
      <c r="B5" s="5" t="n">
        <v>10513371</v>
      </c>
      <c r="D5" s="5" t="n">
        <v>10113371</v>
      </c>
    </row>
    <row r="6" spans="1:6">
      <c r="A6" s="3" t="s">
        <v>613</v>
      </c>
    </row>
    <row r="7" spans="1:6">
      <c r="A7" s="4" t="s">
        <v>614</v>
      </c>
      <c r="B7" s="5" t="n">
        <v>24717873</v>
      </c>
      <c r="D7" s="5" t="n">
        <v>19617873</v>
      </c>
    </row>
    <row r="8" spans="1:6">
      <c r="A8" s="4" t="s">
        <v>615</v>
      </c>
      <c r="B8" s="5" t="n">
        <v>-17089479</v>
      </c>
      <c r="D8" s="5" t="n">
        <v>-15712013</v>
      </c>
    </row>
    <row r="9" spans="1:6">
      <c r="A9" s="4" t="s">
        <v>616</v>
      </c>
      <c r="B9" s="5" t="n">
        <v>7628394</v>
      </c>
      <c r="D9" s="5" t="n">
        <v>3905860</v>
      </c>
    </row>
    <row r="10" spans="1:6">
      <c r="A10" s="4" t="s">
        <v>617</v>
      </c>
      <c r="B10" s="5" t="n">
        <v>35231244</v>
      </c>
      <c r="D10" s="5" t="n">
        <v>29731244</v>
      </c>
    </row>
    <row r="11" spans="1:6">
      <c r="A11" s="4" t="s">
        <v>618</v>
      </c>
      <c r="B11" s="6" t="n">
        <v>18141765</v>
      </c>
      <c r="D11" s="5" t="n">
        <v>14019231</v>
      </c>
    </row>
    <row r="12" spans="1:6">
      <c r="A12" s="4" t="s">
        <v>619</v>
      </c>
    </row>
    <row r="13" spans="1:6">
      <c r="A13" s="3" t="s">
        <v>611</v>
      </c>
    </row>
    <row r="14" spans="1:6">
      <c r="A14" s="4" t="s">
        <v>43</v>
      </c>
      <c r="F14" s="6" t="n">
        <v>3900000</v>
      </c>
    </row>
    <row r="15" spans="1:6">
      <c r="A15" s="4" t="s">
        <v>620</v>
      </c>
    </row>
    <row r="16" spans="1:6">
      <c r="A16" s="3" t="s">
        <v>611</v>
      </c>
    </row>
    <row r="17" spans="1:6">
      <c r="A17" s="4" t="s">
        <v>43</v>
      </c>
      <c r="E17" s="6" t="n">
        <v>6200000</v>
      </c>
    </row>
    <row r="18" spans="1:6">
      <c r="A18" s="4" t="s">
        <v>621</v>
      </c>
    </row>
    <row r="19" spans="1:6">
      <c r="A19" s="3" t="s">
        <v>611</v>
      </c>
    </row>
    <row r="20" spans="1:6">
      <c r="A20" s="4" t="s">
        <v>43</v>
      </c>
      <c r="C20" s="6" t="n">
        <v>400000</v>
      </c>
    </row>
    <row r="21" spans="1:6">
      <c r="A21" s="4" t="s">
        <v>371</v>
      </c>
    </row>
    <row r="22" spans="1:6">
      <c r="A22" s="3" t="s">
        <v>622</v>
      </c>
    </row>
    <row r="23" spans="1:6">
      <c r="A23" s="4" t="s">
        <v>623</v>
      </c>
      <c r="B23" s="4" t="s">
        <v>376</v>
      </c>
    </row>
    <row r="24" spans="1:6">
      <c r="A24" s="4" t="s">
        <v>375</v>
      </c>
    </row>
    <row r="25" spans="1:6">
      <c r="A25" s="3" t="s">
        <v>622</v>
      </c>
    </row>
    <row r="26" spans="1:6">
      <c r="A26" s="4" t="s">
        <v>623</v>
      </c>
      <c r="B26" s="4" t="s">
        <v>380</v>
      </c>
    </row>
    <row r="27" spans="1:6">
      <c r="A27" s="4" t="s">
        <v>624</v>
      </c>
    </row>
    <row r="28" spans="1:6">
      <c r="A28" s="3" t="s">
        <v>613</v>
      </c>
    </row>
    <row r="29" spans="1:6">
      <c r="A29" s="4" t="s">
        <v>614</v>
      </c>
      <c r="B29" s="6" t="n">
        <v>5802528</v>
      </c>
      <c r="D29" s="5" t="n">
        <v>5802528</v>
      </c>
    </row>
    <row r="30" spans="1:6">
      <c r="A30" s="4" t="s">
        <v>615</v>
      </c>
      <c r="B30" s="5" t="n">
        <v>-5618854</v>
      </c>
      <c r="D30" s="5" t="n">
        <v>-5516122</v>
      </c>
    </row>
    <row r="31" spans="1:6">
      <c r="A31" s="4" t="s">
        <v>616</v>
      </c>
      <c r="B31" s="6" t="n">
        <v>183674</v>
      </c>
      <c r="D31" s="5" t="n">
        <v>286406</v>
      </c>
    </row>
    <row r="32" spans="1:6">
      <c r="A32" s="4" t="s">
        <v>381</v>
      </c>
    </row>
    <row r="33" spans="1:6">
      <c r="A33" s="3" t="s">
        <v>622</v>
      </c>
    </row>
    <row r="34" spans="1:6">
      <c r="A34" s="4" t="s">
        <v>623</v>
      </c>
      <c r="B34" s="4" t="s">
        <v>382</v>
      </c>
    </row>
    <row r="35" spans="1:6">
      <c r="A35" s="4" t="s">
        <v>383</v>
      </c>
    </row>
    <row r="36" spans="1:6">
      <c r="A36" s="3" t="s">
        <v>622</v>
      </c>
    </row>
    <row r="37" spans="1:6">
      <c r="A37" s="4" t="s">
        <v>623</v>
      </c>
      <c r="B37" s="4" t="s">
        <v>384</v>
      </c>
    </row>
    <row r="38" spans="1:6">
      <c r="A38" s="4" t="s">
        <v>625</v>
      </c>
    </row>
    <row r="39" spans="1:6">
      <c r="A39" s="3" t="s">
        <v>613</v>
      </c>
    </row>
    <row r="40" spans="1:6">
      <c r="A40" s="4" t="s">
        <v>614</v>
      </c>
      <c r="B40" s="6" t="n">
        <v>1323761</v>
      </c>
      <c r="D40" s="5" t="n">
        <v>1323761</v>
      </c>
    </row>
    <row r="41" spans="1:6">
      <c r="A41" s="4" t="s">
        <v>615</v>
      </c>
      <c r="B41" s="5" t="n">
        <v>-1161861</v>
      </c>
      <c r="D41" s="5" t="n">
        <v>-1133113</v>
      </c>
    </row>
    <row r="42" spans="1:6">
      <c r="A42" s="4" t="s">
        <v>616</v>
      </c>
      <c r="B42" s="6" t="n">
        <v>161900</v>
      </c>
      <c r="D42" s="5" t="n">
        <v>190648</v>
      </c>
    </row>
    <row r="43" spans="1:6">
      <c r="A43" s="4" t="s">
        <v>626</v>
      </c>
    </row>
    <row r="44" spans="1:6">
      <c r="A44" s="3" t="s">
        <v>622</v>
      </c>
    </row>
    <row r="45" spans="1:6">
      <c r="A45" s="4" t="s">
        <v>623</v>
      </c>
      <c r="B45" s="4" t="s">
        <v>382</v>
      </c>
    </row>
    <row r="46" spans="1:6">
      <c r="A46" s="4" t="s">
        <v>627</v>
      </c>
    </row>
    <row r="47" spans="1:6">
      <c r="A47" s="3" t="s">
        <v>622</v>
      </c>
    </row>
    <row r="48" spans="1:6">
      <c r="A48" s="4" t="s">
        <v>623</v>
      </c>
      <c r="B48" s="4" t="s">
        <v>384</v>
      </c>
    </row>
    <row r="49" spans="1:6">
      <c r="A49" s="4" t="s">
        <v>628</v>
      </c>
    </row>
    <row r="50" spans="1:6">
      <c r="A50" s="3" t="s">
        <v>613</v>
      </c>
    </row>
    <row r="51" spans="1:6">
      <c r="A51" s="4" t="s">
        <v>614</v>
      </c>
      <c r="B51" s="6" t="n">
        <v>8106270</v>
      </c>
      <c r="D51" s="5" t="n">
        <v>8106270</v>
      </c>
    </row>
    <row r="52" spans="1:6">
      <c r="A52" s="4" t="s">
        <v>615</v>
      </c>
      <c r="B52" s="5" t="n">
        <v>-6825028</v>
      </c>
      <c r="D52" s="5" t="n">
        <v>-6397947</v>
      </c>
    </row>
    <row r="53" spans="1:6">
      <c r="A53" s="4" t="s">
        <v>616</v>
      </c>
      <c r="B53" s="6" t="n">
        <v>1281242</v>
      </c>
      <c r="D53" s="5" t="n">
        <v>1708323</v>
      </c>
    </row>
    <row r="54" spans="1:6">
      <c r="A54" s="4" t="s">
        <v>629</v>
      </c>
    </row>
    <row r="55" spans="1:6">
      <c r="A55" s="3" t="s">
        <v>622</v>
      </c>
    </row>
    <row r="56" spans="1:6">
      <c r="A56" s="4" t="s">
        <v>623</v>
      </c>
      <c r="B56" s="4" t="s">
        <v>376</v>
      </c>
    </row>
    <row r="57" spans="1:6">
      <c r="A57" s="4" t="s">
        <v>630</v>
      </c>
    </row>
    <row r="58" spans="1:6">
      <c r="A58" s="3" t="s">
        <v>622</v>
      </c>
    </row>
    <row r="59" spans="1:6">
      <c r="A59" s="4" t="s">
        <v>623</v>
      </c>
      <c r="B59" s="4" t="s">
        <v>631</v>
      </c>
    </row>
    <row r="60" spans="1:6">
      <c r="A60" s="4" t="s">
        <v>632</v>
      </c>
    </row>
    <row r="61" spans="1:6">
      <c r="A61" s="3" t="s">
        <v>622</v>
      </c>
    </row>
    <row r="62" spans="1:6">
      <c r="A62" s="4" t="s">
        <v>623</v>
      </c>
      <c r="B62" s="4" t="s">
        <v>631</v>
      </c>
    </row>
    <row r="63" spans="1:6">
      <c r="A63" s="3" t="s">
        <v>613</v>
      </c>
    </row>
    <row r="64" spans="1:6">
      <c r="A64" s="4" t="s">
        <v>614</v>
      </c>
      <c r="B64" s="6" t="n">
        <v>335314</v>
      </c>
      <c r="D64" s="5" t="n">
        <v>335314</v>
      </c>
    </row>
    <row r="65" spans="1:6">
      <c r="A65" s="4" t="s">
        <v>615</v>
      </c>
      <c r="B65" s="5" t="n">
        <v>-240264</v>
      </c>
      <c r="D65" s="5" t="n">
        <v>-208581</v>
      </c>
    </row>
    <row r="66" spans="1:6">
      <c r="A66" s="4" t="s">
        <v>616</v>
      </c>
      <c r="B66" s="5" t="n">
        <v>95050</v>
      </c>
      <c r="D66" s="5" t="n">
        <v>126733</v>
      </c>
    </row>
    <row r="67" spans="1:6">
      <c r="A67" s="4" t="s">
        <v>621</v>
      </c>
    </row>
    <row r="68" spans="1:6">
      <c r="A68" s="3" t="s">
        <v>613</v>
      </c>
    </row>
    <row r="69" spans="1:6">
      <c r="A69" s="4" t="s">
        <v>614</v>
      </c>
      <c r="B69" s="5" t="n">
        <v>5100000</v>
      </c>
      <c r="D69" s="5" t="n">
        <v>0</v>
      </c>
    </row>
    <row r="70" spans="1:6">
      <c r="A70" s="4" t="s">
        <v>615</v>
      </c>
      <c r="B70" s="5" t="n">
        <v>-562222</v>
      </c>
      <c r="D70" s="5" t="n">
        <v>0</v>
      </c>
    </row>
    <row r="71" spans="1:6">
      <c r="A71" s="4" t="s">
        <v>616</v>
      </c>
      <c r="B71" s="6" t="n">
        <v>4537778</v>
      </c>
      <c r="D71" s="5" t="n">
        <v>0</v>
      </c>
    </row>
    <row r="72" spans="1:6">
      <c r="A72" s="4" t="s">
        <v>633</v>
      </c>
    </row>
    <row r="73" spans="1:6">
      <c r="A73" s="3" t="s">
        <v>622</v>
      </c>
    </row>
    <row r="74" spans="1:6">
      <c r="A74" s="4" t="s">
        <v>623</v>
      </c>
      <c r="B74" s="4" t="s">
        <v>454</v>
      </c>
    </row>
    <row r="75" spans="1:6">
      <c r="A75" s="4" t="s">
        <v>634</v>
      </c>
    </row>
    <row r="76" spans="1:6">
      <c r="A76" s="3" t="s">
        <v>622</v>
      </c>
    </row>
    <row r="77" spans="1:6">
      <c r="A77" s="4" t="s">
        <v>623</v>
      </c>
      <c r="B77" s="4" t="s">
        <v>635</v>
      </c>
    </row>
    <row r="78" spans="1:6">
      <c r="A78" s="4" t="s">
        <v>636</v>
      </c>
    </row>
    <row r="79" spans="1:6">
      <c r="A79" s="3" t="s">
        <v>622</v>
      </c>
    </row>
    <row r="80" spans="1:6">
      <c r="A80" s="4" t="s">
        <v>623</v>
      </c>
      <c r="B80" s="4" t="s">
        <v>380</v>
      </c>
    </row>
    <row r="81" spans="1:6">
      <c r="A81" s="3" t="s">
        <v>613</v>
      </c>
    </row>
    <row r="82" spans="1:6">
      <c r="A82" s="4" t="s">
        <v>614</v>
      </c>
      <c r="B82" s="6" t="n">
        <v>4050000</v>
      </c>
      <c r="D82" s="5" t="n">
        <v>4050000</v>
      </c>
    </row>
    <row r="83" spans="1:6">
      <c r="A83" s="4" t="s">
        <v>615</v>
      </c>
      <c r="B83" s="5" t="n">
        <v>-2681250</v>
      </c>
      <c r="D83" s="5" t="n">
        <v>-2456250</v>
      </c>
    </row>
    <row r="84" spans="1:6">
      <c r="A84" s="4" t="s">
        <v>616</v>
      </c>
      <c r="B84" s="6" t="n">
        <v>1368750</v>
      </c>
      <c r="D84" s="6" t="n">
        <v>159375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37</v>
      </c>
      <c r="B1" s="2" t="s">
        <v>2</v>
      </c>
      <c r="C1" s="2" t="s">
        <v>30</v>
      </c>
    </row>
    <row r="2" spans="1:3">
      <c r="A2" s="3" t="s">
        <v>638</v>
      </c>
    </row>
    <row r="3" spans="1:3">
      <c r="A3" s="5" t="n">
        <v>2017</v>
      </c>
      <c r="B3" s="6" t="n">
        <v>1618664</v>
      </c>
    </row>
    <row r="4" spans="1:3">
      <c r="A4" s="5" t="n">
        <v>2018</v>
      </c>
      <c r="B4" s="5" t="n">
        <v>1249584</v>
      </c>
    </row>
    <row r="5" spans="1:3">
      <c r="A5" s="5" t="n">
        <v>2019</v>
      </c>
      <c r="B5" s="5" t="n">
        <v>1066251</v>
      </c>
    </row>
    <row r="6" spans="1:3">
      <c r="A6" s="5" t="n">
        <v>2020</v>
      </c>
      <c r="B6" s="5" t="n">
        <v>547081</v>
      </c>
    </row>
    <row r="7" spans="1:3">
      <c r="A7" s="5" t="n">
        <v>2021</v>
      </c>
      <c r="B7" s="5" t="n">
        <v>520414</v>
      </c>
    </row>
    <row r="8" spans="1:3">
      <c r="A8" s="4" t="s">
        <v>639</v>
      </c>
      <c r="B8" s="5" t="n">
        <v>2626400</v>
      </c>
    </row>
    <row r="9" spans="1:3">
      <c r="A9" s="4" t="s">
        <v>616</v>
      </c>
      <c r="B9" s="6" t="n">
        <v>7628394</v>
      </c>
      <c r="C9" s="6" t="n">
        <v>390586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40</v>
      </c>
      <c r="B1" s="2" t="s">
        <v>1</v>
      </c>
    </row>
    <row r="2" spans="1:4">
      <c r="B2" s="2" t="s">
        <v>2</v>
      </c>
      <c r="C2" s="2" t="s">
        <v>30</v>
      </c>
      <c r="D2" s="2" t="s">
        <v>89</v>
      </c>
    </row>
    <row r="3" spans="1:4">
      <c r="A3" s="3" t="s">
        <v>222</v>
      </c>
    </row>
    <row r="4" spans="1:4">
      <c r="A4" s="4" t="s">
        <v>170</v>
      </c>
      <c r="B4" s="6" t="n">
        <v>1377466</v>
      </c>
      <c r="C4" s="6" t="n">
        <v>870199</v>
      </c>
      <c r="D4" s="6" t="n">
        <v>94271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41</v>
      </c>
      <c r="B1" s="2" t="s">
        <v>2</v>
      </c>
      <c r="C1" s="2" t="s">
        <v>30</v>
      </c>
    </row>
    <row r="2" spans="1:3">
      <c r="A2" s="3" t="s">
        <v>225</v>
      </c>
    </row>
    <row r="3" spans="1:3">
      <c r="A3" s="4" t="s">
        <v>642</v>
      </c>
      <c r="B3" s="6" t="n">
        <v>5920642</v>
      </c>
      <c r="C3" s="6" t="n">
        <v>4292374</v>
      </c>
    </row>
    <row r="4" spans="1:3">
      <c r="A4" s="4" t="s">
        <v>643</v>
      </c>
      <c r="B4" s="5" t="n">
        <v>6531983</v>
      </c>
      <c r="C4" s="5" t="n">
        <v>4157440</v>
      </c>
    </row>
    <row r="5" spans="1:3">
      <c r="A5" s="4" t="s">
        <v>644</v>
      </c>
      <c r="B5" s="5" t="n">
        <v>5475359</v>
      </c>
      <c r="C5" s="5" t="n">
        <v>946597</v>
      </c>
    </row>
    <row r="6" spans="1:3">
      <c r="A6" s="4" t="s">
        <v>645</v>
      </c>
      <c r="B6" s="5" t="n">
        <v>0</v>
      </c>
      <c r="C6" s="5" t="n">
        <v>2300000</v>
      </c>
    </row>
    <row r="7" spans="1:3">
      <c r="A7" s="4" t="s">
        <v>646</v>
      </c>
      <c r="B7" s="5" t="n">
        <v>1669803</v>
      </c>
      <c r="C7" s="5" t="n">
        <v>1368488</v>
      </c>
    </row>
    <row r="8" spans="1:3">
      <c r="A8" s="4" t="s">
        <v>647</v>
      </c>
      <c r="B8" s="6" t="n">
        <v>19597787</v>
      </c>
      <c r="C8" s="6" t="n">
        <v>130648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78"/>
    <col customWidth="1" max="2" min="2" width="14"/>
    <col customWidth="1" max="3" min="3" width="16"/>
    <col customWidth="1" max="4" min="4" width="13"/>
    <col customWidth="1" max="5" min="5" width="27"/>
    <col customWidth="1" max="6" min="6" width="20"/>
    <col customWidth="1" max="7" min="7" width="46"/>
    <col customWidth="1" max="8" min="8" width="26"/>
  </cols>
  <sheetData>
    <row r="1" spans="1:8">
      <c r="A1" s="1" t="s">
        <v>126</v>
      </c>
      <c r="B1" s="2" t="s">
        <v>127</v>
      </c>
      <c r="C1" s="2" t="s">
        <v>128</v>
      </c>
      <c r="D1" s="2" t="s">
        <v>129</v>
      </c>
      <c r="E1" s="2" t="s">
        <v>65</v>
      </c>
      <c r="F1" s="2" t="s">
        <v>66</v>
      </c>
      <c r="G1" s="2" t="s">
        <v>130</v>
      </c>
      <c r="H1" s="2" t="s">
        <v>131</v>
      </c>
    </row>
    <row r="2" spans="1:8">
      <c r="A2" s="4" t="s">
        <v>132</v>
      </c>
      <c r="C2" s="5" t="n">
        <v>26</v>
      </c>
      <c r="D2" s="5" t="n">
        <v>52576390</v>
      </c>
    </row>
    <row r="3" spans="1:8">
      <c r="A3" s="4" t="s">
        <v>133</v>
      </c>
      <c r="B3" s="6" t="n">
        <v>52902683</v>
      </c>
      <c r="D3" s="6" t="n">
        <v>52577</v>
      </c>
      <c r="E3" s="6" t="n">
        <v>348267389</v>
      </c>
      <c r="F3" s="6" t="n">
        <v>-295788577</v>
      </c>
      <c r="G3" s="6" t="n">
        <v>-76365</v>
      </c>
      <c r="H3" s="6" t="n">
        <v>447659</v>
      </c>
    </row>
    <row r="4" spans="1:8">
      <c r="A4" s="3" t="s">
        <v>134</v>
      </c>
    </row>
    <row r="5" spans="1:8">
      <c r="A5" s="4" t="s">
        <v>135</v>
      </c>
      <c r="D5" s="5" t="n">
        <v>6378</v>
      </c>
    </row>
    <row r="6" spans="1:8">
      <c r="A6" s="4" t="s">
        <v>136</v>
      </c>
      <c r="B6" s="5" t="n">
        <v>57187</v>
      </c>
      <c r="D6" s="6" t="n">
        <v>6</v>
      </c>
      <c r="E6" s="5" t="n">
        <v>57181</v>
      </c>
    </row>
    <row r="7" spans="1:8">
      <c r="A7" s="4" t="s">
        <v>137</v>
      </c>
      <c r="D7" s="5" t="n">
        <v>5452725</v>
      </c>
    </row>
    <row r="8" spans="1:8">
      <c r="A8" s="4" t="s">
        <v>138</v>
      </c>
      <c r="B8" s="5" t="n">
        <v>59209182</v>
      </c>
      <c r="D8" s="6" t="n">
        <v>5453</v>
      </c>
      <c r="E8" s="5" t="n">
        <v>59203729</v>
      </c>
    </row>
    <row r="9" spans="1:8">
      <c r="A9" s="4" t="s">
        <v>139</v>
      </c>
      <c r="C9" s="5" t="n">
        <v>-3</v>
      </c>
      <c r="D9" s="5" t="n">
        <v>1103</v>
      </c>
    </row>
    <row r="10" spans="1:8">
      <c r="A10" s="4" t="s">
        <v>140</v>
      </c>
      <c r="B10" s="5" t="n">
        <v>0</v>
      </c>
      <c r="D10" s="6" t="n">
        <v>1</v>
      </c>
      <c r="E10" s="5" t="n">
        <v>-1</v>
      </c>
    </row>
    <row r="11" spans="1:8">
      <c r="A11" s="4" t="s">
        <v>141</v>
      </c>
      <c r="B11" s="5" t="n">
        <v>0</v>
      </c>
      <c r="E11" s="5" t="n">
        <v>118621</v>
      </c>
      <c r="H11" s="5" t="n">
        <v>-118621</v>
      </c>
    </row>
    <row r="12" spans="1:8">
      <c r="A12" s="4" t="s">
        <v>142</v>
      </c>
      <c r="D12" s="5" t="n">
        <v>2689868</v>
      </c>
    </row>
    <row r="13" spans="1:8">
      <c r="A13" s="4" t="s">
        <v>143</v>
      </c>
      <c r="B13" s="5" t="n">
        <v>13252543</v>
      </c>
      <c r="D13" s="6" t="n">
        <v>2689</v>
      </c>
      <c r="E13" s="5" t="n">
        <v>13249854</v>
      </c>
    </row>
    <row r="14" spans="1:8">
      <c r="A14" s="4" t="s">
        <v>144</v>
      </c>
      <c r="D14" s="5" t="n">
        <v>14618</v>
      </c>
    </row>
    <row r="15" spans="1:8">
      <c r="A15" s="4" t="s">
        <v>145</v>
      </c>
      <c r="B15" s="5" t="n">
        <v>0</v>
      </c>
      <c r="D15" s="6" t="n">
        <v>15</v>
      </c>
      <c r="E15" s="5" t="n">
        <v>-15</v>
      </c>
    </row>
    <row r="16" spans="1:8">
      <c r="A16" s="4" t="s">
        <v>146</v>
      </c>
      <c r="B16" s="5" t="n">
        <v>17002211</v>
      </c>
      <c r="E16" s="5" t="n">
        <v>17002211</v>
      </c>
    </row>
    <row r="17" spans="1:8">
      <c r="A17" s="4" t="s">
        <v>147</v>
      </c>
      <c r="B17" s="5" t="n">
        <v>5428946</v>
      </c>
      <c r="E17" s="5" t="n">
        <v>5428946</v>
      </c>
    </row>
    <row r="18" spans="1:8">
      <c r="A18" s="4" t="s">
        <v>148</v>
      </c>
      <c r="B18" s="5" t="n">
        <v>-36140133</v>
      </c>
      <c r="F18" s="5" t="n">
        <v>-36121713</v>
      </c>
      <c r="H18" s="5" t="n">
        <v>-18420</v>
      </c>
    </row>
    <row r="19" spans="1:8">
      <c r="A19" s="4" t="s">
        <v>149</v>
      </c>
      <c r="B19" s="5" t="n">
        <v>-173336</v>
      </c>
      <c r="G19" s="5" t="n">
        <v>-173336</v>
      </c>
    </row>
    <row r="20" spans="1:8">
      <c r="A20" s="4" t="s">
        <v>120</v>
      </c>
      <c r="B20" s="5" t="n">
        <v>0</v>
      </c>
    </row>
    <row r="21" spans="1:8">
      <c r="A21" s="4" t="s">
        <v>121</v>
      </c>
      <c r="B21" s="5" t="n">
        <v>-1689</v>
      </c>
      <c r="G21" s="5" t="n">
        <v>-1689</v>
      </c>
    </row>
    <row r="22" spans="1:8">
      <c r="A22" s="4" t="s">
        <v>150</v>
      </c>
      <c r="C22" s="5" t="n">
        <v>23</v>
      </c>
      <c r="D22" s="5" t="n">
        <v>60741082</v>
      </c>
    </row>
    <row r="23" spans="1:8">
      <c r="A23" s="4" t="s">
        <v>151</v>
      </c>
      <c r="B23" s="5" t="n">
        <v>111537594</v>
      </c>
      <c r="D23" s="6" t="n">
        <v>60741</v>
      </c>
      <c r="E23" s="5" t="n">
        <v>443327915</v>
      </c>
      <c r="F23" s="5" t="n">
        <v>-331910290</v>
      </c>
      <c r="G23" s="5" t="n">
        <v>-251390</v>
      </c>
      <c r="H23" s="5" t="n">
        <v>310618</v>
      </c>
    </row>
    <row r="24" spans="1:8">
      <c r="A24" s="3" t="s">
        <v>134</v>
      </c>
    </row>
    <row r="25" spans="1:8">
      <c r="A25" s="4" t="s">
        <v>137</v>
      </c>
      <c r="D25" s="5" t="n">
        <v>10925000</v>
      </c>
    </row>
    <row r="26" spans="1:8">
      <c r="A26" s="4" t="s">
        <v>138</v>
      </c>
      <c r="B26" s="5" t="n">
        <v>81902363</v>
      </c>
      <c r="D26" s="6" t="n">
        <v>10925</v>
      </c>
      <c r="E26" s="5" t="n">
        <v>81891438</v>
      </c>
    </row>
    <row r="27" spans="1:8">
      <c r="A27" s="4" t="s">
        <v>152</v>
      </c>
      <c r="B27" s="5" t="n">
        <v>-149559</v>
      </c>
      <c r="H27" s="5" t="n">
        <v>-149559</v>
      </c>
    </row>
    <row r="28" spans="1:8">
      <c r="A28" s="4" t="s">
        <v>142</v>
      </c>
      <c r="D28" s="5" t="n">
        <v>551883</v>
      </c>
    </row>
    <row r="29" spans="1:8">
      <c r="A29" s="4" t="s">
        <v>143</v>
      </c>
      <c r="B29" s="5" t="n">
        <v>2598915</v>
      </c>
      <c r="D29" s="6" t="n">
        <v>552</v>
      </c>
      <c r="E29" s="5" t="n">
        <v>2598363</v>
      </c>
    </row>
    <row r="30" spans="1:8">
      <c r="A30" s="4" t="s">
        <v>147</v>
      </c>
      <c r="B30" s="5" t="n">
        <v>6186848</v>
      </c>
      <c r="E30" s="5" t="n">
        <v>6186848</v>
      </c>
    </row>
    <row r="31" spans="1:8">
      <c r="A31" s="4" t="s">
        <v>148</v>
      </c>
      <c r="B31" s="5" t="n">
        <v>-29102837</v>
      </c>
      <c r="F31" s="5" t="n">
        <v>-29187606</v>
      </c>
      <c r="H31" s="5" t="n">
        <v>84769</v>
      </c>
    </row>
    <row r="32" spans="1:8">
      <c r="A32" s="4" t="s">
        <v>149</v>
      </c>
      <c r="B32" s="5" t="n">
        <v>7528</v>
      </c>
      <c r="G32" s="5" t="n">
        <v>7528</v>
      </c>
    </row>
    <row r="33" spans="1:8">
      <c r="A33" s="4" t="s">
        <v>120</v>
      </c>
      <c r="B33" s="5" t="n">
        <v>2952201</v>
      </c>
      <c r="G33" s="5" t="n">
        <v>2952201</v>
      </c>
    </row>
    <row r="34" spans="1:8">
      <c r="A34" s="4" t="s">
        <v>121</v>
      </c>
      <c r="B34" s="5" t="n">
        <v>0</v>
      </c>
    </row>
    <row r="35" spans="1:8">
      <c r="A35" s="4" t="s">
        <v>153</v>
      </c>
      <c r="C35" s="5" t="n">
        <v>23</v>
      </c>
      <c r="D35" s="5" t="n">
        <v>72217965</v>
      </c>
    </row>
    <row r="36" spans="1:8">
      <c r="A36" s="4" t="s">
        <v>154</v>
      </c>
      <c r="B36" s="6" t="n">
        <v>175933053</v>
      </c>
      <c r="D36" s="6" t="n">
        <v>72218</v>
      </c>
      <c r="E36" s="5" t="n">
        <v>534004564</v>
      </c>
      <c r="F36" s="5" t="n">
        <v>-361097896</v>
      </c>
      <c r="G36" s="5" t="n">
        <v>2708339</v>
      </c>
      <c r="H36" s="5" t="n">
        <v>245828</v>
      </c>
    </row>
    <row r="37" spans="1:8">
      <c r="A37" s="3" t="s">
        <v>134</v>
      </c>
    </row>
    <row r="38" spans="1:8">
      <c r="A38" s="4" t="s">
        <v>137</v>
      </c>
      <c r="B38" s="5" t="n">
        <v>658748</v>
      </c>
      <c r="D38" s="5" t="n">
        <v>658748</v>
      </c>
    </row>
    <row r="39" spans="1:8">
      <c r="A39" s="4" t="s">
        <v>138</v>
      </c>
      <c r="B39" s="6" t="n">
        <v>6295761</v>
      </c>
      <c r="D39" s="6" t="n">
        <v>659</v>
      </c>
      <c r="E39" s="5" t="n">
        <v>6295102</v>
      </c>
    </row>
    <row r="40" spans="1:8">
      <c r="A40" s="4" t="s">
        <v>155</v>
      </c>
      <c r="D40" s="5" t="n">
        <v>440122</v>
      </c>
    </row>
    <row r="41" spans="1:8">
      <c r="A41" s="4" t="s">
        <v>156</v>
      </c>
      <c r="B41" s="5" t="n">
        <v>4300000</v>
      </c>
      <c r="D41" s="6" t="n">
        <v>440</v>
      </c>
      <c r="E41" s="5" t="n">
        <v>4299560</v>
      </c>
    </row>
    <row r="42" spans="1:8">
      <c r="A42" s="4" t="s">
        <v>152</v>
      </c>
      <c r="B42" s="5" t="n">
        <v>-149559</v>
      </c>
      <c r="H42" s="5" t="n">
        <v>-149559</v>
      </c>
    </row>
    <row r="43" spans="1:8">
      <c r="A43" s="4" t="s">
        <v>142</v>
      </c>
      <c r="D43" s="5" t="n">
        <v>450045</v>
      </c>
    </row>
    <row r="44" spans="1:8">
      <c r="A44" s="4" t="s">
        <v>143</v>
      </c>
      <c r="B44" s="5" t="n">
        <v>1640740</v>
      </c>
      <c r="D44" s="6" t="n">
        <v>449</v>
      </c>
      <c r="E44" s="5" t="n">
        <v>1640291</v>
      </c>
    </row>
    <row r="45" spans="1:8">
      <c r="A45" s="4" t="s">
        <v>144</v>
      </c>
      <c r="D45" s="5" t="n">
        <v>295490</v>
      </c>
    </row>
    <row r="46" spans="1:8">
      <c r="A46" s="4" t="s">
        <v>145</v>
      </c>
      <c r="B46" s="5" t="n">
        <v>0</v>
      </c>
      <c r="D46" s="6" t="n">
        <v>296</v>
      </c>
      <c r="E46" s="5" t="n">
        <v>-296</v>
      </c>
    </row>
    <row r="47" spans="1:8">
      <c r="A47" s="4" t="s">
        <v>157</v>
      </c>
      <c r="D47" s="5" t="n">
        <v>0</v>
      </c>
    </row>
    <row r="48" spans="1:8">
      <c r="A48" s="4" t="s">
        <v>147</v>
      </c>
      <c r="B48" s="5" t="n">
        <v>10479135</v>
      </c>
      <c r="D48" s="6" t="n">
        <v>0</v>
      </c>
      <c r="E48" s="5" t="n">
        <v>10479135</v>
      </c>
    </row>
    <row r="49" spans="1:8">
      <c r="A49" s="4" t="s">
        <v>148</v>
      </c>
      <c r="B49" s="5" t="n">
        <v>-73740339</v>
      </c>
      <c r="F49" s="5" t="n">
        <v>-73740339</v>
      </c>
      <c r="H49" s="5" t="n">
        <v>0</v>
      </c>
    </row>
    <row r="50" spans="1:8">
      <c r="A50" s="4" t="s">
        <v>149</v>
      </c>
      <c r="B50" s="5" t="n">
        <v>-111967</v>
      </c>
      <c r="G50" s="5" t="n">
        <v>-111967</v>
      </c>
    </row>
    <row r="51" spans="1:8">
      <c r="A51" s="4" t="s">
        <v>120</v>
      </c>
      <c r="B51" s="5" t="n">
        <v>-1268404</v>
      </c>
      <c r="G51" s="5" t="n">
        <v>-1268404</v>
      </c>
    </row>
    <row r="52" spans="1:8">
      <c r="A52" s="4" t="s">
        <v>121</v>
      </c>
      <c r="B52" s="5" t="n">
        <v>0</v>
      </c>
    </row>
    <row r="53" spans="1:8">
      <c r="A53" s="4" t="s">
        <v>158</v>
      </c>
      <c r="C53" s="5" t="n">
        <v>23</v>
      </c>
      <c r="D53" s="5" t="n">
        <v>74062370</v>
      </c>
    </row>
    <row r="54" spans="1:8">
      <c r="A54" s="4" t="s">
        <v>159</v>
      </c>
      <c r="B54" s="6" t="n">
        <v>123378420</v>
      </c>
      <c r="D54" s="6" t="n">
        <v>74062</v>
      </c>
      <c r="E54" s="6" t="n">
        <v>556718356</v>
      </c>
      <c r="F54" s="6" t="n">
        <v>-434838235</v>
      </c>
      <c r="G54" s="6" t="n">
        <v>1327968</v>
      </c>
      <c r="H54" s="6" t="n">
        <v>9626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48</v>
      </c>
      <c r="B1" s="2" t="s">
        <v>2</v>
      </c>
      <c r="C1" s="2" t="s">
        <v>30</v>
      </c>
    </row>
    <row r="2" spans="1:3">
      <c r="A2" s="3" t="s">
        <v>649</v>
      </c>
    </row>
    <row r="3" spans="1:3">
      <c r="A3" s="4" t="s">
        <v>650</v>
      </c>
      <c r="B3" s="7" t="n">
        <v>0.001</v>
      </c>
      <c r="C3" s="7" t="n">
        <v>0.001</v>
      </c>
    </row>
    <row r="4" spans="1:3">
      <c r="A4" s="4" t="s">
        <v>651</v>
      </c>
      <c r="B4" s="5" t="n">
        <v>10000000</v>
      </c>
      <c r="C4" s="5" t="n">
        <v>10000000</v>
      </c>
    </row>
    <row r="5" spans="1:3">
      <c r="A5" s="4" t="s">
        <v>652</v>
      </c>
      <c r="B5" s="5" t="n">
        <v>23</v>
      </c>
      <c r="C5" s="5" t="n">
        <v>23</v>
      </c>
    </row>
    <row r="6" spans="1:3">
      <c r="A6" s="4" t="s">
        <v>653</v>
      </c>
      <c r="B6" s="5" t="n">
        <v>23</v>
      </c>
      <c r="C6" s="5" t="n">
        <v>23</v>
      </c>
    </row>
    <row r="7" spans="1:3">
      <c r="A7" s="4" t="s">
        <v>654</v>
      </c>
    </row>
    <row r="8" spans="1:3">
      <c r="A8" s="3" t="s">
        <v>649</v>
      </c>
    </row>
    <row r="9" spans="1:3">
      <c r="A9" s="4" t="s">
        <v>650</v>
      </c>
      <c r="B9" s="7" t="n">
        <v>0.001</v>
      </c>
    </row>
    <row r="10" spans="1:3">
      <c r="A10" s="4" t="s">
        <v>651</v>
      </c>
      <c r="B10" s="5" t="n">
        <v>1091</v>
      </c>
    </row>
    <row r="11" spans="1:3">
      <c r="A11" s="4" t="s">
        <v>652</v>
      </c>
      <c r="B11" s="5" t="n">
        <v>1091</v>
      </c>
    </row>
    <row r="12" spans="1:3">
      <c r="A12" s="4" t="s">
        <v>653</v>
      </c>
      <c r="B12" s="5" t="n">
        <v>23</v>
      </c>
      <c r="C12" s="5" t="n">
        <v>2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655</v>
      </c>
      <c r="B1" s="2" t="s">
        <v>1</v>
      </c>
    </row>
    <row r="2" spans="1:3">
      <c r="B2" s="2" t="s">
        <v>2</v>
      </c>
      <c r="C2" s="2" t="s">
        <v>30</v>
      </c>
    </row>
    <row r="3" spans="1:3">
      <c r="A3" s="3" t="s">
        <v>331</v>
      </c>
    </row>
    <row r="4" spans="1:3">
      <c r="A4" s="4" t="s">
        <v>656</v>
      </c>
      <c r="B4" s="5" t="n">
        <v>284091</v>
      </c>
      <c r="C4" s="5" t="n">
        <v>560904</v>
      </c>
    </row>
    <row r="5" spans="1:3">
      <c r="A5" s="4" t="s">
        <v>657</v>
      </c>
      <c r="B5" s="6" t="n">
        <v>1167614</v>
      </c>
      <c r="C5" s="6" t="n">
        <v>1301138</v>
      </c>
    </row>
    <row r="6" spans="1:3">
      <c r="A6" s="4" t="s">
        <v>658</v>
      </c>
    </row>
    <row r="7" spans="1:3">
      <c r="A7" s="3" t="s">
        <v>331</v>
      </c>
    </row>
    <row r="8" spans="1:3">
      <c r="A8" s="4" t="s">
        <v>659</v>
      </c>
      <c r="B8" s="8" t="n">
        <v>3.17</v>
      </c>
    </row>
    <row r="9" spans="1:3">
      <c r="A9" s="4" t="s">
        <v>660</v>
      </c>
      <c r="B9" s="4" t="s">
        <v>661</v>
      </c>
    </row>
    <row r="10" spans="1:3">
      <c r="A10" s="4" t="s">
        <v>656</v>
      </c>
      <c r="B10" s="5" t="n">
        <v>284091</v>
      </c>
      <c r="C10" s="5" t="n">
        <v>284091</v>
      </c>
    </row>
    <row r="11" spans="1:3">
      <c r="A11" s="4" t="s">
        <v>657</v>
      </c>
      <c r="B11" s="6" t="n">
        <v>1167614</v>
      </c>
      <c r="C11" s="6" t="n">
        <v>1301138</v>
      </c>
    </row>
    <row r="12" spans="1:3">
      <c r="A12" s="4" t="s">
        <v>662</v>
      </c>
    </row>
    <row r="13" spans="1:3">
      <c r="A13" s="3" t="s">
        <v>331</v>
      </c>
    </row>
    <row r="14" spans="1:3">
      <c r="A14" s="4" t="s">
        <v>656</v>
      </c>
      <c r="B14" s="5" t="n">
        <v>0</v>
      </c>
      <c r="C14" s="5" t="n">
        <v>276813</v>
      </c>
    </row>
    <row r="15" spans="1:3">
      <c r="A15" s="4" t="s">
        <v>657</v>
      </c>
      <c r="B15" s="6" t="n">
        <v>0</v>
      </c>
      <c r="C15" s="6" t="n">
        <v>0</v>
      </c>
    </row>
    <row r="16" spans="1:3">
      <c r="A16" s="4" t="s">
        <v>663</v>
      </c>
    </row>
    <row r="17" spans="1:3">
      <c r="A17" s="3" t="s">
        <v>331</v>
      </c>
    </row>
    <row r="18" spans="1:3">
      <c r="A18" s="4" t="s">
        <v>659</v>
      </c>
      <c r="B18" s="8" t="n">
        <v>4.08</v>
      </c>
    </row>
    <row r="19" spans="1:3">
      <c r="A19" s="4" t="s">
        <v>664</v>
      </c>
    </row>
    <row r="20" spans="1:3">
      <c r="A20" s="3" t="s">
        <v>331</v>
      </c>
    </row>
    <row r="21" spans="1:3">
      <c r="A21" s="4" t="s">
        <v>659</v>
      </c>
      <c r="B21" s="8" t="n">
        <v>5.1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30"/>
  </cols>
  <sheetData>
    <row r="1" spans="1:2">
      <c r="A1" s="1" t="s">
        <v>665</v>
      </c>
      <c r="B1" s="2" t="s">
        <v>1</v>
      </c>
    </row>
    <row r="2" spans="1:2">
      <c r="B2" s="2" t="s">
        <v>666</v>
      </c>
    </row>
    <row r="3" spans="1:2">
      <c r="A3" s="3" t="s">
        <v>667</v>
      </c>
    </row>
    <row r="4" spans="1:2">
      <c r="A4" s="4" t="s">
        <v>668</v>
      </c>
      <c r="B4" s="5" t="n">
        <v>6806183</v>
      </c>
    </row>
    <row r="5" spans="1:2">
      <c r="A5" s="4" t="s">
        <v>669</v>
      </c>
      <c r="B5" s="4" t="s">
        <v>670</v>
      </c>
    </row>
    <row r="6" spans="1:2">
      <c r="A6" s="4" t="s">
        <v>671</v>
      </c>
      <c r="B6" s="8" t="n">
        <v>6.81</v>
      </c>
    </row>
    <row r="7" spans="1:2">
      <c r="A7" s="4" t="s">
        <v>672</v>
      </c>
      <c r="B7" s="5" t="n">
        <v>4689831</v>
      </c>
    </row>
    <row r="8" spans="1:2">
      <c r="A8" s="4" t="s">
        <v>673</v>
      </c>
      <c r="B8" s="8" t="n">
        <v>6.26</v>
      </c>
    </row>
    <row r="9" spans="1:2">
      <c r="A9" s="4" t="s">
        <v>674</v>
      </c>
    </row>
    <row r="10" spans="1:2">
      <c r="A10" s="3" t="s">
        <v>667</v>
      </c>
    </row>
    <row r="11" spans="1:2">
      <c r="A11" s="4" t="s">
        <v>675</v>
      </c>
      <c r="B11" s="5" t="n">
        <v>0</v>
      </c>
    </row>
    <row r="12" spans="1:2">
      <c r="A12" s="4" t="s">
        <v>676</v>
      </c>
      <c r="B12" s="6" t="n">
        <v>3</v>
      </c>
    </row>
    <row r="13" spans="1:2">
      <c r="A13" s="4" t="s">
        <v>668</v>
      </c>
      <c r="B13" s="5" t="n">
        <v>1184058</v>
      </c>
    </row>
    <row r="14" spans="1:2">
      <c r="A14" s="4" t="s">
        <v>669</v>
      </c>
      <c r="B14" s="4" t="s">
        <v>677</v>
      </c>
    </row>
    <row r="15" spans="1:2">
      <c r="A15" s="4" t="s">
        <v>671</v>
      </c>
      <c r="B15" s="8" t="n">
        <v>2.25</v>
      </c>
    </row>
    <row r="16" spans="1:2">
      <c r="A16" s="4" t="s">
        <v>672</v>
      </c>
      <c r="B16" s="5" t="n">
        <v>1184058</v>
      </c>
    </row>
    <row r="17" spans="1:2">
      <c r="A17" s="4" t="s">
        <v>673</v>
      </c>
      <c r="B17" s="8" t="n">
        <v>2.25</v>
      </c>
    </row>
    <row r="18" spans="1:2">
      <c r="A18" s="4" t="s">
        <v>678</v>
      </c>
    </row>
    <row r="19" spans="1:2">
      <c r="A19" s="3" t="s">
        <v>667</v>
      </c>
    </row>
    <row r="20" spans="1:2">
      <c r="A20" s="4" t="s">
        <v>675</v>
      </c>
      <c r="B20" s="9" t="n">
        <v>3.01</v>
      </c>
    </row>
    <row r="21" spans="1:2">
      <c r="A21" s="4" t="s">
        <v>676</v>
      </c>
      <c r="B21" s="6" t="n">
        <v>6</v>
      </c>
    </row>
    <row r="22" spans="1:2">
      <c r="A22" s="4" t="s">
        <v>668</v>
      </c>
      <c r="B22" s="5" t="n">
        <v>1063941</v>
      </c>
    </row>
    <row r="23" spans="1:2">
      <c r="A23" s="4" t="s">
        <v>669</v>
      </c>
      <c r="B23" s="4" t="s">
        <v>679</v>
      </c>
    </row>
    <row r="24" spans="1:2">
      <c r="A24" s="4" t="s">
        <v>671</v>
      </c>
      <c r="B24" s="8" t="n">
        <v>4.76</v>
      </c>
    </row>
    <row r="25" spans="1:2">
      <c r="A25" s="4" t="s">
        <v>672</v>
      </c>
      <c r="B25" s="5" t="n">
        <v>1055351</v>
      </c>
    </row>
    <row r="26" spans="1:2">
      <c r="A26" s="4" t="s">
        <v>673</v>
      </c>
      <c r="B26" s="8" t="n">
        <v>4.75</v>
      </c>
    </row>
    <row r="27" spans="1:2">
      <c r="A27" s="4" t="s">
        <v>680</v>
      </c>
    </row>
    <row r="28" spans="1:2">
      <c r="A28" s="3" t="s">
        <v>667</v>
      </c>
    </row>
    <row r="29" spans="1:2">
      <c r="A29" s="4" t="s">
        <v>675</v>
      </c>
      <c r="B29" s="9" t="n">
        <v>6.01</v>
      </c>
    </row>
    <row r="30" spans="1:2">
      <c r="A30" s="4" t="s">
        <v>676</v>
      </c>
      <c r="B30" s="6" t="n">
        <v>9</v>
      </c>
    </row>
    <row r="31" spans="1:2">
      <c r="A31" s="4" t="s">
        <v>668</v>
      </c>
      <c r="B31" s="5" t="n">
        <v>3337860</v>
      </c>
    </row>
    <row r="32" spans="1:2">
      <c r="A32" s="4" t="s">
        <v>669</v>
      </c>
      <c r="B32" s="4" t="s">
        <v>681</v>
      </c>
    </row>
    <row r="33" spans="1:2">
      <c r="A33" s="4" t="s">
        <v>671</v>
      </c>
      <c r="B33" s="8" t="n">
        <v>7.25</v>
      </c>
    </row>
    <row r="34" spans="1:2">
      <c r="A34" s="4" t="s">
        <v>672</v>
      </c>
      <c r="B34" s="5" t="n">
        <v>1668725</v>
      </c>
    </row>
    <row r="35" spans="1:2">
      <c r="A35" s="4" t="s">
        <v>673</v>
      </c>
      <c r="B35" s="8" t="n">
        <v>7.23</v>
      </c>
    </row>
    <row r="36" spans="1:2">
      <c r="A36" s="4" t="s">
        <v>682</v>
      </c>
    </row>
    <row r="37" spans="1:2">
      <c r="A37" s="3" t="s">
        <v>667</v>
      </c>
    </row>
    <row r="38" spans="1:2">
      <c r="A38" s="4" t="s">
        <v>675</v>
      </c>
      <c r="B38" s="9" t="n">
        <v>9.01</v>
      </c>
    </row>
    <row r="39" spans="1:2">
      <c r="A39" s="4" t="s">
        <v>676</v>
      </c>
      <c r="B39" s="6" t="n">
        <v>12</v>
      </c>
    </row>
    <row r="40" spans="1:2">
      <c r="A40" s="4" t="s">
        <v>668</v>
      </c>
      <c r="B40" s="5" t="n">
        <v>418612</v>
      </c>
    </row>
    <row r="41" spans="1:2">
      <c r="A41" s="4" t="s">
        <v>669</v>
      </c>
      <c r="B41" s="4" t="s">
        <v>683</v>
      </c>
    </row>
    <row r="42" spans="1:2">
      <c r="A42" s="4" t="s">
        <v>671</v>
      </c>
      <c r="B42" s="8" t="n">
        <v>9.75</v>
      </c>
    </row>
    <row r="43" spans="1:2">
      <c r="A43" s="4" t="s">
        <v>672</v>
      </c>
      <c r="B43" s="5" t="n">
        <v>155420</v>
      </c>
    </row>
    <row r="44" spans="1:2">
      <c r="A44" s="4" t="s">
        <v>673</v>
      </c>
      <c r="B44" s="8" t="n">
        <v>9.92</v>
      </c>
    </row>
    <row r="45" spans="1:2">
      <c r="A45" s="4" t="s">
        <v>684</v>
      </c>
    </row>
    <row r="46" spans="1:2">
      <c r="A46" s="3" t="s">
        <v>667</v>
      </c>
    </row>
    <row r="47" spans="1:2">
      <c r="A47" s="4" t="s">
        <v>675</v>
      </c>
      <c r="B47" s="9" t="n">
        <v>12.01</v>
      </c>
    </row>
    <row r="48" spans="1:2">
      <c r="A48" s="4" t="s">
        <v>676</v>
      </c>
      <c r="B48" s="6" t="n">
        <v>15</v>
      </c>
    </row>
    <row r="49" spans="1:2">
      <c r="A49" s="4" t="s">
        <v>668</v>
      </c>
      <c r="B49" s="5" t="n">
        <v>801712</v>
      </c>
    </row>
    <row r="50" spans="1:2">
      <c r="A50" s="4" t="s">
        <v>669</v>
      </c>
      <c r="B50" s="4" t="s">
        <v>685</v>
      </c>
    </row>
    <row r="51" spans="1:2">
      <c r="A51" s="4" t="s">
        <v>671</v>
      </c>
      <c r="B51" s="8" t="n">
        <v>12.94</v>
      </c>
    </row>
    <row r="52" spans="1:2">
      <c r="A52" s="4" t="s">
        <v>672</v>
      </c>
      <c r="B52" s="5" t="n">
        <v>626277</v>
      </c>
    </row>
    <row r="53" spans="1:2">
      <c r="A53" s="4" t="s">
        <v>673</v>
      </c>
      <c r="B53" s="8" t="n">
        <v>12.9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5"/>
    <col customWidth="1" max="2" min="2" width="30"/>
  </cols>
  <sheetData>
    <row r="1" spans="1:2">
      <c r="A1" s="1" t="s">
        <v>686</v>
      </c>
      <c r="B1" s="2" t="s">
        <v>1</v>
      </c>
    </row>
    <row r="2" spans="1:2">
      <c r="B2" s="2" t="s">
        <v>666</v>
      </c>
    </row>
    <row r="3" spans="1:2">
      <c r="A3" s="3" t="s">
        <v>687</v>
      </c>
    </row>
    <row r="4" spans="1:2">
      <c r="A4" s="4" t="s">
        <v>688</v>
      </c>
      <c r="B4" s="5" t="n">
        <v>5862364</v>
      </c>
    </row>
    <row r="5" spans="1:2">
      <c r="A5" s="4" t="s">
        <v>689</v>
      </c>
      <c r="B5" s="5" t="n">
        <v>1705169</v>
      </c>
    </row>
    <row r="6" spans="1:2">
      <c r="A6" s="4" t="s">
        <v>690</v>
      </c>
      <c r="B6" s="5" t="n">
        <v>-631065</v>
      </c>
    </row>
    <row r="7" spans="1:2">
      <c r="A7" s="4" t="s">
        <v>691</v>
      </c>
      <c r="B7" s="5" t="n">
        <v>-130285</v>
      </c>
    </row>
    <row r="8" spans="1:2">
      <c r="A8" s="4" t="s">
        <v>692</v>
      </c>
      <c r="B8" s="5" t="n">
        <v>6806183</v>
      </c>
    </row>
    <row r="9" spans="1:2">
      <c r="A9" s="3" t="s">
        <v>693</v>
      </c>
    </row>
    <row r="10" spans="1:2">
      <c r="A10" s="4" t="s">
        <v>694</v>
      </c>
      <c r="B10" s="8" t="n">
        <v>6.46</v>
      </c>
    </row>
    <row r="11" spans="1:2">
      <c r="A11" s="4" t="s">
        <v>695</v>
      </c>
      <c r="B11" s="9" t="n">
        <v>7.47</v>
      </c>
    </row>
    <row r="12" spans="1:2">
      <c r="A12" s="4" t="s">
        <v>696</v>
      </c>
      <c r="B12" s="9" t="n">
        <v>4.96</v>
      </c>
    </row>
    <row r="13" spans="1:2">
      <c r="A13" s="4" t="s">
        <v>697</v>
      </c>
      <c r="B13" s="9" t="n">
        <v>8.66</v>
      </c>
    </row>
    <row r="14" spans="1:2">
      <c r="A14" s="4" t="s">
        <v>698</v>
      </c>
      <c r="B14" s="8" t="n">
        <v>6.8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699</v>
      </c>
      <c r="B1" s="2" t="s">
        <v>1</v>
      </c>
    </row>
    <row r="2" spans="1:2">
      <c r="B2" s="2" t="s">
        <v>700</v>
      </c>
    </row>
    <row r="3" spans="1:2">
      <c r="A3" s="3" t="s">
        <v>701</v>
      </c>
    </row>
    <row r="4" spans="1:2">
      <c r="A4" s="4" t="s">
        <v>702</v>
      </c>
      <c r="B4" s="5" t="n">
        <v>230000</v>
      </c>
    </row>
    <row r="5" spans="1:2">
      <c r="A5" s="4" t="s">
        <v>703</v>
      </c>
      <c r="B5" s="5" t="n">
        <v>671500</v>
      </c>
    </row>
    <row r="6" spans="1:2">
      <c r="A6" s="4" t="s">
        <v>704</v>
      </c>
      <c r="B6" s="5" t="n">
        <v>-96666</v>
      </c>
    </row>
    <row r="7" spans="1:2">
      <c r="A7" s="4" t="s">
        <v>705</v>
      </c>
      <c r="B7" s="5" t="n">
        <v>-6000</v>
      </c>
    </row>
    <row r="8" spans="1:2">
      <c r="A8" s="4" t="s">
        <v>706</v>
      </c>
      <c r="B8" s="5" t="n">
        <v>79883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outlineLevelCol="0"/>
  <cols>
    <col customWidth="1" max="1" min="1" width="80"/>
    <col customWidth="1" max="2" min="2" width="19"/>
    <col customWidth="1" max="3" min="3" width="19"/>
    <col customWidth="1" max="4" min="4" width="19"/>
    <col customWidth="1" max="5" min="5" width="21"/>
    <col customWidth="1" max="6" min="6" width="36"/>
    <col customWidth="1" max="7" min="7" width="45"/>
    <col customWidth="1" max="8" min="8" width="37"/>
    <col customWidth="1" max="9" min="9" width="37"/>
    <col customWidth="1" max="10" min="10" width="19"/>
  </cols>
  <sheetData>
    <row r="1" spans="1:10">
      <c r="A1" s="1" t="s">
        <v>707</v>
      </c>
      <c r="B1" s="2" t="s">
        <v>708</v>
      </c>
      <c r="C1" s="2" t="s">
        <v>709</v>
      </c>
      <c r="D1" s="2" t="s">
        <v>710</v>
      </c>
      <c r="E1" s="2" t="s">
        <v>439</v>
      </c>
      <c r="F1" s="2" t="s">
        <v>711</v>
      </c>
      <c r="G1" s="2" t="s">
        <v>712</v>
      </c>
      <c r="H1" s="2" t="s">
        <v>713</v>
      </c>
      <c r="I1" s="2" t="s">
        <v>714</v>
      </c>
      <c r="J1" s="2" t="s">
        <v>715</v>
      </c>
    </row>
    <row r="2" spans="1:10">
      <c r="A2" s="3" t="s">
        <v>716</v>
      </c>
    </row>
    <row r="3" spans="1:10">
      <c r="A3" s="4" t="s">
        <v>717</v>
      </c>
      <c r="G3" s="7" t="n">
        <v>0.001</v>
      </c>
      <c r="H3" s="7" t="n">
        <v>0.001</v>
      </c>
    </row>
    <row r="4" spans="1:10">
      <c r="A4" s="4" t="s">
        <v>718</v>
      </c>
      <c r="G4" s="9" t="n">
        <v>27.2</v>
      </c>
    </row>
    <row r="5" spans="1:10">
      <c r="A5" s="4" t="s">
        <v>719</v>
      </c>
      <c r="G5" s="6" t="n">
        <v>72</v>
      </c>
    </row>
    <row r="6" spans="1:10">
      <c r="A6" s="3" t="s">
        <v>720</v>
      </c>
    </row>
    <row r="7" spans="1:10">
      <c r="A7" s="4" t="s">
        <v>721</v>
      </c>
      <c r="E7" s="6" t="n">
        <v>50000000</v>
      </c>
    </row>
    <row r="8" spans="1:10">
      <c r="A8" s="4" t="s">
        <v>722</v>
      </c>
      <c r="E8" s="4" t="s">
        <v>588</v>
      </c>
    </row>
    <row r="9" spans="1:10">
      <c r="A9" s="4" t="s">
        <v>137</v>
      </c>
      <c r="F9" s="5" t="n">
        <v>10925000</v>
      </c>
      <c r="G9" s="5" t="n">
        <v>658748</v>
      </c>
    </row>
    <row r="10" spans="1:10">
      <c r="A10" s="4" t="s">
        <v>723</v>
      </c>
      <c r="F10" s="6" t="n">
        <v>8</v>
      </c>
      <c r="G10" s="8" t="n">
        <v>9.75</v>
      </c>
    </row>
    <row r="11" spans="1:10">
      <c r="A11" s="4" t="s">
        <v>724</v>
      </c>
      <c r="G11" s="6" t="n">
        <v>6295761</v>
      </c>
      <c r="H11" s="6" t="n">
        <v>81902363</v>
      </c>
      <c r="I11" s="6" t="n">
        <v>59209182</v>
      </c>
    </row>
    <row r="12" spans="1:10">
      <c r="A12" s="4" t="s">
        <v>725</v>
      </c>
      <c r="F12" s="6" t="n">
        <v>81900000</v>
      </c>
    </row>
    <row r="13" spans="1:10">
      <c r="A13" s="4" t="s">
        <v>726</v>
      </c>
      <c r="G13" s="5" t="n">
        <v>2</v>
      </c>
    </row>
    <row r="14" spans="1:10">
      <c r="A14" s="4" t="s">
        <v>727</v>
      </c>
      <c r="G14" s="4" t="s">
        <v>374</v>
      </c>
    </row>
    <row r="15" spans="1:10">
      <c r="A15" s="4" t="s">
        <v>728</v>
      </c>
      <c r="G15" s="4" t="s">
        <v>431</v>
      </c>
    </row>
    <row r="16" spans="1:10">
      <c r="A16" s="4" t="s">
        <v>729</v>
      </c>
      <c r="G16" s="5" t="n">
        <v>6806183</v>
      </c>
      <c r="H16" s="5" t="n">
        <v>5862364</v>
      </c>
    </row>
    <row r="17" spans="1:10">
      <c r="A17" s="4" t="s">
        <v>730</v>
      </c>
      <c r="G17" s="6" t="n">
        <v>10479135</v>
      </c>
      <c r="H17" s="6" t="n">
        <v>6186848</v>
      </c>
      <c r="I17" s="6" t="n">
        <v>5428946</v>
      </c>
    </row>
    <row r="18" spans="1:10">
      <c r="A18" s="4" t="s">
        <v>731</v>
      </c>
      <c r="G18" s="6" t="n">
        <v>5800000</v>
      </c>
      <c r="H18" s="6" t="n">
        <v>5400000</v>
      </c>
    </row>
    <row r="19" spans="1:10">
      <c r="A19" s="4" t="s">
        <v>732</v>
      </c>
      <c r="G19" s="4" t="s">
        <v>733</v>
      </c>
      <c r="H19" s="4" t="s">
        <v>733</v>
      </c>
    </row>
    <row r="20" spans="1:10">
      <c r="A20" s="4" t="s">
        <v>734</v>
      </c>
      <c r="G20" s="6" t="n">
        <v>8300000</v>
      </c>
    </row>
    <row r="21" spans="1:10">
      <c r="A21" s="4" t="s">
        <v>735</v>
      </c>
      <c r="G21" s="6" t="n">
        <v>8200000</v>
      </c>
    </row>
    <row r="22" spans="1:10">
      <c r="A22" s="4" t="s">
        <v>736</v>
      </c>
      <c r="G22" s="4" t="s">
        <v>737</v>
      </c>
    </row>
    <row r="23" spans="1:10">
      <c r="A23" s="4" t="s">
        <v>738</v>
      </c>
      <c r="G23" s="5" t="n">
        <v>1973141</v>
      </c>
    </row>
    <row r="24" spans="1:10">
      <c r="A24" s="4" t="s">
        <v>739</v>
      </c>
      <c r="G24" s="8" t="n">
        <v>9.01</v>
      </c>
      <c r="H24" s="8" t="n">
        <v>10.89</v>
      </c>
      <c r="I24" s="8" t="n">
        <v>15.95</v>
      </c>
    </row>
    <row r="25" spans="1:10">
      <c r="A25" s="4" t="s">
        <v>740</v>
      </c>
      <c r="G25" s="5" t="n">
        <v>69570</v>
      </c>
      <c r="H25" s="5" t="n">
        <v>83696</v>
      </c>
      <c r="I25" s="5" t="n">
        <v>70517</v>
      </c>
    </row>
    <row r="26" spans="1:10">
      <c r="A26" s="4" t="s">
        <v>741</v>
      </c>
      <c r="G26" s="8" t="n">
        <v>4.59</v>
      </c>
      <c r="H26" s="8" t="n">
        <v>4.6</v>
      </c>
      <c r="I26" s="8" t="n">
        <v>9.19</v>
      </c>
    </row>
    <row r="27" spans="1:10">
      <c r="A27" s="4" t="s">
        <v>742</v>
      </c>
      <c r="G27" s="6" t="n">
        <v>1800000</v>
      </c>
      <c r="H27" s="6" t="n">
        <v>552000</v>
      </c>
      <c r="I27" s="6" t="n">
        <v>1400000</v>
      </c>
    </row>
    <row r="28" spans="1:10">
      <c r="A28" s="4" t="s">
        <v>743</v>
      </c>
      <c r="G28" s="5" t="n">
        <v>3500000</v>
      </c>
      <c r="H28" s="5" t="n">
        <v>456000</v>
      </c>
      <c r="I28" s="5" t="n">
        <v>2000000</v>
      </c>
    </row>
    <row r="29" spans="1:10">
      <c r="A29" s="4" t="s">
        <v>744</v>
      </c>
    </row>
    <row r="30" spans="1:10">
      <c r="A30" s="3" t="s">
        <v>720</v>
      </c>
    </row>
    <row r="31" spans="1:10">
      <c r="A31" s="4" t="s">
        <v>730</v>
      </c>
      <c r="G31" s="5" t="n">
        <v>10200000</v>
      </c>
      <c r="H31" s="5" t="n">
        <v>5800000</v>
      </c>
      <c r="I31" s="5" t="n">
        <v>4800000</v>
      </c>
    </row>
    <row r="32" spans="1:10">
      <c r="A32" s="4" t="s">
        <v>745</v>
      </c>
    </row>
    <row r="33" spans="1:10">
      <c r="A33" s="3" t="s">
        <v>720</v>
      </c>
    </row>
    <row r="34" spans="1:10">
      <c r="A34" s="4" t="s">
        <v>730</v>
      </c>
      <c r="G34" s="5" t="n">
        <v>4800000</v>
      </c>
      <c r="H34" s="5" t="n">
        <v>3200000</v>
      </c>
      <c r="I34" s="5" t="n">
        <v>2800000</v>
      </c>
    </row>
    <row r="35" spans="1:10">
      <c r="A35" s="4" t="s">
        <v>746</v>
      </c>
    </row>
    <row r="36" spans="1:10">
      <c r="A36" s="3" t="s">
        <v>720</v>
      </c>
    </row>
    <row r="37" spans="1:10">
      <c r="A37" s="4" t="s">
        <v>730</v>
      </c>
      <c r="G37" s="6" t="n">
        <v>5400000</v>
      </c>
      <c r="H37" s="5" t="n">
        <v>2600000</v>
      </c>
      <c r="I37" s="5" t="n">
        <v>2000000</v>
      </c>
    </row>
    <row r="38" spans="1:10">
      <c r="A38" s="4" t="s">
        <v>415</v>
      </c>
    </row>
    <row r="39" spans="1:10">
      <c r="A39" s="3" t="s">
        <v>720</v>
      </c>
    </row>
    <row r="40" spans="1:10">
      <c r="A40" s="4" t="s">
        <v>729</v>
      </c>
      <c r="G40" s="5" t="n">
        <v>796810</v>
      </c>
    </row>
    <row r="41" spans="1:10">
      <c r="A41" s="4" t="s">
        <v>747</v>
      </c>
      <c r="G41" s="6" t="n">
        <v>321000</v>
      </c>
      <c r="H41" s="5" t="n">
        <v>385000</v>
      </c>
      <c r="I41" s="6" t="n">
        <v>585000</v>
      </c>
    </row>
    <row r="42" spans="1:10">
      <c r="A42" s="4" t="s">
        <v>748</v>
      </c>
    </row>
    <row r="43" spans="1:10">
      <c r="A43" s="3" t="s">
        <v>720</v>
      </c>
    </row>
    <row r="44" spans="1:10">
      <c r="A44" s="4" t="s">
        <v>749</v>
      </c>
      <c r="B44" s="5" t="n">
        <v>2000000</v>
      </c>
      <c r="C44" s="5" t="n">
        <v>1250000</v>
      </c>
      <c r="D44" s="5" t="n">
        <v>500000</v>
      </c>
    </row>
    <row r="45" spans="1:10">
      <c r="A45" s="4" t="s">
        <v>750</v>
      </c>
      <c r="D45" s="5" t="n">
        <v>513833</v>
      </c>
    </row>
    <row r="46" spans="1:10">
      <c r="A46" s="4" t="s">
        <v>751</v>
      </c>
      <c r="G46" s="5" t="n">
        <v>7770497</v>
      </c>
    </row>
    <row r="47" spans="1:10">
      <c r="A47" s="4" t="s">
        <v>752</v>
      </c>
      <c r="G47" s="5" t="n">
        <v>224507</v>
      </c>
    </row>
    <row r="48" spans="1:10">
      <c r="A48" s="4" t="s">
        <v>753</v>
      </c>
      <c r="G48" s="5" t="n">
        <v>798834</v>
      </c>
    </row>
    <row r="49" spans="1:10">
      <c r="A49" s="4" t="s">
        <v>754</v>
      </c>
      <c r="G49" s="5" t="n">
        <v>5978342</v>
      </c>
    </row>
    <row r="50" spans="1:10">
      <c r="A50" s="4" t="s">
        <v>755</v>
      </c>
    </row>
    <row r="51" spans="1:10">
      <c r="A51" s="3" t="s">
        <v>720</v>
      </c>
    </row>
    <row r="52" spans="1:10">
      <c r="A52" s="4" t="s">
        <v>729</v>
      </c>
      <c r="G52" s="5" t="n">
        <v>100002</v>
      </c>
    </row>
    <row r="53" spans="1:10">
      <c r="A53" s="4" t="s">
        <v>756</v>
      </c>
    </row>
    <row r="54" spans="1:10">
      <c r="A54" s="3" t="s">
        <v>720</v>
      </c>
    </row>
    <row r="55" spans="1:10">
      <c r="A55" s="4" t="s">
        <v>731</v>
      </c>
      <c r="G55" s="6" t="n">
        <v>4000000</v>
      </c>
      <c r="H55" s="6" t="n">
        <v>1200000</v>
      </c>
    </row>
    <row r="56" spans="1:10">
      <c r="A56" s="4" t="s">
        <v>732</v>
      </c>
      <c r="G56" s="4" t="s">
        <v>454</v>
      </c>
      <c r="H56" s="4" t="s">
        <v>757</v>
      </c>
    </row>
    <row r="57" spans="1:10">
      <c r="A57" s="4" t="s">
        <v>758</v>
      </c>
      <c r="G57" s="6" t="n">
        <v>5500000</v>
      </c>
    </row>
    <row r="58" spans="1:10">
      <c r="A58" s="4" t="s">
        <v>759</v>
      </c>
      <c r="G58" s="6" t="n">
        <v>781000</v>
      </c>
    </row>
    <row r="59" spans="1:10">
      <c r="A59" s="4" t="s">
        <v>760</v>
      </c>
      <c r="G59" s="5" t="n">
        <v>798834</v>
      </c>
      <c r="H59" s="5" t="n">
        <v>230000</v>
      </c>
    </row>
    <row r="60" spans="1:10">
      <c r="A60" s="4" t="s">
        <v>761</v>
      </c>
      <c r="G60" s="8" t="n">
        <v>7.41</v>
      </c>
      <c r="H60" s="8" t="n">
        <v>7.76</v>
      </c>
    </row>
    <row r="61" spans="1:10">
      <c r="A61" s="4" t="s">
        <v>762</v>
      </c>
    </row>
    <row r="62" spans="1:10">
      <c r="A62" s="3" t="s">
        <v>720</v>
      </c>
    </row>
    <row r="63" spans="1:10">
      <c r="A63" s="4" t="s">
        <v>729</v>
      </c>
      <c r="G63" s="5" t="n">
        <v>727839</v>
      </c>
    </row>
    <row r="64" spans="1:10">
      <c r="A64" s="4" t="s">
        <v>763</v>
      </c>
    </row>
    <row r="65" spans="1:10">
      <c r="A65" s="3" t="s">
        <v>720</v>
      </c>
    </row>
    <row r="66" spans="1:10">
      <c r="A66" s="4" t="s">
        <v>137</v>
      </c>
      <c r="F66" s="5" t="n">
        <v>1425000</v>
      </c>
    </row>
    <row r="67" spans="1:10">
      <c r="A67" s="4" t="s">
        <v>371</v>
      </c>
    </row>
    <row r="68" spans="1:10">
      <c r="A68" s="3" t="s">
        <v>716</v>
      </c>
    </row>
    <row r="69" spans="1:10">
      <c r="A69" s="4" t="s">
        <v>764</v>
      </c>
      <c r="G69" s="5" t="n">
        <v>6250</v>
      </c>
    </row>
    <row r="70" spans="1:10">
      <c r="A70" s="4" t="s">
        <v>765</v>
      </c>
    </row>
    <row r="71" spans="1:10">
      <c r="A71" s="3" t="s">
        <v>716</v>
      </c>
    </row>
    <row r="72" spans="1:10">
      <c r="A72" s="4" t="s">
        <v>766</v>
      </c>
      <c r="G72" s="6" t="n">
        <v>10000</v>
      </c>
    </row>
    <row r="73" spans="1:10">
      <c r="A73" s="4" t="s">
        <v>717</v>
      </c>
      <c r="G73" s="7" t="n">
        <v>0.001</v>
      </c>
    </row>
    <row r="74" spans="1:10">
      <c r="A74" s="4" t="s">
        <v>767</v>
      </c>
      <c r="G74" s="5" t="n">
        <v>368</v>
      </c>
    </row>
    <row r="75" spans="1:10">
      <c r="A75" s="4" t="s">
        <v>768</v>
      </c>
      <c r="G75" s="4" t="s">
        <v>769</v>
      </c>
    </row>
    <row r="76" spans="1:10">
      <c r="A76" s="4" t="s">
        <v>770</v>
      </c>
      <c r="G76" s="5" t="n">
        <v>8456</v>
      </c>
    </row>
    <row r="77" spans="1:10">
      <c r="A77" s="4" t="s">
        <v>771</v>
      </c>
    </row>
    <row r="78" spans="1:10">
      <c r="A78" s="3" t="s">
        <v>720</v>
      </c>
    </row>
    <row r="79" spans="1:10">
      <c r="A79" s="4" t="s">
        <v>772</v>
      </c>
      <c r="G79" s="5" t="n">
        <v>276813</v>
      </c>
      <c r="H79" s="5" t="n">
        <v>426625</v>
      </c>
    </row>
    <row r="80" spans="1:10">
      <c r="A80" s="4" t="s">
        <v>773</v>
      </c>
      <c r="G80" s="6" t="n">
        <v>0</v>
      </c>
      <c r="H80" s="6" t="n">
        <v>2000000</v>
      </c>
    </row>
    <row r="81" spans="1:10">
      <c r="A81" s="4" t="s">
        <v>774</v>
      </c>
    </row>
    <row r="82" spans="1:10">
      <c r="A82" s="3" t="s">
        <v>720</v>
      </c>
    </row>
    <row r="83" spans="1:10">
      <c r="A83" s="4" t="s">
        <v>750</v>
      </c>
      <c r="J83" s="5" t="n">
        <v>2000000</v>
      </c>
    </row>
    <row r="84" spans="1:10">
      <c r="A84" s="4" t="s">
        <v>751</v>
      </c>
      <c r="J84" s="5" t="n">
        <v>6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775</v>
      </c>
      <c r="B1" s="2" t="s">
        <v>164</v>
      </c>
    </row>
    <row r="2" spans="1:2">
      <c r="A2" s="3" t="s">
        <v>231</v>
      </c>
    </row>
    <row r="3" spans="1:2">
      <c r="A3" s="5" t="n">
        <v>2017</v>
      </c>
      <c r="B3" s="6" t="n">
        <v>1818000</v>
      </c>
    </row>
    <row r="4" spans="1:2">
      <c r="A4" s="5" t="n">
        <v>2018</v>
      </c>
      <c r="B4" s="5" t="n">
        <v>2266000</v>
      </c>
    </row>
    <row r="5" spans="1:2">
      <c r="A5" s="5" t="n">
        <v>2019</v>
      </c>
      <c r="B5" s="5" t="n">
        <v>2682000</v>
      </c>
    </row>
    <row r="6" spans="1:2">
      <c r="A6" s="5" t="n">
        <v>2020</v>
      </c>
      <c r="B6" s="5" t="n">
        <v>2869000</v>
      </c>
    </row>
    <row r="7" spans="1:2">
      <c r="A7" s="5" t="n">
        <v>2021</v>
      </c>
      <c r="B7" s="5" t="n">
        <v>2950000</v>
      </c>
    </row>
    <row r="8" spans="1:2">
      <c r="A8" s="4" t="s">
        <v>639</v>
      </c>
      <c r="B8" s="5" t="n">
        <v>13548000</v>
      </c>
    </row>
    <row r="9" spans="1:2">
      <c r="A9" s="4" t="s">
        <v>127</v>
      </c>
      <c r="B9" s="6" t="n">
        <v>26133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47"/>
    <col customWidth="1" max="2" min="2" width="24"/>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776</v>
      </c>
      <c r="B1" s="2" t="s">
        <v>777</v>
      </c>
      <c r="G1" s="2" t="s">
        <v>1</v>
      </c>
    </row>
    <row r="2" spans="1:9">
      <c r="B2" s="2" t="s">
        <v>778</v>
      </c>
      <c r="C2" s="2" t="s">
        <v>779</v>
      </c>
      <c r="D2" s="2" t="s">
        <v>442</v>
      </c>
      <c r="E2" s="2" t="s">
        <v>780</v>
      </c>
      <c r="F2" s="2" t="s">
        <v>781</v>
      </c>
      <c r="G2" s="2" t="s">
        <v>164</v>
      </c>
      <c r="H2" s="2" t="s">
        <v>165</v>
      </c>
      <c r="I2" s="2" t="s">
        <v>166</v>
      </c>
    </row>
    <row r="3" spans="1:9">
      <c r="A3" s="3" t="s">
        <v>782</v>
      </c>
    </row>
    <row r="4" spans="1:9">
      <c r="A4" s="4" t="s">
        <v>783</v>
      </c>
      <c r="B4" s="4" t="s">
        <v>454</v>
      </c>
    </row>
    <row r="5" spans="1:9">
      <c r="A5" s="4" t="s">
        <v>784</v>
      </c>
      <c r="G5" s="6" t="n">
        <v>933000</v>
      </c>
    </row>
    <row r="6" spans="1:9">
      <c r="A6" s="4" t="s">
        <v>785</v>
      </c>
      <c r="G6" s="5" t="n">
        <v>1600000</v>
      </c>
      <c r="H6" s="6" t="n">
        <v>1300000</v>
      </c>
      <c r="I6" s="6" t="n">
        <v>1200000</v>
      </c>
    </row>
    <row r="7" spans="1:9">
      <c r="A7" s="4" t="s">
        <v>786</v>
      </c>
    </row>
    <row r="8" spans="1:9">
      <c r="A8" s="3" t="s">
        <v>782</v>
      </c>
    </row>
    <row r="9" spans="1:9">
      <c r="A9" s="4" t="s">
        <v>787</v>
      </c>
      <c r="E9" s="4" t="s">
        <v>788</v>
      </c>
    </row>
    <row r="10" spans="1:9">
      <c r="A10" s="4" t="s">
        <v>789</v>
      </c>
      <c r="E10" s="6" t="n">
        <v>49000</v>
      </c>
    </row>
    <row r="11" spans="1:9">
      <c r="A11" s="4" t="s">
        <v>790</v>
      </c>
      <c r="C11" s="6" t="n">
        <v>16000</v>
      </c>
    </row>
    <row r="12" spans="1:9">
      <c r="A12" s="4" t="s">
        <v>791</v>
      </c>
    </row>
    <row r="13" spans="1:9">
      <c r="A13" s="3" t="s">
        <v>782</v>
      </c>
    </row>
    <row r="14" spans="1:9">
      <c r="A14" s="4" t="s">
        <v>787</v>
      </c>
      <c r="F14" s="4" t="s">
        <v>431</v>
      </c>
    </row>
    <row r="15" spans="1:9">
      <c r="A15" s="4" t="s">
        <v>789</v>
      </c>
      <c r="F15" s="6" t="n">
        <v>64000</v>
      </c>
    </row>
    <row r="16" spans="1:9">
      <c r="A16" s="4" t="s">
        <v>784</v>
      </c>
      <c r="G16" s="5" t="n">
        <v>822000</v>
      </c>
    </row>
    <row r="17" spans="1:9">
      <c r="A17" s="4" t="s">
        <v>792</v>
      </c>
    </row>
    <row r="18" spans="1:9">
      <c r="A18" s="3" t="s">
        <v>782</v>
      </c>
    </row>
    <row r="19" spans="1:9">
      <c r="A19" s="4" t="s">
        <v>793</v>
      </c>
      <c r="B19" s="5" t="n">
        <v>51</v>
      </c>
    </row>
    <row r="20" spans="1:9">
      <c r="A20" s="4" t="s">
        <v>787</v>
      </c>
      <c r="B20" s="4" t="s">
        <v>431</v>
      </c>
    </row>
    <row r="21" spans="1:9">
      <c r="A21" s="4" t="s">
        <v>789</v>
      </c>
      <c r="B21" s="6" t="n">
        <v>95000</v>
      </c>
    </row>
    <row r="22" spans="1:9">
      <c r="A22" s="4" t="s">
        <v>790</v>
      </c>
      <c r="D22" s="6" t="n">
        <v>13000</v>
      </c>
    </row>
    <row r="23" spans="1:9">
      <c r="A23" s="4" t="s">
        <v>784</v>
      </c>
      <c r="G23" s="6" t="n">
        <v>390000</v>
      </c>
    </row>
    <row r="24" spans="1:9">
      <c r="A24" s="4" t="s">
        <v>794</v>
      </c>
    </row>
    <row r="25" spans="1:9">
      <c r="A25" s="3" t="s">
        <v>782</v>
      </c>
    </row>
    <row r="26" spans="1:9">
      <c r="A26" s="4" t="s">
        <v>795</v>
      </c>
      <c r="E26" s="5" t="n">
        <v>0</v>
      </c>
    </row>
    <row r="27" spans="1:9">
      <c r="A27" s="4" t="s">
        <v>796</v>
      </c>
    </row>
    <row r="28" spans="1:9">
      <c r="A28" s="3" t="s">
        <v>782</v>
      </c>
    </row>
    <row r="29" spans="1:9">
      <c r="A29" s="4" t="s">
        <v>795</v>
      </c>
      <c r="E29" s="5" t="n">
        <v>0</v>
      </c>
      <c r="F29" s="5" t="n">
        <v>0</v>
      </c>
    </row>
    <row r="30" spans="1:9">
      <c r="A30" s="4" t="s">
        <v>797</v>
      </c>
    </row>
    <row r="31" spans="1:9">
      <c r="A31" s="3" t="s">
        <v>782</v>
      </c>
    </row>
    <row r="32" spans="1:9">
      <c r="A32" s="4" t="s">
        <v>795</v>
      </c>
      <c r="E32" s="5" t="n">
        <v>58000</v>
      </c>
    </row>
    <row r="33" spans="1:9">
      <c r="A33" s="4" t="s">
        <v>798</v>
      </c>
    </row>
    <row r="34" spans="1:9">
      <c r="A34" s="3" t="s">
        <v>782</v>
      </c>
    </row>
    <row r="35" spans="1:9">
      <c r="A35" s="4" t="s">
        <v>795</v>
      </c>
      <c r="E35" s="6" t="n">
        <v>95000</v>
      </c>
      <c r="F35" s="6" t="n">
        <v>83000</v>
      </c>
    </row>
  </sheetData>
  <mergeCells count="3">
    <mergeCell ref="A1:A2"/>
    <mergeCell ref="B1:F1"/>
    <mergeCell ref="G1:I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799</v>
      </c>
      <c r="B1" s="2" t="s">
        <v>2</v>
      </c>
      <c r="C1" s="2" t="s">
        <v>30</v>
      </c>
      <c r="D1" s="2" t="s">
        <v>543</v>
      </c>
    </row>
    <row r="2" spans="1:4">
      <c r="A2" s="3" t="s">
        <v>800</v>
      </c>
    </row>
    <row r="3" spans="1:4">
      <c r="A3" s="4" t="s">
        <v>545</v>
      </c>
      <c r="D3" s="6" t="n">
        <v>0</v>
      </c>
    </row>
    <row r="4" spans="1:4">
      <c r="A4" s="4" t="s">
        <v>801</v>
      </c>
    </row>
    <row r="5" spans="1:4">
      <c r="A5" s="3" t="s">
        <v>800</v>
      </c>
    </row>
    <row r="6" spans="1:4">
      <c r="A6" s="4" t="s">
        <v>550</v>
      </c>
      <c r="B6" s="5" t="n">
        <v>395758</v>
      </c>
      <c r="C6" s="5" t="n">
        <v>395758</v>
      </c>
    </row>
    <row r="7" spans="1:4">
      <c r="A7" s="4" t="s">
        <v>802</v>
      </c>
    </row>
    <row r="8" spans="1:4">
      <c r="A8" s="3" t="s">
        <v>800</v>
      </c>
    </row>
    <row r="9" spans="1:4">
      <c r="A9" s="4" t="s">
        <v>803</v>
      </c>
      <c r="B9" s="4" t="s">
        <v>804</v>
      </c>
      <c r="C9" s="4" t="s">
        <v>804</v>
      </c>
    </row>
    <row r="10" spans="1:4">
      <c r="A10" s="4" t="s">
        <v>805</v>
      </c>
    </row>
    <row r="11" spans="1:4">
      <c r="A11" s="3" t="s">
        <v>800</v>
      </c>
    </row>
    <row r="12" spans="1:4">
      <c r="A12" s="4" t="s">
        <v>803</v>
      </c>
      <c r="B12" s="4" t="s">
        <v>806</v>
      </c>
      <c r="C12" s="4" t="s">
        <v>80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5"/>
    <col customWidth="1" max="2" min="2" width="21"/>
  </cols>
  <sheetData>
    <row r="1" spans="1:2">
      <c r="A1" s="1" t="s">
        <v>807</v>
      </c>
      <c r="B1" s="2" t="s">
        <v>808</v>
      </c>
    </row>
    <row r="2" spans="1:2">
      <c r="A2" s="3" t="s">
        <v>809</v>
      </c>
    </row>
    <row r="3" spans="1:2">
      <c r="A3" s="4" t="s">
        <v>810</v>
      </c>
      <c r="B3" s="10" t="n">
        <v>4.3</v>
      </c>
    </row>
    <row r="4" spans="1:2">
      <c r="A4" s="4" t="s">
        <v>811</v>
      </c>
      <c r="B4" s="10" t="n">
        <v>1.2</v>
      </c>
    </row>
    <row r="5" spans="1:2">
      <c r="A5" s="4" t="s">
        <v>812</v>
      </c>
    </row>
    <row r="6" spans="1:2">
      <c r="A6" s="3" t="s">
        <v>809</v>
      </c>
    </row>
    <row r="7" spans="1:2">
      <c r="A7" s="4" t="s">
        <v>813</v>
      </c>
      <c r="B7" s="4" t="s">
        <v>581</v>
      </c>
    </row>
    <row r="8" spans="1:2">
      <c r="A8" s="4" t="s">
        <v>814</v>
      </c>
      <c r="B8" s="4" t="s">
        <v>635</v>
      </c>
    </row>
    <row r="9" spans="1:2">
      <c r="A9" s="4" t="s">
        <v>371</v>
      </c>
    </row>
    <row r="10" spans="1:2">
      <c r="A10" s="3" t="s">
        <v>809</v>
      </c>
    </row>
    <row r="11" spans="1:2">
      <c r="A11" s="4" t="s">
        <v>814</v>
      </c>
      <c r="B11" s="4" t="s">
        <v>454</v>
      </c>
    </row>
    <row r="12" spans="1:2">
      <c r="A12" s="4" t="s">
        <v>375</v>
      </c>
    </row>
    <row r="13" spans="1:2">
      <c r="A13" s="3" t="s">
        <v>809</v>
      </c>
    </row>
    <row r="14" spans="1:2">
      <c r="A14" s="4" t="s">
        <v>814</v>
      </c>
      <c r="B14" s="4" t="s">
        <v>37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2</v>
      </c>
      <c r="C2" s="2" t="s">
        <v>30</v>
      </c>
      <c r="D2" s="2" t="s">
        <v>89</v>
      </c>
    </row>
    <row r="3" spans="1:4">
      <c r="A3" s="3" t="s">
        <v>161</v>
      </c>
    </row>
    <row r="4" spans="1:4">
      <c r="A4" s="4" t="s">
        <v>162</v>
      </c>
      <c r="B4" s="6" t="n">
        <v>128</v>
      </c>
      <c r="C4" s="6" t="n">
        <v>4000</v>
      </c>
      <c r="D4" s="6" t="n">
        <v>55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815</v>
      </c>
      <c r="B1" s="2" t="s">
        <v>2</v>
      </c>
      <c r="C1" s="2" t="s">
        <v>816</v>
      </c>
      <c r="D1" s="2" t="s">
        <v>30</v>
      </c>
    </row>
    <row r="2" spans="1:4">
      <c r="A2" s="3" t="s">
        <v>809</v>
      </c>
    </row>
    <row r="3" spans="1:4">
      <c r="A3" s="4" t="s">
        <v>43</v>
      </c>
      <c r="B3" s="6" t="n">
        <v>10513371</v>
      </c>
      <c r="D3" s="6" t="n">
        <v>10113371</v>
      </c>
    </row>
    <row r="4" spans="1:4">
      <c r="A4" s="4" t="s">
        <v>621</v>
      </c>
    </row>
    <row r="5" spans="1:4">
      <c r="A5" s="3" t="s">
        <v>809</v>
      </c>
    </row>
    <row r="6" spans="1:4">
      <c r="A6" s="4" t="s">
        <v>43</v>
      </c>
      <c r="C6" s="6" t="n">
        <v>400000</v>
      </c>
    </row>
    <row r="7" spans="1:4">
      <c r="A7" s="4" t="s">
        <v>817</v>
      </c>
      <c r="C7" s="5" t="n">
        <v>5500000</v>
      </c>
    </row>
    <row r="8" spans="1:4">
      <c r="A8" s="4" t="s">
        <v>818</v>
      </c>
    </row>
    <row r="9" spans="1:4">
      <c r="A9" s="3" t="s">
        <v>809</v>
      </c>
    </row>
    <row r="10" spans="1:4">
      <c r="A10" s="4" t="s">
        <v>819</v>
      </c>
      <c r="C10" s="5" t="n">
        <v>3800000</v>
      </c>
    </row>
    <row r="11" spans="1:4">
      <c r="A11" s="4" t="s">
        <v>820</v>
      </c>
    </row>
    <row r="12" spans="1:4">
      <c r="A12" s="3" t="s">
        <v>809</v>
      </c>
    </row>
    <row r="13" spans="1:4">
      <c r="A13" s="4" t="s">
        <v>819</v>
      </c>
      <c r="C13" s="5" t="n">
        <v>1000000</v>
      </c>
    </row>
    <row r="14" spans="1:4">
      <c r="A14" s="4" t="s">
        <v>821</v>
      </c>
    </row>
    <row r="15" spans="1:4">
      <c r="A15" s="3" t="s">
        <v>809</v>
      </c>
    </row>
    <row r="16" spans="1:4">
      <c r="A16" s="4" t="s">
        <v>819</v>
      </c>
      <c r="C16" s="5" t="n">
        <v>100000</v>
      </c>
    </row>
    <row r="17" spans="1:4">
      <c r="A17" s="4" t="s">
        <v>822</v>
      </c>
    </row>
    <row r="18" spans="1:4">
      <c r="A18" s="3" t="s">
        <v>809</v>
      </c>
    </row>
    <row r="19" spans="1:4">
      <c r="A19" s="4" t="s">
        <v>819</v>
      </c>
      <c r="C19" s="6" t="n">
        <v>2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823</v>
      </c>
      <c r="B1" s="2" t="s">
        <v>1</v>
      </c>
    </row>
    <row r="2" spans="1:4">
      <c r="B2" s="2" t="s">
        <v>2</v>
      </c>
      <c r="C2" s="2" t="s">
        <v>30</v>
      </c>
      <c r="D2" s="2" t="s">
        <v>89</v>
      </c>
    </row>
    <row r="3" spans="1:4">
      <c r="A3" s="3" t="s">
        <v>824</v>
      </c>
    </row>
    <row r="4" spans="1:4">
      <c r="A4" s="4" t="s">
        <v>825</v>
      </c>
      <c r="B4" s="6" t="n">
        <v>0</v>
      </c>
      <c r="C4" s="6" t="n">
        <v>0</v>
      </c>
      <c r="D4" s="6" t="n">
        <v>0</v>
      </c>
    </row>
    <row r="5" spans="1:4">
      <c r="A5" s="4" t="s">
        <v>826</v>
      </c>
      <c r="B5" s="5" t="n">
        <v>0</v>
      </c>
      <c r="C5" s="5" t="n">
        <v>0</v>
      </c>
      <c r="D5" s="5" t="n">
        <v>2</v>
      </c>
    </row>
    <row r="6" spans="1:4">
      <c r="A6" s="4" t="s">
        <v>827</v>
      </c>
      <c r="B6" s="5" t="n">
        <v>0</v>
      </c>
      <c r="C6" s="5" t="n">
        <v>0</v>
      </c>
      <c r="D6" s="5" t="n">
        <v>2</v>
      </c>
    </row>
    <row r="7" spans="1:4">
      <c r="A7" s="3" t="s">
        <v>828</v>
      </c>
    </row>
    <row r="8" spans="1:4">
      <c r="A8" s="4" t="s">
        <v>825</v>
      </c>
      <c r="B8" s="5" t="n">
        <v>0</v>
      </c>
      <c r="C8" s="5" t="n">
        <v>-1594</v>
      </c>
      <c r="D8" s="5" t="n">
        <v>18</v>
      </c>
    </row>
    <row r="9" spans="1:4">
      <c r="A9" s="4" t="s">
        <v>826</v>
      </c>
      <c r="B9" s="5" t="n">
        <v>0</v>
      </c>
      <c r="C9" s="5" t="n">
        <v>-504</v>
      </c>
      <c r="D9" s="5" t="n">
        <v>9</v>
      </c>
    </row>
    <row r="10" spans="1:4">
      <c r="A10" s="4" t="s">
        <v>829</v>
      </c>
      <c r="B10" s="5" t="n">
        <v>0</v>
      </c>
      <c r="C10" s="5" t="n">
        <v>-2098</v>
      </c>
      <c r="D10" s="5" t="n">
        <v>27</v>
      </c>
    </row>
    <row r="11" spans="1:4">
      <c r="A11" s="4" t="s">
        <v>830</v>
      </c>
      <c r="B11" s="6" t="n">
        <v>0</v>
      </c>
      <c r="C11" s="6" t="n">
        <v>-2098</v>
      </c>
      <c r="D11" s="6" t="n">
        <v>2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30</v>
      </c>
      <c r="D2" s="2" t="s">
        <v>89</v>
      </c>
    </row>
    <row r="3" spans="1:4">
      <c r="A3" s="3" t="s">
        <v>240</v>
      </c>
    </row>
    <row r="4" spans="1:4">
      <c r="A4" s="4" t="s">
        <v>832</v>
      </c>
      <c r="B4" s="4" t="s">
        <v>833</v>
      </c>
      <c r="C4" s="4" t="s">
        <v>833</v>
      </c>
      <c r="D4" s="4" t="s">
        <v>833</v>
      </c>
    </row>
    <row r="5" spans="1:4">
      <c r="A5" s="3" t="s">
        <v>834</v>
      </c>
    </row>
    <row r="6" spans="1:4">
      <c r="A6" s="4" t="s">
        <v>835</v>
      </c>
      <c r="B6" s="6" t="n">
        <v>-25809</v>
      </c>
      <c r="C6" s="6" t="n">
        <v>-10920</v>
      </c>
      <c r="D6" s="6" t="n">
        <v>-12639</v>
      </c>
    </row>
    <row r="7" spans="1:4">
      <c r="A7" s="4" t="s">
        <v>836</v>
      </c>
      <c r="B7" s="5" t="n">
        <v>-4</v>
      </c>
      <c r="C7" s="5" t="n">
        <v>-2640</v>
      </c>
      <c r="D7" s="5" t="n">
        <v>-2362</v>
      </c>
    </row>
    <row r="8" spans="1:4">
      <c r="A8" s="4" t="s">
        <v>837</v>
      </c>
      <c r="B8" s="5" t="n">
        <v>29678</v>
      </c>
      <c r="C8" s="5" t="n">
        <v>7882</v>
      </c>
      <c r="D8" s="5" t="n">
        <v>14235</v>
      </c>
    </row>
    <row r="9" spans="1:4">
      <c r="A9" s="4" t="s">
        <v>838</v>
      </c>
      <c r="B9" s="5" t="n">
        <v>-3117</v>
      </c>
      <c r="C9" s="5" t="n">
        <v>-1537</v>
      </c>
      <c r="D9" s="5" t="n">
        <v>-849</v>
      </c>
    </row>
    <row r="10" spans="1:4">
      <c r="A10" s="4" t="s">
        <v>839</v>
      </c>
      <c r="B10" s="5" t="n">
        <v>-47</v>
      </c>
      <c r="C10" s="5" t="n">
        <v>-253</v>
      </c>
      <c r="D10" s="5" t="n">
        <v>-180</v>
      </c>
    </row>
    <row r="11" spans="1:4">
      <c r="A11" s="4" t="s">
        <v>840</v>
      </c>
      <c r="B11" s="5" t="n">
        <v>113</v>
      </c>
      <c r="C11" s="5" t="n">
        <v>2288</v>
      </c>
      <c r="D11" s="5" t="n">
        <v>1573</v>
      </c>
    </row>
    <row r="12" spans="1:4">
      <c r="A12" s="4" t="s">
        <v>841</v>
      </c>
      <c r="B12" s="5" t="n">
        <v>1367</v>
      </c>
      <c r="C12" s="5" t="n">
        <v>1968</v>
      </c>
      <c r="D12" s="5" t="n">
        <v>340</v>
      </c>
    </row>
    <row r="13" spans="1:4">
      <c r="A13" s="4" t="s">
        <v>842</v>
      </c>
      <c r="B13" s="5" t="n">
        <v>4269</v>
      </c>
      <c r="C13" s="5" t="n">
        <v>339</v>
      </c>
      <c r="D13" s="5" t="n">
        <v>728</v>
      </c>
    </row>
    <row r="14" spans="1:4">
      <c r="A14" s="4" t="s">
        <v>843</v>
      </c>
      <c r="B14" s="5" t="n">
        <v>-6456</v>
      </c>
      <c r="C14" s="5" t="n">
        <v>-297</v>
      </c>
      <c r="D14" s="5" t="n">
        <v>-749</v>
      </c>
    </row>
    <row r="15" spans="1:4">
      <c r="A15" s="4" t="s">
        <v>844</v>
      </c>
      <c r="B15" s="5" t="n">
        <v>-495</v>
      </c>
      <c r="C15" s="5" t="n">
        <v>676</v>
      </c>
      <c r="D15" s="5" t="n">
        <v>-60</v>
      </c>
    </row>
    <row r="16" spans="1:4">
      <c r="A16" s="4" t="s">
        <v>636</v>
      </c>
      <c r="B16" s="5" t="n">
        <v>501</v>
      </c>
      <c r="C16" s="5" t="n">
        <v>396</v>
      </c>
      <c r="D16" s="5" t="n">
        <v>-8</v>
      </c>
    </row>
    <row r="17" spans="1:4">
      <c r="A17" s="4" t="s">
        <v>830</v>
      </c>
      <c r="B17" s="6" t="n">
        <v>0</v>
      </c>
      <c r="C17" s="6" t="n">
        <v>-2098</v>
      </c>
      <c r="D17" s="6" t="n">
        <v>2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845</v>
      </c>
      <c r="B1" s="2" t="s">
        <v>2</v>
      </c>
      <c r="C1" s="2" t="s">
        <v>30</v>
      </c>
    </row>
    <row r="2" spans="1:3">
      <c r="A2" s="3" t="s">
        <v>846</v>
      </c>
    </row>
    <row r="3" spans="1:3">
      <c r="A3" s="4" t="s">
        <v>847</v>
      </c>
      <c r="B3" s="6" t="n">
        <v>567</v>
      </c>
      <c r="C3" s="6" t="n">
        <v>1201</v>
      </c>
    </row>
    <row r="4" spans="1:3">
      <c r="A4" s="4" t="s">
        <v>848</v>
      </c>
      <c r="B4" s="5" t="n">
        <v>95500</v>
      </c>
      <c r="C4" s="5" t="n">
        <v>71848</v>
      </c>
    </row>
    <row r="5" spans="1:3">
      <c r="A5" s="4" t="s">
        <v>849</v>
      </c>
      <c r="B5" s="5" t="n">
        <v>5300</v>
      </c>
      <c r="C5" s="5" t="n">
        <v>3339</v>
      </c>
    </row>
    <row r="6" spans="1:3">
      <c r="A6" s="4" t="s">
        <v>51</v>
      </c>
      <c r="B6" s="5" t="n">
        <v>5452</v>
      </c>
      <c r="C6" s="5" t="n">
        <v>5213</v>
      </c>
    </row>
    <row r="7" spans="1:3">
      <c r="A7" s="4" t="s">
        <v>53</v>
      </c>
      <c r="B7" s="5" t="n">
        <v>2231</v>
      </c>
      <c r="C7" s="5" t="n">
        <v>2171</v>
      </c>
    </row>
    <row r="8" spans="1:3">
      <c r="A8" s="4" t="s">
        <v>147</v>
      </c>
      <c r="B8" s="5" t="n">
        <v>4511</v>
      </c>
      <c r="C8" s="5" t="n">
        <v>2135</v>
      </c>
    </row>
    <row r="9" spans="1:3">
      <c r="A9" s="4" t="s">
        <v>850</v>
      </c>
      <c r="B9" s="5" t="n">
        <v>269</v>
      </c>
      <c r="C9" s="5" t="n">
        <v>0</v>
      </c>
    </row>
    <row r="10" spans="1:3">
      <c r="A10" s="4" t="s">
        <v>636</v>
      </c>
      <c r="B10" s="5" t="n">
        <v>4328</v>
      </c>
      <c r="C10" s="5" t="n">
        <v>3457</v>
      </c>
    </row>
    <row r="11" spans="1:3">
      <c r="A11" s="4" t="s">
        <v>851</v>
      </c>
      <c r="B11" s="5" t="n">
        <v>118158</v>
      </c>
      <c r="C11" s="5" t="n">
        <v>89364</v>
      </c>
    </row>
    <row r="12" spans="1:3">
      <c r="A12" s="4" t="s">
        <v>852</v>
      </c>
      <c r="B12" s="5" t="n">
        <v>-113407</v>
      </c>
      <c r="C12" s="5" t="n">
        <v>-83245</v>
      </c>
    </row>
    <row r="13" spans="1:3">
      <c r="A13" s="4" t="s">
        <v>853</v>
      </c>
      <c r="B13" s="5" t="n">
        <v>4751</v>
      </c>
      <c r="C13" s="5" t="n">
        <v>6119</v>
      </c>
    </row>
    <row r="14" spans="1:3">
      <c r="A14" s="3" t="s">
        <v>854</v>
      </c>
    </row>
    <row r="15" spans="1:3">
      <c r="A15" s="4" t="s">
        <v>850</v>
      </c>
      <c r="B15" s="5" t="n">
        <v>0</v>
      </c>
      <c r="C15" s="5" t="n">
        <v>-596</v>
      </c>
    </row>
    <row r="16" spans="1:3">
      <c r="A16" s="4" t="s">
        <v>855</v>
      </c>
      <c r="B16" s="5" t="n">
        <v>-3624</v>
      </c>
      <c r="C16" s="5" t="n">
        <v>-4399</v>
      </c>
    </row>
    <row r="17" spans="1:3">
      <c r="A17" s="4" t="s">
        <v>856</v>
      </c>
      <c r="B17" s="5" t="n">
        <v>-1302</v>
      </c>
      <c r="C17" s="5" t="n">
        <v>-1299</v>
      </c>
    </row>
    <row r="18" spans="1:3">
      <c r="A18" s="4" t="s">
        <v>857</v>
      </c>
      <c r="B18" s="6" t="n">
        <v>-175</v>
      </c>
      <c r="C18" s="6" t="n">
        <v>-17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858</v>
      </c>
      <c r="B1" s="2" t="s">
        <v>164</v>
      </c>
    </row>
    <row r="2" spans="1:2">
      <c r="A2" s="3" t="s">
        <v>859</v>
      </c>
    </row>
    <row r="3" spans="1:2">
      <c r="A3" s="5" t="n">
        <v>2017</v>
      </c>
      <c r="B3" s="10" t="n">
        <v>5.8</v>
      </c>
    </row>
    <row r="4" spans="1:2">
      <c r="A4" s="4" t="s">
        <v>860</v>
      </c>
      <c r="B4" s="11" t="n">
        <v>67.8</v>
      </c>
    </row>
    <row r="5" spans="1:2">
      <c r="A5" s="4" t="s">
        <v>861</v>
      </c>
      <c r="B5" s="10" t="n">
        <v>73.5999999999999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2</v>
      </c>
      <c r="C2" s="2" t="s">
        <v>30</v>
      </c>
      <c r="D2" s="2" t="s">
        <v>89</v>
      </c>
    </row>
    <row r="3" spans="1:4">
      <c r="A3" s="3" t="s">
        <v>863</v>
      </c>
    </row>
    <row r="4" spans="1:4">
      <c r="A4" s="4" t="s">
        <v>864</v>
      </c>
      <c r="B4" s="6" t="n">
        <v>5455</v>
      </c>
      <c r="C4" s="6" t="n">
        <v>2759</v>
      </c>
      <c r="D4" s="6" t="n">
        <v>2416</v>
      </c>
    </row>
    <row r="5" spans="1:4">
      <c r="A5" s="4" t="s">
        <v>865</v>
      </c>
      <c r="B5" s="5" t="n">
        <v>1183</v>
      </c>
      <c r="C5" s="5" t="n">
        <v>615</v>
      </c>
      <c r="D5" s="5" t="n">
        <v>331</v>
      </c>
    </row>
    <row r="6" spans="1:4">
      <c r="A6" s="4" t="s">
        <v>866</v>
      </c>
      <c r="B6" s="5" t="n">
        <v>217</v>
      </c>
      <c r="C6" s="5" t="n">
        <v>2081</v>
      </c>
      <c r="D6" s="5" t="n">
        <v>12</v>
      </c>
    </row>
    <row r="7" spans="1:4">
      <c r="A7" s="4" t="s">
        <v>867</v>
      </c>
      <c r="B7" s="6" t="n">
        <v>6855</v>
      </c>
      <c r="C7" s="6" t="n">
        <v>5455</v>
      </c>
      <c r="D7" s="6" t="n">
        <v>275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868</v>
      </c>
      <c r="B1" s="2" t="s">
        <v>83</v>
      </c>
      <c r="G1" s="2" t="s">
        <v>1</v>
      </c>
    </row>
    <row r="2" spans="1:9">
      <c r="B2" s="2" t="s">
        <v>869</v>
      </c>
      <c r="C2" s="2" t="s">
        <v>30</v>
      </c>
      <c r="D2" s="2" t="s">
        <v>86</v>
      </c>
      <c r="E2" s="2" t="s">
        <v>87</v>
      </c>
      <c r="F2" s="2" t="s">
        <v>88</v>
      </c>
      <c r="G2" s="2" t="s">
        <v>2</v>
      </c>
      <c r="H2" s="2" t="s">
        <v>30</v>
      </c>
      <c r="I2" s="2" t="s">
        <v>89</v>
      </c>
    </row>
    <row r="3" spans="1:9">
      <c r="A3" s="3" t="s">
        <v>859</v>
      </c>
    </row>
    <row r="4" spans="1:9">
      <c r="A4" s="4" t="s">
        <v>107</v>
      </c>
      <c r="C4" s="6" t="n">
        <v>308520</v>
      </c>
      <c r="D4" s="6" t="n">
        <v>1789246</v>
      </c>
      <c r="E4" s="6" t="n">
        <v>0</v>
      </c>
      <c r="F4" s="6" t="n">
        <v>0</v>
      </c>
      <c r="G4" s="6" t="n">
        <v>0</v>
      </c>
      <c r="H4" s="6" t="n">
        <v>2097766</v>
      </c>
      <c r="I4" s="6" t="n">
        <v>0</v>
      </c>
    </row>
    <row r="5" spans="1:9">
      <c r="A5" s="4" t="s">
        <v>870</v>
      </c>
      <c r="G5" s="5" t="n">
        <v>20800000</v>
      </c>
    </row>
    <row r="6" spans="1:9">
      <c r="A6" s="4" t="s">
        <v>871</v>
      </c>
      <c r="G6" s="5" t="n">
        <v>5700000</v>
      </c>
    </row>
    <row r="7" spans="1:9">
      <c r="A7" s="4" t="s">
        <v>825</v>
      </c>
    </row>
    <row r="8" spans="1:9">
      <c r="A8" s="3" t="s">
        <v>859</v>
      </c>
    </row>
    <row r="9" spans="1:9">
      <c r="A9" s="4" t="s">
        <v>872</v>
      </c>
      <c r="G9" s="5" t="n">
        <v>255600000</v>
      </c>
    </row>
    <row r="10" spans="1:9">
      <c r="A10" s="4" t="s">
        <v>873</v>
      </c>
    </row>
    <row r="11" spans="1:9">
      <c r="A11" s="3" t="s">
        <v>859</v>
      </c>
    </row>
    <row r="12" spans="1:9">
      <c r="A12" s="4" t="s">
        <v>872</v>
      </c>
      <c r="G12" s="5" t="n">
        <v>73600000</v>
      </c>
    </row>
    <row r="13" spans="1:9">
      <c r="A13" s="4" t="s">
        <v>874</v>
      </c>
    </row>
    <row r="14" spans="1:9">
      <c r="A14" s="3" t="s">
        <v>859</v>
      </c>
    </row>
    <row r="15" spans="1:9">
      <c r="A15" s="4" t="s">
        <v>872</v>
      </c>
      <c r="G15" s="5" t="n">
        <v>75600000</v>
      </c>
    </row>
    <row r="16" spans="1:9">
      <c r="A16" s="4" t="s">
        <v>875</v>
      </c>
    </row>
    <row r="17" spans="1:9">
      <c r="A17" s="3" t="s">
        <v>859</v>
      </c>
    </row>
    <row r="18" spans="1:9">
      <c r="A18" s="4" t="s">
        <v>876</v>
      </c>
      <c r="G18" s="5" t="n">
        <v>7600000</v>
      </c>
    </row>
    <row r="19" spans="1:9">
      <c r="A19" s="4" t="s">
        <v>877</v>
      </c>
    </row>
    <row r="20" spans="1:9">
      <c r="A20" s="3" t="s">
        <v>859</v>
      </c>
    </row>
    <row r="21" spans="1:9">
      <c r="A21" s="4" t="s">
        <v>876</v>
      </c>
      <c r="G21" s="6" t="n">
        <v>2100000</v>
      </c>
    </row>
    <row r="22" spans="1:9">
      <c r="A22" s="4" t="s">
        <v>878</v>
      </c>
    </row>
    <row r="23" spans="1:9">
      <c r="A23" s="3" t="s">
        <v>859</v>
      </c>
    </row>
    <row r="24" spans="1:9">
      <c r="A24" s="4" t="s">
        <v>879</v>
      </c>
      <c r="B24" s="6" t="n">
        <v>1100000</v>
      </c>
    </row>
  </sheetData>
  <mergeCells count="3">
    <mergeCell ref="A1:A2"/>
    <mergeCell ref="B1:F1"/>
    <mergeCell ref="G1:I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880</v>
      </c>
      <c r="B1" s="2" t="s">
        <v>1</v>
      </c>
    </row>
    <row r="2" spans="1:4">
      <c r="B2" s="2" t="s">
        <v>2</v>
      </c>
      <c r="C2" s="2" t="s">
        <v>30</v>
      </c>
      <c r="D2" s="2" t="s">
        <v>89</v>
      </c>
    </row>
    <row r="3" spans="1:4">
      <c r="A3" s="3" t="s">
        <v>243</v>
      </c>
    </row>
    <row r="4" spans="1:4">
      <c r="A4" s="4" t="s">
        <v>881</v>
      </c>
      <c r="B4" s="4" t="s">
        <v>882</v>
      </c>
    </row>
    <row r="5" spans="1:4">
      <c r="A5" s="4" t="s">
        <v>883</v>
      </c>
      <c r="B5" s="4" t="s">
        <v>884</v>
      </c>
    </row>
    <row r="6" spans="1:4">
      <c r="A6" s="4" t="s">
        <v>885</v>
      </c>
      <c r="B6" s="6" t="n">
        <v>496</v>
      </c>
      <c r="C6" s="6" t="n">
        <v>328</v>
      </c>
      <c r="D6" s="6" t="n">
        <v>27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O5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3"/>
    <col customWidth="1" max="15" min="15" width="13"/>
  </cols>
  <sheetData>
    <row r="1" spans="1:15">
      <c r="A1" s="1" t="s">
        <v>886</v>
      </c>
      <c r="B1" s="2" t="s">
        <v>540</v>
      </c>
      <c r="C1" s="2" t="s">
        <v>887</v>
      </c>
      <c r="D1" s="2" t="s">
        <v>888</v>
      </c>
      <c r="E1" s="2" t="s">
        <v>889</v>
      </c>
      <c r="F1" s="2" t="s">
        <v>890</v>
      </c>
      <c r="G1" s="2" t="s">
        <v>891</v>
      </c>
      <c r="H1" s="2" t="s">
        <v>892</v>
      </c>
      <c r="I1" s="2" t="s">
        <v>541</v>
      </c>
      <c r="J1" s="2" t="s">
        <v>542</v>
      </c>
      <c r="K1" s="2" t="s">
        <v>2</v>
      </c>
      <c r="L1" s="2" t="s">
        <v>30</v>
      </c>
      <c r="M1" s="2" t="s">
        <v>89</v>
      </c>
      <c r="N1" s="2" t="s">
        <v>893</v>
      </c>
      <c r="O1" s="2" t="s">
        <v>894</v>
      </c>
    </row>
    <row r="2" spans="1:15">
      <c r="A2" s="3" t="s">
        <v>895</v>
      </c>
    </row>
    <row r="3" spans="1:15">
      <c r="A3" s="4" t="s">
        <v>896</v>
      </c>
      <c r="K3" s="6" t="n">
        <v>2113147</v>
      </c>
      <c r="L3" s="6" t="n">
        <v>670833</v>
      </c>
    </row>
    <row r="4" spans="1:15">
      <c r="A4" s="4" t="s">
        <v>897</v>
      </c>
      <c r="O4" s="4" t="s">
        <v>898</v>
      </c>
    </row>
    <row r="5" spans="1:15">
      <c r="A5" s="4" t="s">
        <v>899</v>
      </c>
      <c r="N5" s="6" t="n">
        <v>2000000</v>
      </c>
    </row>
    <row r="6" spans="1:15">
      <c r="A6" s="4" t="s">
        <v>900</v>
      </c>
      <c r="H6" s="6" t="n">
        <v>1000000</v>
      </c>
    </row>
    <row r="7" spans="1:15">
      <c r="A7" s="4" t="s">
        <v>901</v>
      </c>
      <c r="H7" s="4" t="s">
        <v>806</v>
      </c>
    </row>
    <row r="8" spans="1:15">
      <c r="A8" s="4" t="s">
        <v>902</v>
      </c>
      <c r="K8" s="5" t="n">
        <v>1000000</v>
      </c>
      <c r="L8" s="5" t="n">
        <v>1000000</v>
      </c>
    </row>
    <row r="9" spans="1:15">
      <c r="A9" s="4" t="s">
        <v>41</v>
      </c>
      <c r="K9" s="5" t="n">
        <v>3777510</v>
      </c>
      <c r="L9" s="5" t="n">
        <v>5045915</v>
      </c>
    </row>
    <row r="10" spans="1:15">
      <c r="A10" s="4" t="s">
        <v>903</v>
      </c>
    </row>
    <row r="11" spans="1:15">
      <c r="A11" s="3" t="s">
        <v>895</v>
      </c>
    </row>
    <row r="12" spans="1:15">
      <c r="A12" s="4" t="s">
        <v>902</v>
      </c>
      <c r="K12" s="6" t="n">
        <v>149559</v>
      </c>
      <c r="L12" s="5" t="n">
        <v>149559</v>
      </c>
    </row>
    <row r="13" spans="1:15">
      <c r="A13" s="4" t="s">
        <v>805</v>
      </c>
    </row>
    <row r="14" spans="1:15">
      <c r="A14" s="3" t="s">
        <v>895</v>
      </c>
    </row>
    <row r="15" spans="1:15">
      <c r="A15" s="4" t="s">
        <v>904</v>
      </c>
      <c r="O15" s="6" t="n">
        <v>0</v>
      </c>
    </row>
    <row r="16" spans="1:15">
      <c r="A16" s="4" t="s">
        <v>905</v>
      </c>
    </row>
    <row r="17" spans="1:15">
      <c r="A17" s="3" t="s">
        <v>895</v>
      </c>
    </row>
    <row r="18" spans="1:15">
      <c r="A18" s="4" t="s">
        <v>550</v>
      </c>
      <c r="N18" s="5" t="n">
        <v>395758</v>
      </c>
    </row>
    <row r="19" spans="1:15">
      <c r="A19" s="4" t="s">
        <v>906</v>
      </c>
    </row>
    <row r="20" spans="1:15">
      <c r="A20" s="3" t="s">
        <v>895</v>
      </c>
    </row>
    <row r="21" spans="1:15">
      <c r="A21" s="4" t="s">
        <v>550</v>
      </c>
      <c r="K21" s="5" t="n">
        <v>395758</v>
      </c>
    </row>
    <row r="22" spans="1:15">
      <c r="A22" s="4" t="s">
        <v>907</v>
      </c>
    </row>
    <row r="23" spans="1:15">
      <c r="A23" s="3" t="s">
        <v>895</v>
      </c>
    </row>
    <row r="24" spans="1:15">
      <c r="A24" s="4" t="s">
        <v>550</v>
      </c>
      <c r="H24" s="5" t="n">
        <v>465364</v>
      </c>
    </row>
    <row r="25" spans="1:15">
      <c r="A25" s="4" t="s">
        <v>908</v>
      </c>
    </row>
    <row r="26" spans="1:15">
      <c r="A26" s="3" t="s">
        <v>895</v>
      </c>
    </row>
    <row r="27" spans="1:15">
      <c r="A27" s="4" t="s">
        <v>552</v>
      </c>
      <c r="B27" s="5" t="n">
        <v>50000</v>
      </c>
      <c r="J27" s="5" t="n">
        <v>50000</v>
      </c>
    </row>
    <row r="28" spans="1:15">
      <c r="A28" s="4" t="s">
        <v>553</v>
      </c>
      <c r="B28" s="6" t="n">
        <v>24</v>
      </c>
      <c r="J28" s="6" t="n">
        <v>24</v>
      </c>
    </row>
    <row r="29" spans="1:15">
      <c r="A29" s="4" t="s">
        <v>909</v>
      </c>
    </row>
    <row r="30" spans="1:15">
      <c r="A30" s="3" t="s">
        <v>895</v>
      </c>
    </row>
    <row r="31" spans="1:15">
      <c r="A31" s="4" t="s">
        <v>552</v>
      </c>
      <c r="I31" s="5" t="n">
        <v>150000</v>
      </c>
    </row>
    <row r="32" spans="1:15">
      <c r="A32" s="4" t="s">
        <v>553</v>
      </c>
      <c r="I32" s="6" t="n">
        <v>20</v>
      </c>
    </row>
    <row r="33" spans="1:15">
      <c r="A33" s="4" t="s">
        <v>590</v>
      </c>
    </row>
    <row r="34" spans="1:15">
      <c r="A34" s="3" t="s">
        <v>895</v>
      </c>
    </row>
    <row r="35" spans="1:15">
      <c r="A35" s="4" t="s">
        <v>910</v>
      </c>
      <c r="C35" s="4" t="s">
        <v>833</v>
      </c>
      <c r="G35" s="4" t="s">
        <v>833</v>
      </c>
    </row>
    <row r="36" spans="1:15">
      <c r="A36" s="4" t="s">
        <v>453</v>
      </c>
      <c r="E36" s="4" t="s">
        <v>911</v>
      </c>
    </row>
    <row r="37" spans="1:15">
      <c r="A37" s="4" t="s">
        <v>912</v>
      </c>
      <c r="F37" s="6" t="n">
        <v>3000000</v>
      </c>
    </row>
    <row r="38" spans="1:15">
      <c r="A38" s="4" t="s">
        <v>52</v>
      </c>
      <c r="F38" s="6" t="n">
        <v>3000000</v>
      </c>
    </row>
    <row r="39" spans="1:15">
      <c r="A39" s="4" t="s">
        <v>913</v>
      </c>
      <c r="F39" s="4" t="s">
        <v>382</v>
      </c>
    </row>
    <row r="40" spans="1:15">
      <c r="A40" s="4" t="s">
        <v>914</v>
      </c>
      <c r="K40" s="6" t="n">
        <v>379000</v>
      </c>
      <c r="L40" s="5" t="n">
        <v>165000</v>
      </c>
    </row>
    <row r="41" spans="1:15">
      <c r="A41" s="4" t="s">
        <v>586</v>
      </c>
    </row>
    <row r="42" spans="1:15">
      <c r="A42" s="3" t="s">
        <v>895</v>
      </c>
    </row>
    <row r="43" spans="1:15">
      <c r="A43" s="4" t="s">
        <v>915</v>
      </c>
      <c r="K43" s="5" t="n">
        <v>1200000</v>
      </c>
      <c r="L43" s="5" t="n">
        <v>450000</v>
      </c>
      <c r="M43" s="6" t="n">
        <v>479000</v>
      </c>
    </row>
    <row r="44" spans="1:15">
      <c r="A44" s="4" t="s">
        <v>916</v>
      </c>
      <c r="K44" s="5" t="n">
        <v>2800000</v>
      </c>
      <c r="L44" s="5" t="n">
        <v>6900000</v>
      </c>
      <c r="M44" s="6" t="n">
        <v>4200000</v>
      </c>
    </row>
    <row r="45" spans="1:15">
      <c r="A45" s="4" t="s">
        <v>917</v>
      </c>
      <c r="K45" s="5" t="n">
        <v>441000</v>
      </c>
      <c r="L45" s="5" t="n">
        <v>4000</v>
      </c>
    </row>
    <row r="46" spans="1:15">
      <c r="A46" s="4" t="s">
        <v>896</v>
      </c>
      <c r="K46" s="6" t="n">
        <v>571000</v>
      </c>
      <c r="L46" s="6" t="n">
        <v>373000</v>
      </c>
    </row>
    <row r="47" spans="1:15">
      <c r="A47" s="4" t="s">
        <v>918</v>
      </c>
    </row>
    <row r="48" spans="1:15">
      <c r="A48" s="3" t="s">
        <v>895</v>
      </c>
    </row>
    <row r="49" spans="1:15">
      <c r="A49" s="4" t="s">
        <v>552</v>
      </c>
      <c r="K49" s="5" t="n">
        <v>150000</v>
      </c>
    </row>
    <row r="50" spans="1:15">
      <c r="A50" s="4" t="s">
        <v>553</v>
      </c>
      <c r="K50" s="6" t="n">
        <v>20</v>
      </c>
    </row>
    <row r="51" spans="1:15">
      <c r="A51" s="4" t="s">
        <v>919</v>
      </c>
    </row>
    <row r="52" spans="1:15">
      <c r="A52" s="3" t="s">
        <v>895</v>
      </c>
    </row>
    <row r="53" spans="1:15">
      <c r="A53" s="4" t="s">
        <v>453</v>
      </c>
      <c r="D53" s="4" t="s">
        <v>376</v>
      </c>
    </row>
    <row r="54" spans="1:15">
      <c r="A54" s="4" t="s">
        <v>915</v>
      </c>
      <c r="K54" s="6" t="n">
        <v>341000</v>
      </c>
    </row>
    <row r="55" spans="1:15">
      <c r="A55" s="4" t="s">
        <v>916</v>
      </c>
      <c r="K55" s="5" t="n">
        <v>985000</v>
      </c>
    </row>
    <row r="56" spans="1:15">
      <c r="A56" s="4" t="s">
        <v>920</v>
      </c>
      <c r="D56" s="6" t="n">
        <v>3100000</v>
      </c>
    </row>
    <row r="57" spans="1:15">
      <c r="A57" s="4" t="s">
        <v>34</v>
      </c>
      <c r="K57" s="5" t="n">
        <v>152000</v>
      </c>
    </row>
    <row r="58" spans="1:15">
      <c r="A58" s="4" t="s">
        <v>921</v>
      </c>
      <c r="K58" s="6" t="n">
        <v>671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2</v>
      </c>
      <c r="B1" s="2" t="s">
        <v>83</v>
      </c>
      <c r="J1" s="2" t="s">
        <v>1</v>
      </c>
    </row>
    <row r="2" spans="1:12">
      <c r="B2" s="2" t="s">
        <v>2</v>
      </c>
      <c r="C2" s="2" t="s">
        <v>84</v>
      </c>
      <c r="D2" s="2" t="s">
        <v>4</v>
      </c>
      <c r="E2" s="2" t="s">
        <v>85</v>
      </c>
      <c r="F2" s="2" t="s">
        <v>30</v>
      </c>
      <c r="G2" s="2" t="s">
        <v>86</v>
      </c>
      <c r="H2" s="2" t="s">
        <v>87</v>
      </c>
      <c r="I2" s="2" t="s">
        <v>88</v>
      </c>
      <c r="J2" s="2" t="s">
        <v>2</v>
      </c>
      <c r="K2" s="2" t="s">
        <v>30</v>
      </c>
      <c r="L2" s="2" t="s">
        <v>89</v>
      </c>
    </row>
    <row r="3" spans="1:12">
      <c r="A3" s="3" t="s">
        <v>249</v>
      </c>
    </row>
    <row r="4" spans="1:12">
      <c r="A4" s="4" t="s">
        <v>91</v>
      </c>
      <c r="B4" s="6" t="n">
        <v>476586</v>
      </c>
      <c r="C4" s="6" t="n">
        <v>2327316</v>
      </c>
      <c r="D4" s="6" t="n">
        <v>1889988</v>
      </c>
      <c r="E4" s="6" t="n">
        <v>1796857</v>
      </c>
      <c r="F4" s="6" t="n">
        <v>1820643</v>
      </c>
      <c r="G4" s="6" t="n">
        <v>16475083</v>
      </c>
      <c r="H4" s="6" t="n">
        <v>4335236</v>
      </c>
      <c r="I4" s="6" t="n">
        <v>4245571</v>
      </c>
      <c r="J4" s="6" t="n">
        <v>6490747</v>
      </c>
      <c r="K4" s="6" t="n">
        <v>26876533</v>
      </c>
      <c r="L4" s="6" t="n">
        <v>7416568</v>
      </c>
    </row>
    <row r="5" spans="1:12">
      <c r="A5" s="4" t="s">
        <v>92</v>
      </c>
      <c r="B5" s="5" t="n">
        <v>189278</v>
      </c>
      <c r="C5" s="5" t="n">
        <v>574596</v>
      </c>
      <c r="D5" s="5" t="n">
        <v>499720</v>
      </c>
      <c r="E5" s="5" t="n">
        <v>137000</v>
      </c>
      <c r="F5" s="5" t="n">
        <v>375000</v>
      </c>
      <c r="G5" s="5" t="n">
        <v>125000</v>
      </c>
      <c r="H5" s="5" t="n">
        <v>166667</v>
      </c>
      <c r="I5" s="5" t="n">
        <v>112500</v>
      </c>
      <c r="J5" s="5" t="n">
        <v>1400594</v>
      </c>
      <c r="K5" s="5" t="n">
        <v>779167</v>
      </c>
      <c r="L5" s="5" t="n">
        <v>479464</v>
      </c>
    </row>
    <row r="6" spans="1:12">
      <c r="A6" s="4" t="s">
        <v>93</v>
      </c>
      <c r="B6" s="5" t="n">
        <v>7735428</v>
      </c>
      <c r="C6" s="5" t="n">
        <v>9410648</v>
      </c>
      <c r="D6" s="5" t="n">
        <v>3814083</v>
      </c>
      <c r="E6" s="5" t="n">
        <v>6176298</v>
      </c>
      <c r="F6" s="5" t="n">
        <v>3739919</v>
      </c>
      <c r="G6" s="5" t="n">
        <v>7583151</v>
      </c>
      <c r="H6" s="5" t="n">
        <v>784775</v>
      </c>
      <c r="I6" s="5" t="n">
        <v>808566</v>
      </c>
      <c r="J6" s="5" t="n">
        <v>27136457</v>
      </c>
      <c r="K6" s="5" t="n">
        <v>12916411</v>
      </c>
      <c r="L6" s="5" t="n">
        <v>2560734</v>
      </c>
    </row>
    <row r="7" spans="1:12">
      <c r="A7" s="4" t="s">
        <v>94</v>
      </c>
      <c r="B7" s="5" t="n">
        <v>112660</v>
      </c>
      <c r="C7" s="5" t="n">
        <v>227903</v>
      </c>
      <c r="D7" s="5" t="n">
        <v>0</v>
      </c>
      <c r="E7" s="5" t="n">
        <v>0</v>
      </c>
      <c r="J7" s="5" t="n">
        <v>340563</v>
      </c>
      <c r="K7" s="5" t="n">
        <v>0</v>
      </c>
      <c r="L7" s="5" t="n">
        <v>0</v>
      </c>
    </row>
    <row r="8" spans="1:12">
      <c r="A8" s="4" t="s">
        <v>95</v>
      </c>
      <c r="B8" s="5" t="n">
        <v>8513952</v>
      </c>
      <c r="C8" s="5" t="n">
        <v>12540463</v>
      </c>
      <c r="D8" s="5" t="n">
        <v>6203791</v>
      </c>
      <c r="E8" s="5" t="n">
        <v>8110155</v>
      </c>
      <c r="F8" s="5" t="n">
        <v>5935562</v>
      </c>
      <c r="G8" s="5" t="n">
        <v>24183234</v>
      </c>
      <c r="H8" s="5" t="n">
        <v>5286678</v>
      </c>
      <c r="I8" s="5" t="n">
        <v>5166637</v>
      </c>
      <c r="J8" s="5" t="n">
        <v>35368361</v>
      </c>
      <c r="K8" s="5" t="n">
        <v>40572111</v>
      </c>
      <c r="L8" s="5" t="n">
        <v>10456766</v>
      </c>
    </row>
    <row r="9" spans="1:12">
      <c r="A9" s="4" t="s">
        <v>97</v>
      </c>
      <c r="B9" s="5" t="n">
        <v>23911731</v>
      </c>
      <c r="C9" s="5" t="n">
        <v>26980343</v>
      </c>
      <c r="D9" s="5" t="n">
        <v>19630801</v>
      </c>
      <c r="E9" s="5" t="n">
        <v>18189160</v>
      </c>
      <c r="F9" s="5" t="n">
        <v>15601891</v>
      </c>
      <c r="G9" s="5" t="n">
        <v>16075201</v>
      </c>
      <c r="H9" s="5" t="n">
        <v>16688511</v>
      </c>
      <c r="I9" s="5" t="n">
        <v>9426320</v>
      </c>
      <c r="J9" s="5" t="n">
        <v>88712035</v>
      </c>
      <c r="K9" s="5" t="n">
        <v>57791923</v>
      </c>
      <c r="L9" s="5" t="n">
        <v>34095039</v>
      </c>
    </row>
    <row r="10" spans="1:12">
      <c r="A10" s="4" t="s">
        <v>98</v>
      </c>
      <c r="B10" s="5" t="n">
        <v>6965517</v>
      </c>
      <c r="C10" s="5" t="n">
        <v>5755603</v>
      </c>
      <c r="D10" s="5" t="n">
        <v>5799530</v>
      </c>
      <c r="E10" s="5" t="n">
        <v>5371613</v>
      </c>
      <c r="F10" s="5" t="n">
        <v>4860086</v>
      </c>
      <c r="G10" s="5" t="n">
        <v>4377616</v>
      </c>
      <c r="H10" s="5" t="n">
        <v>4718260</v>
      </c>
      <c r="I10" s="5" t="n">
        <v>4107928</v>
      </c>
      <c r="J10" s="5" t="n">
        <v>23892263</v>
      </c>
      <c r="K10" s="5" t="n">
        <v>18063890</v>
      </c>
      <c r="L10" s="5" t="n">
        <v>15857688</v>
      </c>
    </row>
    <row r="11" spans="1:12">
      <c r="A11" s="4" t="s">
        <v>99</v>
      </c>
      <c r="B11" s="5" t="n">
        <v>0</v>
      </c>
      <c r="C11" s="5" t="n">
        <v>0</v>
      </c>
      <c r="D11" s="5" t="n">
        <v>-1000000</v>
      </c>
      <c r="E11" s="5" t="n">
        <v>0</v>
      </c>
      <c r="F11" s="5" t="n">
        <v>0</v>
      </c>
      <c r="G11" s="5" t="n">
        <v>0</v>
      </c>
      <c r="H11" s="5" t="n">
        <v>-1000000</v>
      </c>
      <c r="I11" s="5" t="n">
        <v>0</v>
      </c>
      <c r="J11" s="5" t="n">
        <v>-1000000</v>
      </c>
      <c r="K11" s="5" t="n">
        <v>-1000000</v>
      </c>
      <c r="L11" s="5" t="n">
        <v>0</v>
      </c>
    </row>
    <row r="12" spans="1:12">
      <c r="A12" s="4" t="s">
        <v>100</v>
      </c>
      <c r="B12" s="5" t="n">
        <v>30877248</v>
      </c>
      <c r="C12" s="5" t="n">
        <v>32735946</v>
      </c>
      <c r="D12" s="5" t="n">
        <v>24430331</v>
      </c>
      <c r="E12" s="5" t="n">
        <v>23560773</v>
      </c>
      <c r="F12" s="5" t="n">
        <v>20461977</v>
      </c>
      <c r="G12" s="5" t="n">
        <v>20452817</v>
      </c>
      <c r="H12" s="5" t="n">
        <v>20406771</v>
      </c>
      <c r="I12" s="5" t="n">
        <v>13534248</v>
      </c>
      <c r="J12" s="5" t="n">
        <v>111604298</v>
      </c>
      <c r="K12" s="5" t="n">
        <v>74855813</v>
      </c>
      <c r="L12" s="5" t="n">
        <v>49952727</v>
      </c>
    </row>
    <row r="13" spans="1:12">
      <c r="A13" s="4" t="s">
        <v>101</v>
      </c>
      <c r="B13" s="5" t="n">
        <v>-22363296</v>
      </c>
      <c r="C13" s="5" t="n">
        <v>-20195483</v>
      </c>
      <c r="D13" s="5" t="n">
        <v>-18226540</v>
      </c>
      <c r="E13" s="5" t="n">
        <v>-15450618</v>
      </c>
      <c r="F13" s="5" t="n">
        <v>-14526415</v>
      </c>
      <c r="G13" s="5" t="n">
        <v>3730417</v>
      </c>
      <c r="H13" s="5" t="n">
        <v>-15120093</v>
      </c>
      <c r="I13" s="5" t="n">
        <v>-8367611</v>
      </c>
      <c r="J13" s="5" t="n">
        <v>-76235937</v>
      </c>
      <c r="K13" s="5" t="n">
        <v>-34283702</v>
      </c>
      <c r="L13" s="5" t="n">
        <v>-39495961</v>
      </c>
    </row>
    <row r="14" spans="1:12">
      <c r="A14" s="4" t="s">
        <v>103</v>
      </c>
      <c r="B14" s="5" t="n">
        <v>191460</v>
      </c>
      <c r="C14" s="5" t="n">
        <v>391596</v>
      </c>
      <c r="D14" s="5" t="n">
        <v>341131</v>
      </c>
      <c r="E14" s="5" t="n">
        <v>333070</v>
      </c>
      <c r="F14" s="5" t="n">
        <v>-194519</v>
      </c>
      <c r="G14" s="5" t="n">
        <v>214982</v>
      </c>
      <c r="H14" s="5" t="n">
        <v>146332</v>
      </c>
      <c r="I14" s="5" t="n">
        <v>138276</v>
      </c>
      <c r="J14" s="5" t="n">
        <v>1257257</v>
      </c>
      <c r="K14" s="5" t="n">
        <v>305071</v>
      </c>
      <c r="L14" s="5" t="n">
        <v>331461</v>
      </c>
    </row>
    <row r="15" spans="1:12">
      <c r="A15" s="4" t="s">
        <v>104</v>
      </c>
      <c r="B15" s="5" t="n">
        <v>644888</v>
      </c>
      <c r="C15" s="5" t="n">
        <v>2690</v>
      </c>
      <c r="D15" s="5" t="n">
        <v>-113775</v>
      </c>
      <c r="E15" s="5" t="n">
        <v>-406249</v>
      </c>
      <c r="F15" s="5" t="n">
        <v>-290316</v>
      </c>
      <c r="G15" s="5" t="n">
        <v>518877</v>
      </c>
      <c r="H15" s="5" t="n">
        <v>-49773</v>
      </c>
      <c r="I15" s="5" t="n">
        <v>-1227</v>
      </c>
      <c r="J15" s="5" t="n">
        <v>127554</v>
      </c>
      <c r="K15" s="5" t="n">
        <v>177561</v>
      </c>
      <c r="L15" s="5" t="n">
        <v>348143</v>
      </c>
    </row>
    <row r="16" spans="1:12">
      <c r="A16" s="4" t="s">
        <v>923</v>
      </c>
      <c r="B16" s="5" t="n">
        <v>-4706522</v>
      </c>
      <c r="C16" s="5" t="n">
        <v>-958141</v>
      </c>
      <c r="D16" s="5" t="n">
        <v>-705527</v>
      </c>
      <c r="E16" s="5" t="n">
        <v>7480977</v>
      </c>
      <c r="F16" s="5" t="n">
        <v>-3249315</v>
      </c>
      <c r="G16" s="5" t="n">
        <v>-659054</v>
      </c>
      <c r="H16" s="5" t="n">
        <v>8861145</v>
      </c>
      <c r="I16" s="5" t="n">
        <v>-2352309</v>
      </c>
      <c r="J16" s="5" t="n">
        <v>1110787</v>
      </c>
      <c r="K16" s="5" t="n">
        <v>2600467</v>
      </c>
      <c r="L16" s="5" t="n">
        <v>2676224</v>
      </c>
    </row>
    <row r="17" spans="1:12">
      <c r="A17" s="4" t="s">
        <v>106</v>
      </c>
      <c r="B17" s="6" t="n">
        <v>-26233470</v>
      </c>
      <c r="C17" s="6" t="n">
        <v>-20759338</v>
      </c>
      <c r="D17" s="6" t="n">
        <v>-18704711</v>
      </c>
      <c r="E17" s="6" t="n">
        <v>-8042820</v>
      </c>
      <c r="F17" s="5" t="n">
        <v>-18260565</v>
      </c>
      <c r="G17" s="5" t="n">
        <v>3805222</v>
      </c>
      <c r="H17" s="5" t="n">
        <v>-6162389</v>
      </c>
      <c r="I17" s="5" t="n">
        <v>-10582871</v>
      </c>
      <c r="J17" s="5" t="n">
        <v>-73740339</v>
      </c>
      <c r="K17" s="5" t="n">
        <v>-31200603</v>
      </c>
      <c r="L17" s="5" t="n">
        <v>-36140133</v>
      </c>
    </row>
    <row r="18" spans="1:12">
      <c r="A18" s="4" t="s">
        <v>107</v>
      </c>
      <c r="F18" s="5" t="n">
        <v>308520</v>
      </c>
      <c r="G18" s="5" t="n">
        <v>1789246</v>
      </c>
      <c r="H18" s="5" t="n">
        <v>0</v>
      </c>
      <c r="I18" s="5" t="n">
        <v>0</v>
      </c>
      <c r="J18" s="5" t="n">
        <v>0</v>
      </c>
      <c r="K18" s="5" t="n">
        <v>2097766</v>
      </c>
      <c r="L18" s="5" t="n">
        <v>0</v>
      </c>
    </row>
    <row r="19" spans="1:12">
      <c r="A19" s="4" t="s">
        <v>108</v>
      </c>
      <c r="F19" s="5" t="n">
        <v>-17952045</v>
      </c>
      <c r="G19" s="5" t="n">
        <v>5594468</v>
      </c>
      <c r="H19" s="5" t="n">
        <v>-6162389</v>
      </c>
      <c r="I19" s="5" t="n">
        <v>-10582871</v>
      </c>
      <c r="J19" s="5" t="n">
        <v>-73740339</v>
      </c>
      <c r="K19" s="5" t="n">
        <v>-29102837</v>
      </c>
      <c r="L19" s="5" t="n">
        <v>-36140133</v>
      </c>
    </row>
    <row r="20" spans="1:12">
      <c r="A20" s="4" t="s">
        <v>924</v>
      </c>
      <c r="F20" s="5" t="n">
        <v>0</v>
      </c>
      <c r="G20" s="5" t="n">
        <v>0</v>
      </c>
      <c r="H20" s="5" t="n">
        <v>-85861</v>
      </c>
      <c r="I20" s="5" t="n">
        <v>1092</v>
      </c>
      <c r="J20" s="5" t="n">
        <v>0</v>
      </c>
      <c r="K20" s="5" t="n">
        <v>-84769</v>
      </c>
      <c r="L20" s="5" t="n">
        <v>18420</v>
      </c>
    </row>
    <row r="21" spans="1:12">
      <c r="A21" s="4" t="s">
        <v>110</v>
      </c>
      <c r="F21" s="6" t="n">
        <v>-17952045</v>
      </c>
      <c r="G21" s="6" t="n">
        <v>5594468</v>
      </c>
      <c r="H21" s="6" t="n">
        <v>-6248250</v>
      </c>
      <c r="I21" s="6" t="n">
        <v>-10581779</v>
      </c>
      <c r="J21" s="6" t="n">
        <v>-73740339</v>
      </c>
      <c r="K21" s="6" t="n">
        <v>-29187606</v>
      </c>
      <c r="L21" s="6" t="n">
        <v>-36121713</v>
      </c>
    </row>
    <row r="22" spans="1:12">
      <c r="A22" s="4" t="s">
        <v>112</v>
      </c>
      <c r="B22" s="8" t="n">
        <v>-0.35</v>
      </c>
      <c r="C22" s="8" t="n">
        <v>-0.28</v>
      </c>
      <c r="D22" s="8" t="n">
        <v>-0.26</v>
      </c>
      <c r="E22" s="8" t="n">
        <v>-0.11</v>
      </c>
      <c r="F22" s="8" t="n">
        <v>-0.25</v>
      </c>
      <c r="G22" s="8" t="n">
        <v>0.08</v>
      </c>
      <c r="H22" s="8" t="n">
        <v>-0.09</v>
      </c>
      <c r="I22" s="8" t="n">
        <v>-0.17</v>
      </c>
      <c r="J22" s="8" t="n">
        <v>-1.01</v>
      </c>
      <c r="K22" s="8" t="n">
        <v>-0.43</v>
      </c>
      <c r="L22" s="8" t="n">
        <v>-0.61</v>
      </c>
    </row>
    <row r="23" spans="1:12">
      <c r="A23" s="4" t="s">
        <v>113</v>
      </c>
      <c r="B23" s="8" t="n">
        <v>-0.36</v>
      </c>
      <c r="C23" s="8" t="n">
        <v>-0.28</v>
      </c>
      <c r="D23" s="8" t="n">
        <v>-0.26</v>
      </c>
      <c r="E23" s="8" t="n">
        <v>-0.11</v>
      </c>
      <c r="F23" s="8" t="n">
        <v>-0.25</v>
      </c>
      <c r="G23" s="8" t="n">
        <v>0.07000000000000001</v>
      </c>
      <c r="H23" s="8" t="n">
        <v>-0.09</v>
      </c>
      <c r="I23" s="8" t="n">
        <v>-0.18</v>
      </c>
      <c r="J23" s="8" t="n">
        <v>-1.01</v>
      </c>
      <c r="K23" s="8" t="n">
        <v>-0.44</v>
      </c>
      <c r="L23" s="8" t="n">
        <v>-0.64</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s>
  <sheetData>
    <row r="1" spans="1:4">
      <c r="A1" s="1" t="s">
        <v>163</v>
      </c>
      <c r="B1" s="2" t="s">
        <v>1</v>
      </c>
    </row>
    <row r="2" spans="1:4">
      <c r="B2" s="2" t="s">
        <v>164</v>
      </c>
      <c r="C2" s="2" t="s">
        <v>165</v>
      </c>
      <c r="D2" s="2" t="s">
        <v>166</v>
      </c>
    </row>
    <row r="3" spans="1:4">
      <c r="A3" s="3" t="s">
        <v>167</v>
      </c>
    </row>
    <row r="4" spans="1:4">
      <c r="A4" s="4" t="s">
        <v>108</v>
      </c>
      <c r="B4" s="6" t="n">
        <v>-73740339</v>
      </c>
      <c r="C4" s="6" t="n">
        <v>-29102837</v>
      </c>
      <c r="D4" s="6" t="n">
        <v>-36140133</v>
      </c>
    </row>
    <row r="5" spans="1:4">
      <c r="A5" s="3" t="s">
        <v>168</v>
      </c>
    </row>
    <row r="6" spans="1:4">
      <c r="A6" s="4" t="s">
        <v>169</v>
      </c>
      <c r="B6" s="5" t="n">
        <v>1708498</v>
      </c>
      <c r="C6" s="5" t="n">
        <v>1048431</v>
      </c>
      <c r="D6" s="5" t="n">
        <v>626554</v>
      </c>
    </row>
    <row r="7" spans="1:4">
      <c r="A7" s="4" t="s">
        <v>170</v>
      </c>
      <c r="B7" s="5" t="n">
        <v>1377466</v>
      </c>
      <c r="C7" s="5" t="n">
        <v>870199</v>
      </c>
      <c r="D7" s="5" t="n">
        <v>942719</v>
      </c>
    </row>
    <row r="8" spans="1:4">
      <c r="A8" s="4" t="s">
        <v>171</v>
      </c>
      <c r="B8" s="5" t="n">
        <v>-127554</v>
      </c>
      <c r="C8" s="5" t="n">
        <v>-177561</v>
      </c>
      <c r="D8" s="5" t="n">
        <v>-348143</v>
      </c>
    </row>
    <row r="9" spans="1:4">
      <c r="A9" s="4" t="s">
        <v>147</v>
      </c>
      <c r="B9" s="5" t="n">
        <v>10479135</v>
      </c>
      <c r="C9" s="5" t="n">
        <v>6186848</v>
      </c>
      <c r="D9" s="5" t="n">
        <v>5428946</v>
      </c>
    </row>
    <row r="10" spans="1:4">
      <c r="A10" s="4" t="s">
        <v>172</v>
      </c>
      <c r="B10" s="5" t="n">
        <v>0</v>
      </c>
      <c r="C10" s="5" t="n">
        <v>0</v>
      </c>
      <c r="D10" s="5" t="n">
        <v>57187</v>
      </c>
    </row>
    <row r="11" spans="1:4">
      <c r="A11" s="4" t="s">
        <v>173</v>
      </c>
      <c r="B11" s="5" t="n">
        <v>266290</v>
      </c>
      <c r="C11" s="5" t="n">
        <v>348566</v>
      </c>
      <c r="D11" s="5" t="n">
        <v>54534</v>
      </c>
    </row>
    <row r="12" spans="1:4">
      <c r="A12" s="4" t="s">
        <v>174</v>
      </c>
      <c r="B12" s="5" t="n">
        <v>-849</v>
      </c>
      <c r="C12" s="5" t="n">
        <v>14166</v>
      </c>
      <c r="D12" s="5" t="n">
        <v>27537</v>
      </c>
    </row>
    <row r="13" spans="1:4">
      <c r="A13" s="4" t="s">
        <v>53</v>
      </c>
      <c r="B13" s="5" t="n">
        <v>-16728</v>
      </c>
      <c r="C13" s="5" t="n">
        <v>383584</v>
      </c>
      <c r="D13" s="5" t="n">
        <v>762616</v>
      </c>
    </row>
    <row r="14" spans="1:4">
      <c r="A14" s="4" t="s">
        <v>175</v>
      </c>
      <c r="B14" s="5" t="n">
        <v>139249</v>
      </c>
      <c r="C14" s="5" t="n">
        <v>432174</v>
      </c>
      <c r="D14" s="5" t="n">
        <v>36949</v>
      </c>
    </row>
    <row r="15" spans="1:4">
      <c r="A15" s="4" t="s">
        <v>105</v>
      </c>
      <c r="B15" s="5" t="n">
        <v>-1110787</v>
      </c>
      <c r="C15" s="5" t="n">
        <v>-2600467</v>
      </c>
      <c r="D15" s="5" t="n">
        <v>-2676224</v>
      </c>
    </row>
    <row r="16" spans="1:4">
      <c r="A16" s="4" t="s">
        <v>176</v>
      </c>
      <c r="B16" s="5" t="n">
        <v>-1000000</v>
      </c>
      <c r="C16" s="5" t="n">
        <v>-1000000</v>
      </c>
      <c r="D16" s="5" t="n">
        <v>0</v>
      </c>
    </row>
    <row r="17" spans="1:4">
      <c r="A17" s="4" t="s">
        <v>177</v>
      </c>
      <c r="B17" s="5" t="n">
        <v>0</v>
      </c>
      <c r="C17" s="5" t="n">
        <v>-2097766</v>
      </c>
      <c r="D17" s="5" t="n">
        <v>0</v>
      </c>
    </row>
    <row r="18" spans="1:4">
      <c r="A18" s="3" t="s">
        <v>178</v>
      </c>
    </row>
    <row r="19" spans="1:4">
      <c r="A19" s="4" t="s">
        <v>34</v>
      </c>
      <c r="B19" s="5" t="n">
        <v>-8521899</v>
      </c>
      <c r="C19" s="5" t="n">
        <v>-4497225</v>
      </c>
      <c r="D19" s="5" t="n">
        <v>499176</v>
      </c>
    </row>
    <row r="20" spans="1:4">
      <c r="A20" s="4" t="s">
        <v>35</v>
      </c>
      <c r="B20" s="5" t="n">
        <v>-714908</v>
      </c>
      <c r="C20" s="5" t="n">
        <v>-31627</v>
      </c>
      <c r="D20" s="5" t="n">
        <v>-1820</v>
      </c>
    </row>
    <row r="21" spans="1:4">
      <c r="A21" s="4" t="s">
        <v>36</v>
      </c>
      <c r="B21" s="5" t="n">
        <v>-831802</v>
      </c>
      <c r="C21" s="5" t="n">
        <v>-119284</v>
      </c>
      <c r="D21" s="5" t="n">
        <v>-160540</v>
      </c>
    </row>
    <row r="22" spans="1:4">
      <c r="A22" s="4" t="s">
        <v>37</v>
      </c>
      <c r="B22" s="5" t="n">
        <v>-901772</v>
      </c>
      <c r="C22" s="5" t="n">
        <v>771723</v>
      </c>
      <c r="D22" s="5" t="n">
        <v>674975</v>
      </c>
    </row>
    <row r="23" spans="1:4">
      <c r="A23" s="4" t="s">
        <v>179</v>
      </c>
      <c r="B23" s="5" t="n">
        <v>0</v>
      </c>
      <c r="C23" s="5" t="n">
        <v>0</v>
      </c>
      <c r="D23" s="5" t="n">
        <v>100762</v>
      </c>
    </row>
    <row r="24" spans="1:4">
      <c r="A24" s="4" t="s">
        <v>45</v>
      </c>
      <c r="B24" s="5" t="n">
        <v>-1442314</v>
      </c>
      <c r="C24" s="5" t="n">
        <v>-196265</v>
      </c>
      <c r="D24" s="5" t="n">
        <v>-72493</v>
      </c>
    </row>
    <row r="25" spans="1:4">
      <c r="A25" s="4" t="s">
        <v>48</v>
      </c>
      <c r="B25" s="5" t="n">
        <v>6367965</v>
      </c>
      <c r="C25" s="5" t="n">
        <v>6456581</v>
      </c>
      <c r="D25" s="5" t="n">
        <v>925820</v>
      </c>
    </row>
    <row r="26" spans="1:4">
      <c r="A26" s="4" t="s">
        <v>50</v>
      </c>
      <c r="B26" s="5" t="n">
        <v>3767906</v>
      </c>
      <c r="C26" s="5" t="n">
        <v>593051</v>
      </c>
      <c r="D26" s="5" t="n">
        <v>561252</v>
      </c>
    </row>
    <row r="27" spans="1:4">
      <c r="A27" s="4" t="s">
        <v>49</v>
      </c>
      <c r="B27" s="5" t="n">
        <v>907532</v>
      </c>
      <c r="C27" s="5" t="n">
        <v>136640</v>
      </c>
      <c r="D27" s="5" t="n">
        <v>-493848</v>
      </c>
    </row>
    <row r="28" spans="1:4">
      <c r="A28" s="4" t="s">
        <v>51</v>
      </c>
      <c r="B28" s="5" t="n">
        <v>1527686</v>
      </c>
      <c r="C28" s="5" t="n">
        <v>10191840</v>
      </c>
      <c r="D28" s="5" t="n">
        <v>-260719</v>
      </c>
    </row>
    <row r="29" spans="1:4">
      <c r="A29" s="4" t="s">
        <v>52</v>
      </c>
      <c r="B29" s="5" t="n">
        <v>-687827</v>
      </c>
      <c r="C29" s="5" t="n">
        <v>-49672</v>
      </c>
      <c r="D29" s="5" t="n">
        <v>-368751</v>
      </c>
    </row>
    <row r="30" spans="1:4">
      <c r="A30" s="4" t="s">
        <v>180</v>
      </c>
      <c r="B30" s="5" t="n">
        <v>-62555052</v>
      </c>
      <c r="C30" s="5" t="n">
        <v>-12438901</v>
      </c>
      <c r="D30" s="5" t="n">
        <v>-29823644</v>
      </c>
    </row>
    <row r="31" spans="1:4">
      <c r="A31" s="3" t="s">
        <v>181</v>
      </c>
    </row>
    <row r="32" spans="1:4">
      <c r="A32" s="4" t="s">
        <v>182</v>
      </c>
      <c r="B32" s="5" t="n">
        <v>-57317671</v>
      </c>
      <c r="C32" s="5" t="n">
        <v>-63526830</v>
      </c>
      <c r="D32" s="5" t="n">
        <v>-47185945</v>
      </c>
    </row>
    <row r="33" spans="1:4">
      <c r="A33" s="4" t="s">
        <v>183</v>
      </c>
      <c r="B33" s="5" t="n">
        <v>76528030</v>
      </c>
      <c r="C33" s="5" t="n">
        <v>10484267</v>
      </c>
      <c r="D33" s="5" t="n">
        <v>12753719</v>
      </c>
    </row>
    <row r="34" spans="1:4">
      <c r="A34" s="4" t="s">
        <v>184</v>
      </c>
      <c r="B34" s="5" t="n">
        <v>-2738470</v>
      </c>
      <c r="C34" s="5" t="n">
        <v>-2781544</v>
      </c>
      <c r="D34" s="5" t="n">
        <v>-1379980</v>
      </c>
    </row>
    <row r="35" spans="1:4">
      <c r="A35" s="4" t="s">
        <v>185</v>
      </c>
      <c r="B35" s="5" t="n">
        <v>1000000</v>
      </c>
      <c r="C35" s="5" t="n">
        <v>1000000</v>
      </c>
      <c r="D35" s="5" t="n">
        <v>0</v>
      </c>
    </row>
    <row r="36" spans="1:4">
      <c r="A36" s="4" t="s">
        <v>186</v>
      </c>
      <c r="B36" s="5" t="n">
        <v>-1200000</v>
      </c>
      <c r="C36" s="5" t="n">
        <v>0</v>
      </c>
      <c r="D36" s="5" t="n">
        <v>0</v>
      </c>
    </row>
    <row r="37" spans="1:4">
      <c r="A37" s="4" t="s">
        <v>187</v>
      </c>
      <c r="B37" s="5" t="n">
        <v>16271889</v>
      </c>
      <c r="C37" s="5" t="n">
        <v>-54824107</v>
      </c>
      <c r="D37" s="5" t="n">
        <v>-35812206</v>
      </c>
    </row>
    <row r="38" spans="1:4">
      <c r="A38" s="3" t="s">
        <v>188</v>
      </c>
    </row>
    <row r="39" spans="1:4">
      <c r="A39" s="4" t="s">
        <v>189</v>
      </c>
      <c r="B39" s="5" t="n">
        <v>6295761</v>
      </c>
      <c r="C39" s="5" t="n">
        <v>81902363</v>
      </c>
      <c r="D39" s="5" t="n">
        <v>59209182</v>
      </c>
    </row>
    <row r="40" spans="1:4">
      <c r="A40" s="4" t="s">
        <v>190</v>
      </c>
      <c r="B40" s="5" t="n">
        <v>1640740</v>
      </c>
      <c r="C40" s="5" t="n">
        <v>2598915</v>
      </c>
      <c r="D40" s="5" t="n">
        <v>13252543</v>
      </c>
    </row>
    <row r="41" spans="1:4">
      <c r="A41" s="4" t="s">
        <v>191</v>
      </c>
      <c r="B41" s="5" t="n">
        <v>-149559</v>
      </c>
      <c r="C41" s="5" t="n">
        <v>-149559</v>
      </c>
      <c r="D41" s="5" t="n">
        <v>0</v>
      </c>
    </row>
    <row r="42" spans="1:4">
      <c r="A42" s="4" t="s">
        <v>192</v>
      </c>
      <c r="B42" s="5" t="n">
        <v>7786942</v>
      </c>
      <c r="C42" s="5" t="n">
        <v>84351719</v>
      </c>
      <c r="D42" s="5" t="n">
        <v>72461725</v>
      </c>
    </row>
    <row r="43" spans="1:4">
      <c r="A43" s="4" t="s">
        <v>193</v>
      </c>
      <c r="B43" s="5" t="n">
        <v>0</v>
      </c>
      <c r="C43" s="5" t="n">
        <v>0</v>
      </c>
      <c r="D43" s="5" t="n">
        <v>-1689</v>
      </c>
    </row>
    <row r="44" spans="1:4">
      <c r="A44" s="4" t="s">
        <v>194</v>
      </c>
      <c r="B44" s="5" t="n">
        <v>-38496221</v>
      </c>
      <c r="C44" s="5" t="n">
        <v>17088711</v>
      </c>
      <c r="D44" s="5" t="n">
        <v>6824186</v>
      </c>
    </row>
    <row r="45" spans="1:4">
      <c r="A45" s="4" t="s">
        <v>195</v>
      </c>
      <c r="B45" s="5" t="n">
        <v>57632693</v>
      </c>
      <c r="C45" s="5" t="n">
        <v>40543982</v>
      </c>
      <c r="D45" s="5" t="n">
        <v>33719796</v>
      </c>
    </row>
    <row r="46" spans="1:4">
      <c r="A46" s="4" t="s">
        <v>196</v>
      </c>
      <c r="B46" s="5" t="n">
        <v>19136472</v>
      </c>
      <c r="C46" s="5" t="n">
        <v>57632693</v>
      </c>
      <c r="D46" s="5" t="n">
        <v>40543982</v>
      </c>
    </row>
    <row r="47" spans="1:4">
      <c r="A47" s="3" t="s">
        <v>197</v>
      </c>
    </row>
    <row r="48" spans="1:4">
      <c r="A48" s="4" t="s">
        <v>198</v>
      </c>
      <c r="B48" s="5" t="n">
        <v>4300000</v>
      </c>
      <c r="C48" s="5" t="n">
        <v>0</v>
      </c>
      <c r="D48" s="5" t="n">
        <v>0</v>
      </c>
    </row>
    <row r="49" spans="1:4">
      <c r="A49" s="4" t="s">
        <v>199</v>
      </c>
      <c r="B49" s="5" t="n">
        <v>164923</v>
      </c>
      <c r="C49" s="5" t="n">
        <v>225148</v>
      </c>
      <c r="D49" s="5" t="n">
        <v>12842</v>
      </c>
    </row>
    <row r="50" spans="1:4">
      <c r="A50" s="4" t="s">
        <v>200</v>
      </c>
      <c r="B50" s="6" t="n">
        <v>523856</v>
      </c>
      <c r="C50" s="6" t="n">
        <v>773000</v>
      </c>
      <c r="D50" s="6" t="n">
        <v>933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5</v>
      </c>
      <c r="B1" s="2" t="s">
        <v>926</v>
      </c>
      <c r="C1" s="2" t="s">
        <v>927</v>
      </c>
      <c r="D1" s="2" t="s">
        <v>928</v>
      </c>
    </row>
    <row r="2" spans="1:4">
      <c r="A2" s="4" t="s">
        <v>445</v>
      </c>
    </row>
    <row r="3" spans="1:4">
      <c r="A3" s="3" t="s">
        <v>929</v>
      </c>
    </row>
    <row r="4" spans="1:4">
      <c r="A4" s="4" t="s">
        <v>446</v>
      </c>
      <c r="D4" s="6" t="n">
        <v>10</v>
      </c>
    </row>
    <row r="5" spans="1:4">
      <c r="A5" s="4" t="s">
        <v>930</v>
      </c>
    </row>
    <row r="6" spans="1:4">
      <c r="A6" s="3" t="s">
        <v>929</v>
      </c>
    </row>
    <row r="7" spans="1:4">
      <c r="A7" s="4" t="s">
        <v>931</v>
      </c>
      <c r="C7" s="10" t="n">
        <v>8.5</v>
      </c>
    </row>
    <row r="8" spans="1:4">
      <c r="A8" s="4" t="s">
        <v>932</v>
      </c>
    </row>
    <row r="9" spans="1:4">
      <c r="A9" s="3" t="s">
        <v>929</v>
      </c>
    </row>
    <row r="10" spans="1:4">
      <c r="A10" s="4" t="s">
        <v>446</v>
      </c>
      <c r="B10" s="6" t="n">
        <v>15</v>
      </c>
    </row>
    <row r="11" spans="1:4">
      <c r="A11" s="4" t="s">
        <v>933</v>
      </c>
      <c r="B11" s="5" t="n">
        <v>3</v>
      </c>
    </row>
    <row r="12" spans="1:4">
      <c r="A12" s="4" t="s">
        <v>934</v>
      </c>
      <c r="B12" s="5" t="n">
        <v>35</v>
      </c>
    </row>
    <row r="13" spans="1:4">
      <c r="A13" s="4" t="s">
        <v>448</v>
      </c>
      <c r="B13" s="5" t="n">
        <v>20</v>
      </c>
    </row>
    <row r="14" spans="1:4">
      <c r="A14" s="4" t="s">
        <v>935</v>
      </c>
    </row>
    <row r="15" spans="1:4">
      <c r="A15" s="3" t="s">
        <v>929</v>
      </c>
    </row>
    <row r="16" spans="1:4">
      <c r="A16" s="4" t="s">
        <v>936</v>
      </c>
      <c r="B16" s="6" t="n">
        <v>1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15:36:28Z</dcterms:created>
  <dcterms:modified xmlns:dcterms="http://purl.org/dc/terms/" xmlns:xsi="http://www.w3.org/2001/XMLSchema-instance" xsi:type="dcterms:W3CDTF">2017-03-15T15:36:28Z</dcterms:modified>
</cp:coreProperties>
</file>